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SUMMARY OF SIGNIFICANT ACCOUNTI" sheetId="8" r:id="rId8"/>
    <s:sheet name="SECURITIES" sheetId="9" r:id="rId9"/>
    <s:sheet name="LOANS" sheetId="10" r:id="rId10"/>
    <s:sheet name="REAL ESTATE OWNED" sheetId="11" r:id="rId11"/>
    <s:sheet name="EARNINGS PER SHARE" sheetId="12" r:id="rId12"/>
    <s:sheet name="STOCK COMPENSATION" sheetId="13" r:id="rId13"/>
    <s:sheet name="REPURCHASE AGREEMENTS" sheetId="14" r:id="rId14"/>
    <s:sheet name="OTHER BORROWINGS" sheetId="15" r:id="rId15"/>
    <s:sheet name="FAIR VALUE MEASUREMENTS" sheetId="16" r:id="rId16"/>
    <s:sheet name="CHANGES IN ACCUMULATED OTHER CO" sheetId="17" r:id="rId17"/>
    <s:sheet name="SUMMARY OF SIGNIFICANT ACCOUN18" sheetId="18" r:id="rId18"/>
    <s:sheet name="SECURITIES (Tables)" sheetId="19" r:id="rId19"/>
    <s:sheet name="LOANS (Tables)" sheetId="20" r:id="rId20"/>
    <s:sheet name="REAL ESTATE OWNED (Tables)" sheetId="21" r:id="rId21"/>
    <s:sheet name="EARNINGS PER SHARE (Tables)" sheetId="22" r:id="rId22"/>
    <s:sheet name="STOCK COMPENSATION (Tables)" sheetId="23" r:id="rId23"/>
    <s:sheet name="OTHER BORROWINGS (Tables)" sheetId="24" r:id="rId24"/>
    <s:sheet name="FAIR VALUE MEASUREMENTS (Tables" sheetId="25" r:id="rId25"/>
    <s:sheet name="CHANGES IN ACCUMULATED OTHER 26" sheetId="26" r:id="rId26"/>
    <s:sheet name="SECURITIES - AVAILABLE FOR SALE" sheetId="27" r:id="rId27"/>
    <s:sheet name="SECURITIES - AMORTIZED COST AND" sheetId="28" r:id="rId28"/>
    <s:sheet name="SECURITIES - UNREALIZED LOSSES " sheetId="29" r:id="rId29"/>
    <s:sheet name="LOANS (Details)" sheetId="30" r:id="rId30"/>
    <s:sheet name="LOANS - ACTIVITY IN ALLOWANCE (" sheetId="31" r:id="rId31"/>
    <s:sheet name="LOANS - ALLOWANCE FOR LOAN LOSS" sheetId="32" r:id="rId32"/>
    <s:sheet name="LOANS - INDIVIDUALLY EVALUATED " sheetId="33" r:id="rId33"/>
    <s:sheet name="LOANS - NONACCRUAL, LOANS PAST " sheetId="34" r:id="rId34"/>
    <s:sheet name="LOANS - AGING OF RECORDED INVES" sheetId="35" r:id="rId35"/>
    <s:sheet name="LOANS - TROUBLED DEBT RESTRUCTU" sheetId="36" r:id="rId36"/>
    <s:sheet name="LOANS - RISK CATEGORY OF LOANS " sheetId="37" r:id="rId37"/>
    <s:sheet name="REAL ESTATE OWNED (Details)" sheetId="38" r:id="rId38"/>
    <s:sheet name="EARNINGS PER SHARE (Details)" sheetId="39" r:id="rId39"/>
    <s:sheet name="EARNINGS PER SHARE - ANTIDILUTI" sheetId="40" r:id="rId40"/>
    <s:sheet name="STOCK COMPENSATION (Details)" sheetId="41" r:id="rId41"/>
    <s:sheet name="STOCK COMPENSATION - ACTIVITY (" sheetId="42" r:id="rId42"/>
    <s:sheet name="STOCK COMPENSATION - NONVESTED " sheetId="43" r:id="rId43"/>
    <s:sheet name="REPURCHASE AGREEMENTS (Details)" sheetId="44" r:id="rId44"/>
    <s:sheet name="OTHER BORROWINGS (Details)" sheetId="45" r:id="rId45"/>
    <s:sheet name="FAIR VALUE MEASUREMENTS (Detail" sheetId="46" r:id="rId46"/>
    <s:sheet name="FAIR VALUE MEASUREMENTS - FAIR " sheetId="47" r:id="rId47"/>
    <s:sheet name="FAIR VALUE MEASUREMENTS - QUANT" sheetId="48" r:id="rId48"/>
    <s:sheet name="FAIR VALUE MEASUREMENTS - FAI49" sheetId="49" r:id="rId49"/>
    <s:sheet name="CHANGES IN ACCUMULATED OTHER 50" sheetId="50" r:id="rId50"/>
    <s:sheet name="CHANGES IN ACCUMULATED OTHER 51" sheetId="51" r:id="rId51"/>
  </s:sheets>
  <s:definedNames/>
  <s:calcPr calcId="124519" calcMode="auto" fullCalcOnLoad="1"/>
</s:workbook>
</file>

<file path=xl/sharedStrings.xml><?xml version="1.0" encoding="utf-8"?>
<sst xmlns="http://schemas.openxmlformats.org/spreadsheetml/2006/main" uniqueCount="658">
  <si>
    <t>Document and Entity Information - shares</t>
  </si>
  <si>
    <t>6 Months Ended</t>
  </si>
  <si>
    <t>Jun. 30, 2016</t>
  </si>
  <si>
    <t>Jul. 31, 2016</t>
  </si>
  <si>
    <t>Document and Entity Information</t>
  </si>
  <si>
    <t>Entity Registrant Name</t>
  </si>
  <si>
    <t>KENTUCKY BANCSHARES INC /KY/</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unaudited) - USD ($) $ in Thousands</t>
  </si>
  <si>
    <t>Dec. 31, 2015</t>
  </si>
  <si>
    <t>ASSETS</t>
  </si>
  <si>
    <t>Cash and due from banks</t>
  </si>
  <si>
    <t>Federal funds sold</t>
  </si>
  <si>
    <t>Cash and cash equivalents</t>
  </si>
  <si>
    <t>Interest bearing time deposits</t>
  </si>
  <si>
    <t>Securities available for sale</t>
  </si>
  <si>
    <t>Trading Assets</t>
  </si>
  <si>
    <t>Mortgage loans held for sale</t>
  </si>
  <si>
    <t>Loans</t>
  </si>
  <si>
    <t>Allowance for loan losses</t>
  </si>
  <si>
    <t>Net loans</t>
  </si>
  <si>
    <t>Federal Home Loan Bank stock</t>
  </si>
  <si>
    <t>Real estate owned, net</t>
  </si>
  <si>
    <t>Bank premises and equipment, net</t>
  </si>
  <si>
    <t>Interest receivable</t>
  </si>
  <si>
    <t>Mortgage servicing rights</t>
  </si>
  <si>
    <t>Goodwill</t>
  </si>
  <si>
    <t>Other intangible assets</t>
  </si>
  <si>
    <t>Other assets</t>
  </si>
  <si>
    <t>Total assets</t>
  </si>
  <si>
    <t>Deposits</t>
  </si>
  <si>
    <t>Non-interest bearing</t>
  </si>
  <si>
    <t>Time deposits, $250,000 and over</t>
  </si>
  <si>
    <t>Other interest bearing</t>
  </si>
  <si>
    <t>Total deposits</t>
  </si>
  <si>
    <t>Repurchase agreements</t>
  </si>
  <si>
    <t>Long-term Federal Home Loan Bank advances</t>
  </si>
  <si>
    <t>Note payable</t>
  </si>
  <si>
    <t>Subordinated debentures</t>
  </si>
  <si>
    <t>Interest payable</t>
  </si>
  <si>
    <t>Other liabilities</t>
  </si>
  <si>
    <t>Total liabilities</t>
  </si>
  <si>
    <t>Stockholders' equity</t>
  </si>
  <si>
    <t>Preferred stock, 300,000 shares authorized and unissued</t>
  </si>
  <si>
    <t xml:space="preserve"> </t>
  </si>
  <si>
    <t>Common stock, no par value; 10,000,000 shares authorized; 2,993,851 and 2,989,205 shares issued and outstanding in June 2016 and December 2015</t>
  </si>
  <si>
    <t>Retained earnings</t>
  </si>
  <si>
    <t>Accumulated other comprehensive income</t>
  </si>
  <si>
    <t>Total stockholders' equity</t>
  </si>
  <si>
    <t>Total liabilities and stockholders’ equity</t>
  </si>
  <si>
    <t>CONSOLIDATED BALANCE SHEETS (Parenthetical) (unaudited) - $ / shares</t>
  </si>
  <si>
    <t>CONSOLIDATED BALANCE SHEETS</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LOSS) (unaudited) - USD ($) $ in Thousands</t>
  </si>
  <si>
    <t>3 Months Ended</t>
  </si>
  <si>
    <t>Jun. 30, 2015</t>
  </si>
  <si>
    <t>INTEREST INCOME</t>
  </si>
  <si>
    <t>Loans, including fees</t>
  </si>
  <si>
    <t>Securities</t>
  </si>
  <si>
    <t>Taxable</t>
  </si>
  <si>
    <t>Tax exempt</t>
  </si>
  <si>
    <t>Trading assets</t>
  </si>
  <si>
    <t>Other</t>
  </si>
  <si>
    <t>Total interest income</t>
  </si>
  <si>
    <t>INTEREST EXPENSE:</t>
  </si>
  <si>
    <t>Federal Home Loan Bank advances</t>
  </si>
  <si>
    <t>Total interest expense</t>
  </si>
  <si>
    <t>Net interest income</t>
  </si>
  <si>
    <t>Provision for loan losses</t>
  </si>
  <si>
    <t>Net interest income after provision</t>
  </si>
  <si>
    <t>NON-INTEREST INCOME:</t>
  </si>
  <si>
    <t>Service charges</t>
  </si>
  <si>
    <t>Loan service fee income, net</t>
  </si>
  <si>
    <t>Trust department income</t>
  </si>
  <si>
    <t>Gain on sale of available for sale securities, net</t>
  </si>
  <si>
    <t>Gain (loss) on trading assets</t>
  </si>
  <si>
    <t>Gain on sale of mortgage loans</t>
  </si>
  <si>
    <t>Brokerage income</t>
  </si>
  <si>
    <t>Debit card interchange income</t>
  </si>
  <si>
    <t>Total other income</t>
  </si>
  <si>
    <t>NON-INTEREST EXPENSE:</t>
  </si>
  <si>
    <t>Salaries and employee benefits</t>
  </si>
  <si>
    <t>Occupancy expenses</t>
  </si>
  <si>
    <t>Repossession expenses, net</t>
  </si>
  <si>
    <t>FDIC Insurance</t>
  </si>
  <si>
    <t>Legal and professional fees</t>
  </si>
  <si>
    <t>Data processing</t>
  </si>
  <si>
    <t>Debit card expenses</t>
  </si>
  <si>
    <t>Amortization expense of intangible assets, excluding mortgage servicing right</t>
  </si>
  <si>
    <t>Advertising and marketing</t>
  </si>
  <si>
    <t>Taxes other than payroll, property and income</t>
  </si>
  <si>
    <t>Telephone</t>
  </si>
  <si>
    <t>Postage</t>
  </si>
  <si>
    <t>Loan fees</t>
  </si>
  <si>
    <t>Total other expenses</t>
  </si>
  <si>
    <t>Income before taxes</t>
  </si>
  <si>
    <t>Income taxes</t>
  </si>
  <si>
    <t>Net income</t>
  </si>
  <si>
    <t>Other Comprehensive Income, net of tax:</t>
  </si>
  <si>
    <t>Change in Unrealized Gains on Securities</t>
  </si>
  <si>
    <t>Comprehensive income (Loss)</t>
  </si>
  <si>
    <t>Earnings per share</t>
  </si>
  <si>
    <t>Basic (in dollars per share)</t>
  </si>
  <si>
    <t>Diluted (in dollars per share)</t>
  </si>
  <si>
    <t>Dividends per share (in dollars per share)</t>
  </si>
  <si>
    <t>CONSOLIDATED STATEMENTS OF CHANGES IN STOCKHOLDERS' EQUITY (unaudited) - USD ($) $ in Thousands</t>
  </si>
  <si>
    <t>Common Stock</t>
  </si>
  <si>
    <t>Retained Earnings</t>
  </si>
  <si>
    <t>Accumulated Other Comprehensive Income</t>
  </si>
  <si>
    <t>Total</t>
  </si>
  <si>
    <t>Beginning Balance at Dec. 31, 2014</t>
  </si>
  <si>
    <t>Increase (Decrease) in Stockholders' Equity</t>
  </si>
  <si>
    <t>Ending Balance at Jun. 30, 2015</t>
  </si>
  <si>
    <t>Beginning Balance at Mar. 31, 2015</t>
  </si>
  <si>
    <t>Beginning Balance at Dec. 31, 2015</t>
  </si>
  <si>
    <t>Balances (in shares) at Dec. 31, 2015</t>
  </si>
  <si>
    <t>Common stock issued (including employee stock grants of 6,170 shares and director stock awards of 1,352 shares)</t>
  </si>
  <si>
    <t>Common stock issued (in shares)</t>
  </si>
  <si>
    <t>Stock compensation expense</t>
  </si>
  <si>
    <t>Common stock purchased and retired</t>
  </si>
  <si>
    <t>Common stock purchased and retired (in shares)</t>
  </si>
  <si>
    <t>Other comprehensive income</t>
  </si>
  <si>
    <t>Dividends declared - $0.54 per share</t>
  </si>
  <si>
    <t>Ending Balance at Jun. 30, 2016</t>
  </si>
  <si>
    <t>Balances (in shares) at Jun. 30, 2016</t>
  </si>
  <si>
    <t>Beginning Balance at Mar. 31, 2016</t>
  </si>
  <si>
    <t>CONSOLIDATED STATEMENTS OF CHANGES IN STOCKHOLDERS' EQUITY (Parenthetical) (unaudited)</t>
  </si>
  <si>
    <t>Jun. 30, 2016$ / sharesshares</t>
  </si>
  <si>
    <t>CONSOLIDATED STATEMENT OF CHANGES IN STOCKHOLDERS’ EQUITY</t>
  </si>
  <si>
    <t>Common stock issued including tax benefit, net - stock grants (in shares)</t>
  </si>
  <si>
    <t>Common stock issued including tax benefit, net - employee gifts (in shares)</t>
  </si>
  <si>
    <t>Dividends per share (in dollars per share) | $ / shares</t>
  </si>
  <si>
    <t>CONSOLIDATED STATEMENTS OF CASH FLOWS (unaudited) - USD ($) $ in Thousands</t>
  </si>
  <si>
    <t>Cash Flows From Operating Activities</t>
  </si>
  <si>
    <t>Adjustments to reconcile net income to net cash provided by operating activities:</t>
  </si>
  <si>
    <t>Depreciation and amortization</t>
  </si>
  <si>
    <t>Securities amortization (accretion), net</t>
  </si>
  <si>
    <t>Stock based compensation expense</t>
  </si>
  <si>
    <t>Securities available for sale gains, net</t>
  </si>
  <si>
    <t>Net change in trading assets</t>
  </si>
  <si>
    <t>Originations of loans held for sale</t>
  </si>
  <si>
    <t>Proceeds from sale of loans</t>
  </si>
  <si>
    <t>Losses (gains) on other real estate</t>
  </si>
  <si>
    <t>Write-downs of other real estate, net</t>
  </si>
  <si>
    <t>Changes in:</t>
  </si>
  <si>
    <t>Net cash from operating activities</t>
  </si>
  <si>
    <t>Cash Flows From Investing Activities</t>
  </si>
  <si>
    <t>Net change in interest bearing time deposits</t>
  </si>
  <si>
    <t>Purchases of securities, available for sale</t>
  </si>
  <si>
    <t>Proceeds from sales of securities</t>
  </si>
  <si>
    <t>Proceeds from principal payments, maturities and calls of securities</t>
  </si>
  <si>
    <t>Net change in loans</t>
  </si>
  <si>
    <t>Purchases of bank premises and equipment</t>
  </si>
  <si>
    <t>Proceeds from the sale of other real estate</t>
  </si>
  <si>
    <t>Net cash from investing activities</t>
  </si>
  <si>
    <t>Cash Flows From Financing Activities:</t>
  </si>
  <si>
    <t>Net change in deposits</t>
  </si>
  <si>
    <t>Net change in repurchase agreements and other borrowings</t>
  </si>
  <si>
    <t>Proceeds from short-term Federal Home Loan Bank advances</t>
  </si>
  <si>
    <t>Repayment of short-term Federal Home Loan Bank advances</t>
  </si>
  <si>
    <t>Proceeds from long-term Federal Home Loan Bank advances</t>
  </si>
  <si>
    <t>Repayment of long-term Federal Home Loan Bank advances</t>
  </si>
  <si>
    <t>Repayments on note payable</t>
  </si>
  <si>
    <t>Proceeds from issuance of common stock</t>
  </si>
  <si>
    <t>Purchase of common stock</t>
  </si>
  <si>
    <t>Dividends paid</t>
  </si>
  <si>
    <t>Net cash from financing activities</t>
  </si>
  <si>
    <t>Net change in cash and cash equivalents</t>
  </si>
  <si>
    <t>Cash and cash equivalents at beginning of period</t>
  </si>
  <si>
    <t>Cash and cash equivalents at end of period</t>
  </si>
  <si>
    <t>Supplemental disclosures of cash flow information Cash paid during the year for:</t>
  </si>
  <si>
    <t>Interest expense</t>
  </si>
  <si>
    <t>Supplemental disclosures of non-cash investing activities</t>
  </si>
  <si>
    <t>Real estate acquired through foreclosure</t>
  </si>
  <si>
    <t>SUMMARY OF SIGNIFICANT ACCOUNTING POLICIES</t>
  </si>
  <si>
    <t>1. SUMMARY OF SIGNIFICANT ACCOUNTING POLICIES
The financial information presented as of any date other than December 31 has been prepared from the Company’s books and records without audit. The accompanying consolidated financial statements have been prepared in accordance with the instructions to Form 10-Q and Rule 10-01 of Regulation S-X. Certain financial information that is normally included in annual financial statements prepared in accordance with accounting principles generally accepted in the United States of America, but is not required for interim reporting purposes, has been condensed or omitted. There have been no significant changes to the Company’s accounting and reporting policies as disclosed in the Company’s Annual Report on Form 10-K for the year ended December 31, 2015. In the opinion of management, all adjustments, consisting of normal recurring adjustments, necessary for a fair presentation of such financial statements, have been included. The results of operations for the interim periods are not necessarily indicative of the results to be expected for the full year.
For further information, refer to the consolidated financial statements and footnotes thereto included in the Company's Annual Report on Form 10-K for the year ended December 31, 2015.
Basis of Presentation : The consolidated financial statements include the accounts of Kentucky Bancshares, Inc. (the “Company”, “we”, “our” or “us”), its wholly-owned subsidiaries, Kentucky Bank (the “Bank”) and KBI Insurance Company, Inc., and the Bank’s wholly-owned subsidiary, KB Special Assets Unit, LLC. Intercompany transactions and balances have been eliminated in consolidation.
Nature of Operations : Management continues to consider opportunities for branch expansion and will also consider acquisition opportunities that help advance its strategic objectives. As a state bank, the Bank is subject to regulation by the Kentucky Department of Financial Institutions and the Federal Deposit Insurance Corporation (“FDIC”). The Company, a bank holding company, is regulated by the Federal Reserve.
KBI Insurance Company, Inc. is a subsidiary of Kentucky Bancshares, Inc. and is located in Las Vegas, Nevada. It is a captive insurance subsidiary which provides various liability and property damage insurance policies for Kentucky Bancshares, Inc. and its related subsidiaries. KBI Insurance Company, Inc. is regulated by the State of Nevada Division of Insurance.
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to the financial statements.
Trading Assets: The Company engages in trading activities for its own account. Securities that are held principally for resale in the near term are recorded at fair value with changes in fair value included in earnings. Interest and dividends are included in net interest income.
Loss Contingencies : Loss contingencies, including claims and legal actions arising in the ordinary course of business, are recorded as liabilities when the likelihood of loss is probable and an amount or range of loss can be reasonably estimated.
Reclassifications : Some items in the prior year financial statements were reclassified to conform to the current presentation. Reclassifications had no effect on prior period net income or stockholders’ equity.
Adoption of New Accounting Standards
Accounting Standards Update (“ASU”) ASU No. 2014-09, Revenue from Contracts with Customers (Topic 606)
In May 2014, FASB issued ASU 2014-09, Revenue from Contracts with Customers (Topic 606). This ASU creates a new topic, Topic 606, to provide guidance on revenue recognition for entities that enter into contracts with customers to transfer goods or services or enter into contracts for the transfer of nonfinancial assets. The core principle of the guidance encourages an entity to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
Accounting Standards Update (“ASU”) ASU No. 2016-1, Financial Instruments-Overall: Recognition and Measurement of Financial Assets and Financial Liabilities
In January 2016, the FASB issued an update (ASU 2016-1, Financial Instruments-Overall: Recognition and Measurement of Financial Assets and Financial Liabilities) which will require entities to measure many equity investments at fair value and recognize changes in fair value in net income. This update does not apply to equity investments that result in consolidation, those accounted for under the equity method and certain others, and will eliminate use of the available for sale classification for equity securities while providing a new measurement alternative for equity investments that do not have readily determinable fair values and do not qualify for the net asset value practical expedient. The guidance in this ASU will become effective for interim and annual reporting periods beginning after December 15, 2017, with early adoption permitted. The Company does not anticipate this update will have a material impact on its Consolidated Financial Statements.
Accounting Standards Update (“ASU”) ASU No. 2016-2, Leases (Topic 842)
This ASU is a standard that applies to all lease contracts. A lease contract is defined as a contract, or part of a contract, that conveys the right to control the use of an asset for a period in exchange for consideration. Most leases are considered operating leases, which are not accounted for on the lessees’ balance sheets. The significant change under this ASU is that those operating leases will be recorded on the balance sheet.
Under this ASU, after determining that a contract contains a lease, a lessee will need to evaluate whether the lease is a finance or an operating lease at the commencement of a new lease and upon change in the lease term or change in the lessee’s option to purchase the asset. The classification criteria for distinguishing between finance leases and operating leases under this ASU are substantially similar to the classification criteria for distinguishing between capital leases and operating leases under previous GAAP. All leases, whether finance or operating, will be on balance sheet unless they are subject to a short-term (12 months or less) lease accounting policy election. The lease term includes periods subject to an option to extend the lease if the lessee is reasonably certain to exercise that option. This means leases of 12 months or less with extension options that meet that criteria will be recorded on the balance sheet.
Finance leases under this ASU will recognize amortization expense on the asset separately from interest expense on the liability, similar to capital lease guidance under existing GAAP. Operating leases under this ASU will recognize lease expense that includes amortization expense on the leased asset and interest on the liability.
The amendments in this ASU are effective for fiscal years beginning after December 15, 2018, and interim periods within those fiscal years. The Company is a lessee for a material level of operating leases and is analyzing the impact of this ASU on its consolidated financial statements.
Accounting Standards Update (“ASU”) ASU No. 2016-09, Compensation-Stock Compensation (Topic 718)
In March 2016, the FASB issued ASU No. 2016-09, Compensation – Stock Compensation (Topic 718): Improvements to Employee Shared-Based Payment Accounting. The amendments are intended to improve the accounting for employee shared-based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The amendments in this update become effective for annual periods and interim periods within those annual periods beginning after December 15, 2016. We are currently evaluating the impact of adopting the new guidance on the consolidated financial statements, but the Company does not expect these ammendments to have a material impact.
Accounting Standards Update (“ASU”) ASU No. 2016-13, Financial Instruments (Topic 326)
In June 2016, the FASB issued ASU No. 2016-13, . The final standard will change estimates for credit losses related to financial assets measured at amortized cost such as loans, held-to-maturity debt securities, and certain other contracts. For estimating credit losses, the FASB is replacing the incurred loss model with an expected loss model, which is referred to as the current expected credit loss (CECL) model. The largest impact will be on the allowance for loan and lease losses. The standard will become effective for fiscal years beginning after December 15, 2019 for public companies. We are currently evaluating the impact of adopting the new guidance on the consolidated financial statements.</t>
  </si>
  <si>
    <t>SECURITIES</t>
  </si>
  <si>
    <t>2. SECURITIES
SECURITIES AVAILABLE FOR SALE
Period-end securities are as follows:
(in thousands)
Gross
Gross
Amortized
Unrealized
Unrealized
Fair
Cost
Gains
Losses
Value
Available for Sale
June 30, 2016
U. S. government agencies
$
$
$
—
$
States and political subdivisions
—
Mortgage-backed - residential
Equity securities
—
Total
$
$
$
$
December 31, 2015
U. S. government agencies
$
$
$
$
States and political subdivisions
Mortgage-backed - residential
Equity securities
—
Total
$
$
$
$
The amortized cost and fair value of securities at June 30, 2016 by contractual maturity are shown below. Expected maturities will differ from contractual maturities because borrowers may have the right to call or prepay obligations with or without call or prepayment penalties. Securities not due at a single maturity are shown separately. Further discussion concerning Fair Value Measurements can be found in Note 9.
Amortized
Fair
Cost
Value
Due in one year or less
$
—
$
—
Due after one year through five years
Due after five years through ten years
Due after ten years
Mortgage-backed - residential
Equity
Total
$
$
Proceeds from sales of securities during the first six months of 2016 and 2015 were $ 21.4 million and $9.1 million. Gross gains of $277 thousand and $251 thousand and gross losses of $0 and $0 were realized on those sales, respectively. The tax provision related to these realized net gains was $94 thousand and $85 thousand, respectively.
Proceeds from sales of securities during the three months ended June 30, 2016 and June 30, 2015 were $ 12.1 million and $9.1 million. Gross gains of $151 thousand and $243 thousand and gross losses of $0 and $0 were realized on those sales, respectively. The tax provision related to these realized net gains was $51 thousand and $83 thousand, respectively.
Securities with unrealized losses June 30, 2016 and at December 31, 2015 not recognized in income are as follows:
June 30, 2016
Less than 12 Months
12 Months or More
Total
Fair
Unrealized
Fair
Unrealized
Fair
Unrealized
Description of Securities
Value
Loss
Value
Loss
Value
Loss
U.S. Government agencies
$
—
$
—
$
—
$
—
$
—
$
—
States and municipals
—
—
—
—
—
—
Mortgage-backed - residential
Total temporarily impaired
$
$
$
$
$
$
December 31, 2015
Less than 12 Months
12 Months or More
Total
Fair
Unrealized
Fair
Unrealized
Fair
Unrealized
Description of Securities
Value
Loss
Value
Loss
Value
Loss
U.S. Government agencies
$
$
$
$
$
$
States and municipals
Mortgage-backed - residential
Total temporarily impaired
$
$
$
$
$
$
The Company evaluates securities for other than temporary impairment at least on a quarterly basis, and more frequently when economic or market concerns warrant such evaluation. In analyzing an issuer’s financial condition, we may consider many factors including, (1) whether the securities are issued by the federal government or its agencies, (2) whether downgrades by bond rating agencies have occurred, (3) the results of reviews of the issuer’s financial condition and near-term prospects, (4) the length of time and the extent to which the fair value has been less than cost, and (5) whether we intend to sell the investment security or more likely than not will be required to sell the investment security before its anticipated recovery.
Unrealized losses on securities included in the tables above have not been recognized into income because (1) all rated securities are investment grade and are of high credit quality, (2) management does not intend to sell and it is more likely than not that management would not be required to sell the securities prior to their anticipated recovery, (3) management believes the decline in fair value is largely due to changes in interest rates and (4) management believes the declines in fair value are temporary. The Company believes the fair value is expected to recover as the securities approach maturity.
TRADING ASSETS
The trading assets of $5.7 million are primarily comprised of cash and cash equivalents and municipal securities which are generally held for 60 days or less.</t>
  </si>
  <si>
    <t>LOANS</t>
  </si>
  <si>
    <t>3. LOANS
Loans at period-end are as follows:
(in thousands)
6/30/2016
12/31/2015
Commercial
$
$
Real estate construction
Real estate mortgage:
1-4 family residential
Multi-family residential
Non-farm &amp; non-residential
Agricultural
Consumer
Other
Total
$
$
The above loan balances include loans purchased in the Madison Financial Corporation acquisition. Loan balances acquired in the Madison Financial Corporation acquisition have no allocated allowance for loan losses. The composition of loans acquired as of June 30, 2016 is as follows:
6/30/2016
12/31/2015
Commercial
$
$
Real estate construction
Real estate mortgage:
1-4 family residential
Multi-family residential
Non-farm &amp; non-residential
Agricultural
Consumer
Total
$
$
Activity in the allowance for loan losses for the six month and three month periods indicated was as follows:
Six Months Ended June 30, 2016
(in thousands)
Beginning
Ending
Balance
Charge-offs
Recoveries
Provision
Balance
Commercial
$
$
—
$
$
$
Real estate Construction
—
Real estate mortgage:
1-4 family residential
Multi-family residential
—
Non-farm &amp; non-residential
—
Agricultural
—
Consumer
Other
Unallocated
—
—
$
$
$
$
$
Three Months Ended June 30, 2016
(in thousands)
Beginning
Ending
Balance
Charge-offs
Recoveries
Provision
Balance
Commercial
$
$
—
$
$
$
Real estate construction
—
Real estate mortgage:
1-4 family residential
Multi-family residential
—
Non-farm &amp; non-residential
—
Agricultural
—
Consumer
Other
Unallocated
—
—
$
$
$
$
$
Six Months Ended June 30, 2015
(in thousands)
Beginning
Ending
Balance
Charge-offs
Recoveries
Provision
Balance
Commercial
$
$
$
-
$
$
Real estate Construction
-
Real estate mortgage:
1-4 family residential
Multi-family residential
Non-farm &amp; non-residential
-
-
Agricultural
Consumer
Other
Unallocated
-
-
$
$
$
$
$
Three Months Ended June 30, 2015
(in thousands)
Beginning
Ending
Balance
Charge-offs
Recoveries
Provision
Balance
Commercial
$
$
-
$
-
$
$
Real estate Construction
-
-
Real estate mortgage:
1-4 family residential
Multi-family residential
Non-farm &amp; non-residential
-
-
Agricultural
Consumer
Other
Unallocated
-
-
$
$
$
$
$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6/30/2016
12/31/2015
Commercial
$
—
$
Real estate mortgage:
Construction
—
1-4 family residential
Non-farm &amp; non-residential
Agricultural
$
$
There was no associated allowance for loan losses as of June 30, 2016 or December 31, 2015 for purchased credit impaired loans. The contractual principal balance of these loans was $ 3.2 million at June 30, 2016 and $4.2 million at December 31, 2015.
Accretable yield, or income expected to be collected, is as follows. There was no accretion recorded in income related to purchased credit impaired loans for the three months or six months ended June 30, 2015.
Three Months Ended
Six Months Ended
6/30/2016
6/30/2016
Balance, beginning of period
$
$
New loans purchased
—
—
Accretion of income
Balance, end of period
$
$
The following tables present the balance in the allowance for loan losses and the recorded investment (excluding accrued interest receivable amounting to $ 2.3 million as of June 30, 2016 and $2.3 million at December 31, 2015) in loans by portfolio segment and based on impairment method as of June 30, 2016 and December 31, 2015:
Individually
Collectively
Purchased
As of June 30, 2016
Evaluated for
Evaluated for
Credit
(in thousands)
Impairment
Impairment
Impaired
Total
Allowance for Loan Losses:
Commercial
$
—
$
$
—
$
Real estate construction
—
Real estate mortgage:
1-4 family residential
—
Multi-family residential
—
—
Non-farm &amp; non-residential
—
Agricultural
—
Consumer
—
—
Other
—
—
Unallocated
—
—
$
$
$
—
$
Loans:
Commercial
$
—
$
$
—
$
Real estate construction
—
Real estate mortgage:
1-4 family residential
Multi-family residential
—
—
Non-farm &amp; non-residential
Agricultural
Consumer
—
—
Other
—
—
$
$
$
$
Individually
Collectively
Purchased
As of December 31, 2015
Evaluated for
Evaluated for
Credit
(in thousands)
Impairment
Impairment
Impaired
Total
Allowance for Loan Losses:
Commercial
$
—
$
$
—
$
Real estate construction
—
—
Real estate mortgage:
1-4 family residential
—
Multi-family residential
—
—
Non-farm &amp; non-residential
—
Agricultural
—
Consumer
—
—
Other
—
—
Unallocated
—
—
$
$
$
—
$
Loans:
Commercial
$
—
$
$
Real estate construction
Real estate mortgage:
1-4 family residential
Multi-family residential
—
—
Non-farm &amp; non-residential
Agricultural
Consumer
—
—
Other
—
—
Total
$
$
$
$
The following table presents loans individually evaluated for impairment by class of loans as of and for the six months ended June 30, 2016 (in thousands):
Unpaid
Allowance for
Average
Interest
Cash Basis
Principal
Recorded
Loan Losses
Recorded
Income
Interest
Balance
Investment
Allocated
Investment
Recognized
Recognized
With no related allowance recorded:
Real estate mortgage:
1-4 family residential
$
$
$
—
$
$
$
Agricultural
—
With an allowance recorded:
Real estate mortgage:
Construction
1-4 family residential
Non-farm &amp; non-residential
Agricultural
—
—
Total
$
$
$
$
$
$
The recorded investment in loans excludes accrued interest receivable and loan origination fees, net due to immateriality.
The following table presents loans individually evaluated for impairment by class of loans for the six months ended June 30, 2015:
Year to Date
Year to Date
Average
Interest
Cash Basis
Recorded
Income
Interest
(in thousands):
Investment
Recognized
Recognized
With no related allowance recorded:
Real estate mortgage:
1-4 family residential
$
$
$
Agricultural
With an allowance recorded:
Real estate mortgage:
1-4 family residential
Multi-family residential
—
—
Non-farm &amp; non-residential
Agricultural
—
—
Total
$
$
$
The recorded investment in loans excludes accrued interest receivable and loan origination fees, net due to immateriality.
The following table presents loans individually evaluated for impairment by class of loans as of and for the year ended December 31, 2015 (in thousands):
Unpaid
Allowance for
Average
Interest
Cash Basis
Principal
Recorded
Loan Losses
Recorded
Income
Interest
Balance
Investment
Allocated
Investment
Recognized
Recognized
With no related allowance recorded:
Real estate construction
$
$
$
—
$
$
$
Real estate mortgage:
1-4 family residential
—
Non-farm &amp; non-residential
—
—
—
—
—
Agricultural
—
With an allowance recorded:
Real estate mortgage
1-4 family residential
Multi-family residential
—
—
—
—
—
Non-farm &amp; non-residential
Agricultural
—
—
Total
$
$
$
$
$
$
The recorded investment in loans excludes accrued interest receivable and loan origination fees, net due to immateriality.
The following tables present loans individually evaluated for impairment by class of loans for the three months ended June 30, 2016 and June 30, 2015:
Three Months Ending June 30, 2016
Average
Interest
Cash Basis
Recorded
Income
Interest
(in thousands):
Investment
Recognized
Recognized
With no related allowance recorded:
Real estate mortgage:
$
1-4 family residential
Agricultural
With an allowance recorded:
Real estate mortgage:
Construction
—
1-4 family residential
Non-farm &amp; non-residential
Agricultural
—
—
Total
$
$
$
Three Months Ending June 30, 2015
Average
Interest
Cash Basis
Recorded
Income
Interest
Investment
Recognized
Recognized
With no related allowance recorded:
Real estate mortgage:
1-4 family residential
$
$
$
Agricultural
With an allowance recorded:
Real estate mortgage:
1-4 family residential
Multi-family residential
—
—
Non-farm &amp; non-residential
Agricultural
—
—
Total
$
$
$
The following tables present the recorded investment in nonaccrual, loans past due over 90 days still on accrual and accruing troubled debt restructurings by class of loans as of June 30, 2016 and December 31, 2015:
Loans Past Due
Over 90 Days
As of June 30, 2016
Still
Troubled Debt
(in thousands)
Nonaccrual
Accruing
Restructurings
Commercial
$
—
$
—
$
—
Real estate construction
—
—
—
Real estate mortgage:
1-4 family residential
Multi-family residential
—
—
Non-farm &amp; non-residential
Agricultural
—
Consumer
—
Total
$
$
$
Loans included in totals above acquired from Madison Financial Corporation
$
$
—
$
—
Loans Past Due
Over 90 Days
As of December 31, 2015
Still
Troubled Debt
(in thousands)
Nonaccrual
Accruing
Restructurings
Commercial
$
$
—
$
—
Real estate construction
—
Real estate mortgage:
1-4 family residential
Multi-family residential
—
—
—
Non-farm &amp; non-residential
Agricultural
—
—
Consumer
—
Other
—
—
—
Total
$
$
$
Loans included in totals above acquired from Madison Financial Corporation
$
$
$
—
Nonaccrual loans secured by real estate make up 97.3% of the total nonaccrual loan balances at June 30, 2016.
Nonaccrual loans and loans past due 90 days still on accrual include both smaller balance homogeneous loans that are collectively evaluated for impairment and individually classified impaired loans.
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Nonaccrual loans are loans for which payments in full of principal or interest is not expected or which principal or interest has been in default for a period of 90 days or more unless the asset is both well secured and in the process of collection. Other impaired loans may be loans showing signs of weakness or interruptions in cash flow, but ultimately are current or less than 90 days past due with respect to principal and interest and for which we anticipate full payment of principal and interest but not in accordance with contractual terms.
Additional factors considered by management in determining impairment and non-accrual status include payment status, collateral value, availability of current financial information, and the probability of collecting all contractual principal and interest payments.
The following tables present the aging of the recorded investment in past due and non-accrual loans as of June 30, 2016 and December 31, 2015 by class of loans:
30–59
60–89
Greater than
Total
As of June 30, 2016
Days
Days
90 Days
Past Due &amp;
Loans Not
(in thousands)
Past Due
Past Due
Past Due
Non-accrual
Non-accrual
Past Due
Commercial
$
$
$
—
$
—
$
$
Real estate construction
—
—
—
—
—
Real estate mortgage:
1-4 family residential
Multi-family residential
—
—
—
Non-farm &amp; non-residential
—
Agricultural
—
Consumer
Other
—
—
—
—
—
Total
$
$
$
$
$
$
Loans included in totals above acquired from Madison Financial Corp.
$
$
—
$
—
$
$
$
30–59
60–89
Greater than
Total
As of December 31, 2015
Days
Days
90 Days
Past Due &amp;
Loans Not
(in thousands)
Past Due
Past Due
Past Due
Non-accrual
Non-accrual
Past Due
Commercial
$
$
$
—
$
$
$
Real estate construction
—
—
Real estate mortgage:
1-4 family residential
Multi-family residential
—
—
—
—
—
Non-farm &amp; non-residential
Agricultural
—
Consumer
Other
—
—
—
—
—
Total
$
$
$
$
$
$
Loans included in totals above acquired from Madison Financial Corp.
$
$
$
$
$
$
Troubled Debt Restructurings:
The Company has allocated $ 79 thousand in specific reserves to customers whose loan terms have been modified in troubled debt restructurings as of June 30, 2016. The Company allocated $ 101 thousand for specific reserves to customers whose loan terms had been modified in troubled debt restructuring as of December 31, 2015. The Company has not committed to lend additional amounts as of June 30, 2016 and December 31, 2015 to customers with outstanding loans that are classified as troubled debt restructurings.
During 2015, one loan which had a balance of $4 million and was classified as a troubled debt restructuring as of December 31, 2014, was placed on non-accrual and reported as such as of June 30, 2016 and December 31, 2015. No loans were modified as troubled debt restructurings during the first six months ended of 2016 or 201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The Company uses the following definitions for risk ratings:
Special Mention. Loans classified as special mention have one or more potential weaknesses that deserve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and document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6 and December 31, 2015, and based on the most recent analysis performed, the risk category of loans by class of loans is as follows:
As of June 30, 2016
Special
(in thousands)
Pass
Mention
Substandard
Doubtful
Commercial
$
$
$
$
—
Real estate construction
—
Real estate mortgage:
1-4 family residential
Multi-family residential
—
Non-farm &amp; non-residential
—
Agricultural
Total
$
$
$
$
Loans included in totals above acquired from Madison Financial Corporation
$
$
$
$
—
As of December 31, 2015
Special
(in thousands)
Pass
Mention
Substandard
Doubtful
Commercial
$
$
$
$
—
Real estate construction
—
Real estate mortgage:
1-4 family residential
—
Multi-family residential
—
Non-farm &amp; non-residential
—
Agricultural
—
Total
$
$
$
$
—
Loans included in totals above acquired from Madison Financial Corporation
$
$
$
$
—
For consumer loans, the Company evaluates the credit quality based on the aging of the recorded investment in loans, which was previously presented. Non-performing consumer loans are loans which are greater than 90 days past due or on non-accrual status, and total $ 23 thousand at June 30, 2016 and $6 thousand at December 31, 2015 .</t>
  </si>
  <si>
    <t>REAL ESTATE OWNED</t>
  </si>
  <si>
    <t>4. REAL ESTATE OWNED
Activity in real estate owned, net was as follows:
Six Months Ended
June 30,
2016
2015
Beginning of year
$
$
Additions
Sales
(Additions) subtractions to valuation allowance, net
End of period
$
$
Activity in the valuation allowance was as follows:
Six Months Ended
June 30,
2016
2015
Beginning of year
$
$
Write-downs of other real estate, net
Reductions from sale
—
End of Period
$
$
Expenses related to foreclosed assets include:
Six Months Ended
June 30,
2016
2015
Net loss on sales
$
—
$
Additions to valuation allowance, net
Operating expenses, net of rental income
Repossession expense, net
Net expenses
$
$
Three Months Ended
June 30,
2016
2015
(in thousands)
Net loss on sales
$
—
$
Additions to valuation allowance, net
—
Operating expenses, net of rental income
Repossession expenses, net
For the period
$
$</t>
  </si>
  <si>
    <t>EARNINGS PER SHARE</t>
  </si>
  <si>
    <t>5. EARNINGS PER SHARE
Basic earnings per common share is net income divided by the weighted average number of common shares outstanding during the period. Diluted earnings per common share includes the dilutive effect of additional potential common shares issuable under stock based compensation agreements.
The factors used in the earnings per share computation follow:
Six Months Ended
June 30,
2016
2015
(in thousands)
Basic Earnings Per Share
Net Income
$
$
Weighted average common shares outstanding
Basic earnings per share
$
$
Diluted Earnings Per Share
Net Income
$
$
Weighted average common shares outstanding
Weighted average common and dilutive potential common shares outstanding
Diluted earnings per share
$
$
Three Months Ended
June 30,
2016
2015
(in thousands)
Basic Earnings Per Share
Net Income
$
$
Weighted average common shares outstanding
Basic earnings per share
$
$
Diluted Earnings Per Share
Net Income
$
$
Weighted average common shares outstanding
Weighted average common and dilutive potential common shares outstanding
Diluted earnings per share
$
$
Stock options for 1 ,200 shares of common stock for the six and three months ended June 30, 2016 and 2,400 shares of common stock for the six and three months ended June 30, 2015 were excluded from diluted earnings per share because their impact was antidilutive.</t>
  </si>
  <si>
    <t>STOCK COMPENSATION</t>
  </si>
  <si>
    <t>6. STOCK COMPENSATION
We have four stock based compensation plans as described below.
Two Stock Option Plans
Under its expired 1999 Employee Stock Option Plan, the Company has granted certain officers and key employees stock option awards which vest and become fully exercisable at the end of five years and provided for issuance of up to 100,000 options.
Under the expired 1993 Non-Employee Directors Stock Ownership Incentive Plan, the Company also granted certain directors stock option awards which vest and become fully exercisable immediately and provided for issuance of up to 20,000 options. For each Stock Option Plan, the exercise price of each option which has a ten year life, was equal to the market price of the Company’s stock on the date of grant.
Summary of activity in the stock option plan for the first six months of 2016 follows:
Weighted
Weighted
Average
Average
Remaining
Aggregate
Exercise
Contractual
Intrinsic
Shares
Price
Term
Value
Outstanding, beginning of year
$
Granted
—
—
Forfeited or expired
Exercised
—
—
Outstanding, end of year
$
months
$
—
Vested and expected to vest
$
months
$
—
Exercisable, end of period
$
months
$
—
As of June 30, 2016, there was $ 0 of total unrecognized compensation cost related to nonvested stock options granted under the Plan. Since both stock option plans have expired, neither plan allows for additional options to be issued.
2005 Restricted Stock Grant Plan
On May 10, 2005, the Company’s stockholders approved a restricted stock grant plan. Total shares issuable under the plan were 50,000 . There were 0 shares issued during the first six months of 2016 and 5 ,38 5 shares issued during the first six months of 2015. The plan is now expired and no additional shares will be issued from the 2005 plan. There were no shares forfeited during the first six months of both 2016 and 2015.
A summary of changes in the Company’s nonvested shares for the year follows:
Weighted-Average
Fair
Grant-Date
Value
Nonvested Shares
Shares
Fair Value
Per Share
Nonvested at January 1, 2016
$
$
Granted
—
—
—
Vested
Forfeited
—
—
—
Nonvested at June 30, 2016
$
$
As of June 30, 2016, there was $ 230 thousand of total unrecognized compensation cost related to nonvested shares granted under the restricted stock grant plan. The cost is expected to be recognized over a weighted-average period of 2.7 years. As June 30, 2016, no additional shares are available for issuance under the restricted stock grant plan.
2009 Stock Award Plan
On May 13, 2009, the Company’s stockholders approved a stock award plan that provides for the granting of both incentive and nonqualified stock options and other share based awards. Total shares issuable under the plan are 150,000 . There were 6,170 shares issued during the first six months of 2016 and 465 shares were issued during the first six months of 2015. There were no shares forfeited during the first six months of both 2016 or 2015.
A summary of changes in the Company’s nonvested shares for the year follows:
Weighted-Average
Fair
Grant-Date
Value
Nonvested Shares
Shares
Fair Value
Per Share
Nonvested at January 1, 2016
$
$
Granted
Vested
Forfeited
—
—
—
Nonvested at June 30, 2016
$
$
As of June 30, 2016, there was $ 205 thousand of total unrecognized compensation cost related to nonvested shares granted under the restricted stock grant plan. The cost is expected to be recognized over a weighted-average period of 4. 3 years. As of June 30, 2016, 140,013 shares are still available for issuance.</t>
  </si>
  <si>
    <t>REPURCHASE AGREEMENTS</t>
  </si>
  <si>
    <t>7. REPURCHASE AGREEMENTS
Repurchase agreements totaled $ 26.1 million as of June 30, 2016. Of this, $ 20.1 million were overnight obligations and $6.0 million had terms extending through May 2020 and a weighted average life of 2 .2 years. The Company pledged agency-backed securities with a carrying amount of $ 33.2 million to secure repurchase agreements as of June 30, 2016.</t>
  </si>
  <si>
    <t>OTHER BORROWINGS</t>
  </si>
  <si>
    <t>8. OTHER BORROWINGS
On July 20, 2015, the Company borrowed $5 million which had an outstanding balance of $4.7 million at June 30, 2016. The term loan has a fixed interest rate of 5.02 %, requires quarterly principal and interest payments, matures July 20, 2025 and is collateralized by the Company’s stock. The maturity schedule for the term loan as of June 30, 2016 is as follows:
2016
$
2017
2018
2019
2020
Thereafter
$</t>
  </si>
  <si>
    <t>FAIR VALUE MEASUREMENTS</t>
  </si>
  <si>
    <t>9. FAIR VALUE MEASUREMENTS
ASC Topic 820, “Fair Value Measurements and Disclosures”, defines fair value, establishes a framework for measuring fair value, and sets forth disclosures about fair value measurements. ASC Topic 825, “Financial Instruments”, allows entities to choose to measure certain financial assets and liabilities at fair value. The Company has not elected the fair value option for any financial assets or liabilities.
ASC Topic 820 defines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Investment Securities and Trading Assets : The fair values for available for sale investment securities and trading asset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 The fair value of impaired loans with specific allocations of the allowance for loan losses is generally based on recent third party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similar loans and collateral underlying such loans. Such adjustments were $100 thousand for the first six months of 2016 and $14 thousand for the first six months of 2015, and $19 thousand for the three months ended June 30, 2016 and $42 thousand for the three months ended June 30, 2015, and resulted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Assets acquired through or instead of loan foreclosure and classified as other real estate owned (OREO)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85 thousand for the six months ended June 30, 2016 and $ 227 thousand for the six months ended June 30, 2015 and resulted in a Level 3 classification of the inputs for determining fair value. Real estate owned properties are evaluated on a quarterly basis for additional impairment and adjusted accordingly.
Mortgage Servicing Rights: Fair value is based on market prices for comparable mortgage servicing contracts, when available, or alternatively based on a valuation model that calculates the present value of estimated future net servicing income, resulting in a Level 3 classification.
Assets and Liabilities Measured on a Recurring Basis
Available for sale investment securities and trading assets are the Company’s only balance sheet items that meet the disclosure requirements for instruments measured at fair value on a recurring basis. Disclosures are as follows in the tables below.
Fair Value Measurements at June 30, 2016 (in thousands):
Quoted Prices
In Active
Markets for
Significant Other
Significant
Identical
Observable
Unobservable
Carrying
Assets
Inputs
Inputs
Description
Value
(Level 1)
(Level 2)
(Level 3)
U. S. government agencies
$
$
—
$
$
—
States and municipals
—
—
Mortgage-backed - residential
—
—
Equity securities
—
—
Trading Assets
—
—
Total
$
$
$
$
—
Fair Value Measurements at December 31, 2015 (in thousands):
Quoted Prices
In Active
Markets for
Significant Other
Significant
Identical
Observable
Unobservable
Carrying
Assets
Inputs
Inputs
Description
Value
(Level 1)
(Level 2)
(Level 3)
U. S. government agencies
$
$
—
$
$
—
States and municipals
—
—
Mortgage-backed - residential
—
—
Equity securities
—
—
Trading Assets
—
—
Total
$
$
$
$
—
There were no transfers between level 1 and level 2 during 2016 or 2015.
Assets measured at fair value on a non-recurring basis are summarized below:
Fair Value Measurements at June 30, 2016 Using :
Quoted Prices
In Active
Markets for
Significant Other
Significant
Identical
Observable
Unobservable
Carrying
Assets
Inputs
Inputs
(In thousands)
Value
(Level 1)
(Level 2)
(Level 3)
Description
Impaired loans:
Real Estate Mortgage:
Construction
$
—
—
$
1-4 family Residential
—
—
Non-farm &amp; non-residential
—
—
Other real estate owned, net:
Residential
—
—
Loan servicing rights
—
—
Fair Value Measurements at December 31, 2015 Using :
Quoted Prices
In Active
Markets for
Significant Other
Significant
Identical
Observable
Unobservable
Carrying
Assets
Inputs
Inputs
(In thousands)
Value
(Level 1)
(Level 2)
(Level 3)
Description
Impaired loans:
Real Estate Mortgage:
Multi-family residential
—
—
$
Non-farm &amp; non-residential
—
—
Agricultural
—
—
—
—
Other real estate owned, net:
Residential
—
—
Loan servicing rights
—
—
Impaired loans , which are measured for impairment using the fair value of the collateral for collateral dependent loans, had a carrying amount of $ 1.1 million, which includes a valuation allowance of $ 109 thousand at June 30, 2016. During the first six months of 2016, two new loans became impaired resulting in additional loan loss provision expense of $34 thousand. The total allowance for specific impaired loans decreased $32 thousand for the six months ended June 30, 2016 and decreased $301 thousand for the six months ended June 30, 2015. The total allowance for specific impaired loans decreased $399 thousand for the three months ended June 30, 2016 and decreased $101 thousand for the three months ended June 30, 2015. The decrease of $399 thousand in the allowance for specific impaired loans during the second quarter of 2016 was mostly attributed to one loan, which had a specific reserve of $350 thousand at March 31, 2016, no longer requiring a specific reserve at June 30, 2016. This loan had no specific reserve at December 31, 2015.
Other real estate owned, which is measured at fair value less costs to sell, had a net carrying amount of $1.4 million, which is made up of the outstanding balance of $ 2.1 million, net of a valuation allowance of $701 thousand at June 30, 2016. The Company recorded $85 thousand in write-downs of other real estate owned properties for the six months ended June 30, 2016. The Company recorded $227 thousand in net write-downs of other real estate owned properties during the six months ended June 30, 2015. The Company recorded no write-downs of other real estate owned properties during the three months ended June 30, 2016 and $201 thousand in write-downs of other real-estate owned properties during the three months ended June 30, 2015.
Impaired loan servicing rights, which are carried at the lower of cost or fair value, were carried at their fair value of $ 1.1 million, which is made up of the outstanding balance of $1.2 million , net of a valuation allowance of $61 thousand at June 30, 2016. For the first six months of 2016, the Company recorded net write-downs of $42 thousand and a net recovery of prior write-downs of $ 34 thousand for the six months ended June 30, 2015. For the three months ended June 30, 2016, the Company recorded net write-downs of $45 thousand. For the three months ended June 30, 2015, the Company recorded a net recovery of $20 thousand. At December 31, 2015, impaired loan servicing rights were carried at their fair value of $87 thousand, which is made up of the outstanding balance of $106 thousand, net of a valuation allowance of $19 thousand.
The following table presents quantitative information about level 3 fair value measurements for financial instruments measured at fair value on a non-recurring basis at June 30, 2016 and December 31, 2015:
Range
June 30, 2016
Fair
Valuation
Unobservable
(Weighted
(In thousands)
Value
Technique(s)
Input(s)
Average)
Impaired loans
Construction
sales comparison
adjustment for differences between the comparable sales
1% -4%
(3)%
1-4 family
sales comparison
adjustment for differences between the comparable sales
0% -12%
(7)%
Non-farm &amp; non-residential
sales comparison
adjustment for differences between the comparable sales
4% -44%
(23)%
Other real estate owned:
Residential
sales comparison
adjustment for differences between the comparable sales
10% -28%
(19)%
income approach
capitalization rate
10% -10%
(10)%
Loan Servicing Rights
discounted cash flow
discount rate
9% -20%
(11)%
Range
December 31, 2015
Fair
Valuation
Unobservable
(Weighted
(In thousands)
Value
Technique(s)
Input(s)
Average)
Impaired loans
Real estate mortgage:
1-4 family residential
sales comparison
adjustment for differences between the comparable sales
1% -12%
(7)%
Non-farm &amp; non-residential
sales comparison
adjustment for differences between the comparable sales
23% -31%
(27)%
Other real estate owned:
Residential
sales comparison
adjustment for differences between the comparable sales
10% -28%
(19)%
income approach
capitalization rate
10% -10%
(10)%
Loan Servicing Rights
discounted cash flow
discount rate
8% -21%
(11)%
Fair Value of Financial Instruments
The carrying amounts and estimated fair values of financial instruments, at June 30, 2016 and December 31, 2015 are as follows:
June 30, 2016:
Carrying
(in thousands)
Value
Level 1
Level 2
Level 3
Total
Financial assets
Cash and cash equivalents
$
$
$
—
$
—
$
Interest bearing deposits
—
—
Securities
—
Trading assets
—
—
Mortgage loans held for sale
—
—
Loans, net
—
—
FHLB Stock
—
—
—
N/A
Interest receivable
—
Financial liabilities
Deposits
$
$
$
$
—
$
Securities sold under agreements to repurchase
—
—
FHLB advances
—
—
Note payable
Subordinated debentures
—
—
Interest payable
—
December 31, 2015:
Carrying
(in thousands)
Value
Level 1
Level 2
Level 3
Total
Financial assets
Cash and cash equivalents
$
$
$
—
$
—
$
Interest bearing deposits
—
—
Securities
—
Trading assets
—
—
Mortgage loans held for sale
—
—
Loans, net
—
—
FHLB Stock
—
—
—
N/A
Interest receivable
—
Financial liabilities
Deposits
$
$
$
$
—
$
Securities sold under agreements to repurchase
—
—
FHLB advances
—
—
Note payable
—
—
Subordinated debentures
—
—
Interest payable
—
The methods and assumptions, not previously presented, used to estimate fair values are described as follows:
Cash and Cash Equivalents - The carrying amounts of cash and cash equivalents approximate fair values and are classified as Level 1.
Interest Bearing Deposits – The carrying amounts of interest bearing deposits approximate fair values and are classified as Level 1.
FHLB Stock - It is not practical to determine the fair value of FHLB stock due to restrictions placed on its transferability.
Loans -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sed to estimate the fair value of loans do not necessarily represent an exit price.
The fair value of mortgage loans held for sale is estimated based upon binding contracts and quotes from third party investors resulting in a Level 2 classification.
Deposit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Securities Sold Under Agreements to Repurchase and Other Borrowings - The carrying amounts of borrowings under repurchase agreements approximate their fair values resulting in a Level 2 classification.
The carrying amount of the Company’s variable rate borrowings approximate their fair values resulting in a Level 2 classification.
Federal Funds Purchased - The carrying amounts of federal funds purchased approximate fair values and are classified as Level 1.
FHLB Advances, Borrowings and Subordinated Debentures - The fair values of the Company’s FHLB advances and other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Accrued Interest Receivable/Payable - The carrying amounts of accrued interest approximate fair value resulting in a Level 2 or Level 3 classification based on the level of the related asset/liability.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off-balance sheet instruments is not material.</t>
  </si>
  <si>
    <t>CHANGES IN ACCUMULATED OTHER COMPREHENSIVE INCOME BY COMPONENT</t>
  </si>
  <si>
    <t>10. CHANGES IN ACCUMULATED OTHER COMPREHENSIVE INCOME BY COMPONENT
Changes in Accumulated Other Comprehensive Income by Component (unaudited)
(in thousands)
Unrealized
Gains and Losses on
Available for Sale
Securities
For the Six Months Ended June 30,
2016
2015
Beginning Balance
$
$
Unrealized holding gains (losses) for the period, net of tax
Reclassification adjustment for:
Securities gains realized in income, net
Income taxes
Net current period other comprehensive income
Ending balance
$
$
Unrealized
Gains and Losses on
Available for Sale
Securities
For the Three Months Ended June 30,
2016
2015
Beginning Balance
$
$
Unrealized holding gains (losses) for the period, net of tax
Reclassification adjustment for:
Securities gains realized in income, net
Income taxes
Net current period other comprehensive income
Ending balance
$
$
The following is significant amounts reclassified out of each component of accumulated other comprehensive Income (Loss) for the six months ended June 30, 2016 and 2015:
June 30, 201 6
Details about
Amount
Affected Line Item
Accumulated Other
Reclassified From
in the Statement
Comprehensive
Accumulated Other
Where Net
Income Components
Comprehensive Income
Income is Presented
Unrealized gains and losses on available-for-sale securities
$
Gain on sale of available for sale securities, net
Income taxes
Net income
June 30, 2015
Details about
Amount
Affected Line Item
Accumulated Other
Reclassified From
in the Statement
Comprehensive
Accumulated Other
Where Net
Income Components
Comprehensive Income
Income is Presented
Unrealized gains and losses on available-for-sale securities
$
Gain on sale of available for sale securities, net
Income taxes
Net income
The following is significant amounts reclassified out of each component of accumulated other comprehensive Income (Loss) for the three months ended June 30, 2016 and 2015:
June 30, 2016
Details about
Amount
Affected Line Item
Accumulated Other
Reclassified From
in the Statement
Comprehensive
Accumulated Other
Where Net
Income Components
Comprehensive Income
Income is Presented
Unrealized gains and losses on available-for-sale securities
$
Gain on sale of available for sale securities, net
Provision for income taxes
Net of tax
June 30, 2015
Details about
Amount
Affected Line Item
Accumulated Other
Reclassified From
in the Statement
Comprehensive
Accumulated Other
Where Net
Income Components
Comprehensive Income
Income is Presented
Unrealized gains and losses on available-for-sale securities
$
Gain on sale of available for sale securities, net
Provision for income taxes
Net of tax</t>
  </si>
  <si>
    <t>SUMMARY OF SIGNIFICANT ACCOUNTING POLICIES (Policies)</t>
  </si>
  <si>
    <t>Basis of Presentation</t>
  </si>
  <si>
    <t>Basis of Presentation : The consolidated financial statements include the accounts of Kentucky Bancshares, Inc. (the “Company”, “we”, “our” or “us”), its wholly-owned subsidiaries, Kentucky Bank (the “Bank”) and KBI Insurance Company, Inc., and the Bank’s wholly-owned subsidiary, KB Special Assets Unit, LLC. Intercompany transactions and balances have been eliminated in consolidation.</t>
  </si>
  <si>
    <t>Nature of Operations</t>
  </si>
  <si>
    <t>Nature of Operations : Management continues to consider opportunities for branch expansion and will also consider acquisition opportunities that help advance its strategic objectives. As a state bank, the Bank is subject to regulation by the Kentucky Department of Financial Institutions and the Federal Deposit Insurance Corporation (“FDIC”). The Company, a bank holding company, is regulated by the Federal Reserve.
KBI Insurance Company, Inc. is a subsidiary of Kentucky Bancshares, Inc. and is located in Las Vegas, Nevada. It is a captive insurance subsidiary which provides various liability and property damage insurance policies for Kentucky Bancshares, Inc. and its related subsidiaries. KBI Insurance Company, Inc. is regulated by the State of Nevada Division of Insurance.</t>
  </si>
  <si>
    <t>Estimates in the Financial Statements</t>
  </si>
  <si>
    <t>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to the financial statements.</t>
  </si>
  <si>
    <t>Trading Assets: The Company engages in trading activities for its own account. Securities that are held principally for resale in the near term are recorded at fair value with changes in fair value included in earnings. Interest and dividends are included in net interest incom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Reclassifications</t>
  </si>
  <si>
    <t>Reclassifications : Some items in the prior year financial statements were reclassified to conform to the current presentation. Reclassifications had no effect on prior period net income or stockholders’ equity.</t>
  </si>
  <si>
    <t>Adoption of New Accounting Standards</t>
  </si>
  <si>
    <t>Adoption of New Accounting Standards
Accounting Standards Update (“ASU”) ASU No. 2014-09, Revenue from Contracts with Customers (Topic 606)
In May 2014, FASB issued ASU 2014-09, Revenue from Contracts with Customers (Topic 606). This ASU creates a new topic, Topic 606, to provide guidance on revenue recognition for entities that enter into contracts with customers to transfer goods or services or enter into contracts for the transfer of nonfinancial assets. The core principle of the guidance encourages an entity to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
Accounting Standards Update (“ASU”) ASU No. 2016-1, Financial Instruments-Overall: Recognition and Measurement of Financial Assets and Financial Liabilities
In January 2016, the FASB issued an update (ASU 2016-1, Financial Instruments-Overall: Recognition and Measurement of Financial Assets and Financial Liabilities) which will require entities to measure many equity investments at fair value and recognize changes in fair value in net income. This update does not apply to equity investments that result in consolidation, those accounted for under the equity method and certain others, and will eliminate use of the available for sale classification for equity securities while providing a new measurement alternative for equity investments that do not have readily determinable fair values and do not qualify for the net asset value practical expedient. The guidance in this ASU will become effective for interim and annual reporting periods beginning after December 15, 2017, with early adoption permitted. The Company does not anticipate this update will have a material impact on its Consolidated Financial Statements.
Accounting Standards Update (“ASU”) ASU No. 2016-2, Leases (Topic 842)
This ASU is a standard that applies to all lease contracts. A lease contract is defined as a contract, or part of a contract, that conveys the right to control the use of an asset for a period in exchange for consideration. Most leases are considered operating leases, which are not accounted for on the lessees’ balance sheets. The significant change under this ASU is that those operating leases will be recorded on the balance sheet.
Under this ASU, after determining that a contract contains a lease, a lessee will need to evaluate whether the lease is a finance or an operating lease at the commencement of a new lease and upon change in the lease term or change in the lessee’s option to purchase the asset. The classification criteria for distinguishing between finance leases and operating leases under this ASU are substantially similar to the classification criteria for distinguishing between capital leases and operating leases under previous GAAP. All leases, whether finance or operating, will be on balance sheet unless they are subject to a short-term (12 months or less) lease accounting policy election. The lease term includes periods subject to an option to extend the lease if the lessee is reasonably certain to exercise that option. This means leases of 12 months or less with extension options that meet that criteria will be recorded on the balance sheet.
Finance leases under this ASU will recognize amortization expense on the asset separately from interest expense on the liability, similar to capital lease guidance under existing GAAP. Operating leases under this ASU will recognize lease expense that includes amortization expense on the leased asset and interest on the liability.
The amendments in this ASU are effective for fiscal years beginning after December 15, 2018, and interim periods within those fiscal years. The Company is a lessee for a material level of operating leases and is analyzing the impact of this ASU on its consolidated financial statements.
Accounting Standards Update (“ASU”) ASU No. 2016-09, Compensation-Stock Compensation (Topic 718)
In March 2016, the FASB issued ASU No. 2016-09, Compensation – Stock Compensation (Topic 718): Improvements to Employee Shared-Based Payment Accounting. The amendments are intended to improve the accounting for employee shared-based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The amendments in this update become effective for annual periods and interim periods within those annual periods beginning after December 15, 2016. We are currently evaluating the impact of adopting the new guidance on the consolidated financial statements, but the Company does not expect these ammendments to have a material impact.
Accounting Standards Update (“ASU”) ASU No. 2016-13, Financial Instruments (Topic 326)
In June 2016, the FASB issued ASU No. 2016-13, . The final standard will change estimates for credit losses related to financial assets measured at amortized cost such as loans, held-to-maturity debt securities, and certain other contracts. For estimating credit losses, the FASB is replacing the incurred loss model with an expected loss model, which is referred to as the current expected credit loss (CECL) model. The largest impact will be on the allowance for loan and lease losses. The standard will become effective for fiscal years beginning after December 15, 2019 for public companies. We are currently evaluating the impact of adopting the new guidance on the consolidated financial statements.</t>
  </si>
  <si>
    <t>SECURITIES (Tables)</t>
  </si>
  <si>
    <t>Schedule of securities available for sale</t>
  </si>
  <si>
    <t>Period-end securities are as follows:
(in thousands)
Gross
Gross
Amortized
Unrealized
Unrealized
Fair
Cost
Gains
Losses
Value
Available for Sale
June 30, 2016
U. S. government agencies
$
$
$
—
$
States and political subdivisions
—
Mortgage-backed - residential
Equity securities
—
Total
$
$
$
$
December 31, 2015
U. S. government agencies
$
$
$
$
States and political subdivisions
Mortgage-backed - residential
Equity securities
—
Total
$
$
$
$</t>
  </si>
  <si>
    <t>Schedule of amortized cost and fair value of securities by contractual maturity</t>
  </si>
  <si>
    <t>Amortized
Fair
Cost
Value
Due in one year or less
$
—
$
—
Due after one year through five years
Due after five years through ten years
Due after ten years
Mortgage-backed - residential
Equity
Total
$
$</t>
  </si>
  <si>
    <t>Schedule of securities with unrealized losses not recognized in income</t>
  </si>
  <si>
    <t>Securities with unrealized losses June 30, 2016 and at December 31, 2015 not recognized in income are as follows:
June 30, 2016
Less than 12 Months
12 Months or More
Total
Fair
Unrealized
Fair
Unrealized
Fair
Unrealized
Description of Securities
Value
Loss
Value
Loss
Value
Loss
U.S. Government agencies
$
—
$
—
$
—
$
—
$
—
$
—
States and municipals
—
—
—
—
—
—
Mortgage-backed - residential
Total temporarily impaired
$
$
$
$
$
$
December 31, 2015
Less than 12 Months
12 Months or More
Total
Fair
Unrealized
Fair
Unrealized
Fair
Unrealized
Description of Securities
Value
Loss
Value
Loss
Value
Loss
U.S. Government agencies
$
$
$
$
$
$
States and municipals
Mortgage-backed - residential
Total temporarily impaired
$
$
$
$
$
$</t>
  </si>
  <si>
    <t>LOANS (Tables)</t>
  </si>
  <si>
    <t>Schedule of loans</t>
  </si>
  <si>
    <t>(in thousands)
6/30/2016
12/31/2015
Commercial
$
$
Real estate construction
Real estate mortgage:
1-4 family residential
Multi-family residential
Non-farm &amp; non-residential
Agricultural
Consumer
Other
Total
$
$</t>
  </si>
  <si>
    <t>Schedule of activity in the allowance for loan losses</t>
  </si>
  <si>
    <t>Six Months Ended June 30, 2016
(in thousands)
Beginning
Ending
Balance
Charge-offs
Recoveries
Provision
Balance
Commercial
$
$
—
$
$
$
Real estate Construction
—
Real estate mortgage:
1-4 family residential
Multi-family residential
—
Non-farm &amp; non-residential
—
Agricultural
—
Consumer
Other
Unallocated
—
—
$
$
$
$
$
Three Months Ended June 30, 2016
(in thousands)
Beginning
Ending
Balance
Charge-offs
Recoveries
Provision
Balance
Commercial
$
$
—
$
$
$
Real estate construction
—
Real estate mortgage:
1-4 family residential
Multi-family residential
—
Non-farm &amp; non-residential
—
Agricultural
—
Consumer
Other
Unallocated
—
—
$
$
$
$
$
Six Months Ended June 30, 2015
(in thousands)
Beginning
Ending
Balance
Charge-offs
Recoveries
Provision
Balance
Commercial
$
$
$
-
$
$
Real estate Construction
-
Real estate mortgage:
1-4 family residential
Multi-family residential
Non-farm &amp; non-residential
-
-
Agricultural
Consumer
Other
Unallocated
-
-
$
$
$
$
$
Three Months Ended June 30, 2015
(in thousands)
Beginning
Ending
Balance
Charge-offs
Recoveries
Provision
Balance
Commercial
$
$
-
$
-
$
$
Real estate Construction
-
-
Real estate mortgage:
1-4 family residential
Multi-family residential
Non-farm &amp; non-residential
-
-
Agricultural
Consumer
Other
Unallocated
-
-
$
$
$
$
$</t>
  </si>
  <si>
    <t>Schedule of allowance for loan losses and the recorded investment in loans by portfolio segment and based on impairment method</t>
  </si>
  <si>
    <t>Individually
Collectively
Purchased
As of June 30, 2016
Evaluated for
Evaluated for
Credit
(in thousands)
Impairment
Impairment
Impaired
Total
Allowance for Loan Losses:
Commercial
$
—
$
$
—
$
Real estate construction
—
Real estate mortgage:
1-4 family residential
—
Multi-family residential
—
—
Non-farm &amp; non-residential
—
Agricultural
—
Consumer
—
—
Other
—
—
Unallocated
—
—
$
$
$
—
$
Loans:
Commercial
$
—
$
$
—
$
Real estate construction
—
Real estate mortgage:
1-4 family residential
Multi-family residential
—
—
Non-farm &amp; non-residential
Agricultural
Consumer
—
—
Other
—
—
$
$
$
$
Individually
Collectively
Purchased
As of December 31, 2015
Evaluated for
Evaluated for
Credit
(in thousands)
Impairment
Impairment
Impaired
Total
Allowance for Loan Losses:
Commercial
$
—
$
$
—
$
Real estate construction
—
—
Real estate mortgage:
1-4 family residential
—
Multi-family residential
—
—
Non-farm &amp; non-residential
—
Agricultural
—
Consumer
—
—
Other
—
—
Unallocated
—
—
$
$
$
—
$
Loans:
Commercial
$
—
$
$
Real estate construction
Real estate mortgage:
1-4 family residential
Multi-family residential
—
—
Non-farm &amp; non-residential
Agricultural
Consumer
—
—
Other
—
—
Total
$
$
$
$</t>
  </si>
  <si>
    <t>Schedule of loans individually evaluated for impairment by class of loans</t>
  </si>
  <si>
    <t>The following table presents loans individually evaluated for impairment by class of loans as of and for the six months ended June 30, 2016 (in thousands):
Unpaid
Allowance for
Average
Interest
Cash Basis
Principal
Recorded
Loan Losses
Recorded
Income
Interest
Balance
Investment
Allocated
Investment
Recognized
Recognized
With no related allowance recorded:
Real estate mortgage:
1-4 family residential
$
$
$
—
$
$
$
Agricultural
—
With an allowance recorded:
Real estate mortgage:
Construction
1-4 family residential
Non-farm &amp; non-residential
Agricultural
—
—
Total
$
$
$
$
$
$
The recorded investment in loans excludes accrued interest receivable and loan origination fees, net due to immateriality.
The following table presents loans individually evaluated for impairment by class of loans for the six months ended June 30, 2015:
Year to Date
Year to Date
Average
Interest
Cash Basis
Recorded
Income
Interest
(in thousands):
Investment
Recognized
Recognized
With no related allowance recorded:
Real estate mortgage:
1-4 family residential
$
$
$
Agricultural
With an allowance recorded:
Real estate mortgage:
1-4 family residential
Multi-family residential
—
—
Non-farm &amp; non-residential
Agricultural
—
—
Total
$
$
$
The recorded investment in loans excludes accrued interest receivable and loan origination fees, net due to immateriality.
The following table presents loans individually evaluated for impairment by class of loans as of and for the year ended December 31, 2015 (in thousands):
Unpaid
Allowance for
Average
Interest
Cash Basis
Principal
Recorded
Loan Losses
Recorded
Income
Interest
Balance
Investment
Allocated
Investment
Recognized
Recognized
With no related allowance recorded:
Real estate construction
$
$
$
—
$
$
$
Real estate mortgage:
1-4 family residential
—
Non-farm &amp; non-residential
—
—
—
—
—
Agricultural
—
With an allowance recorded:
Real estate mortgage
1-4 family residential
Multi-family residential
—
—
—
—
—
Non-farm &amp; non-residential
Agricultural
—
—
Total
$
$
$
$
$
$
The recorded investment in loans excludes accrued interest receivable and loan origination fees, net due to immateriality.
The following tables present loans individually evaluated for impairment by class of loans for the three months ended June 30, 2016 and June 30, 2015:
Three Months Ending June 30, 2016
Average
Interest
Cash Basis
Recorded
Income
Interest
(in thousands):
Investment
Recognized
Recognized
With no related allowance recorded:
Real estate mortgage:
$
1-4 family residential
Agricultural
With an allowance recorded:
Real estate mortgage:
Construction
—
1-4 family residential
Non-farm &amp; non-residential
Agricultural
—
—
Total
$
$
$
Three Months Ending June 30, 2015
Average
Interest
Cash Basis
Recorded
Income
Interest
Investment
Recognized
Recognized
With no related allowance recorded:
Real estate mortgage:
1-4 family residential
$
$
$
Agricultural
With an allowance recorded:
Real estate mortgage:
1-4 family residential
Multi-family residential
—
—
Non-farm &amp; non-residential
Agricultural
—
—
Total
$
$
$</t>
  </si>
  <si>
    <t>Schedule of recorded investment in nonaccrual, loans past due over 90 days still on accrual and accruing troubled debt restructurings by class of loans</t>
  </si>
  <si>
    <t>Loans Past Due
Over 90 Days
As of June 30, 2016
Still
Troubled Debt
(in thousands)
Nonaccrual
Accruing
Restructurings
Commercial
$
—
$
—
$
—
Real estate construction
—
—
—
Real estate mortgage:
1-4 family residential
Multi-family residential
—
—
Non-farm &amp; non-residential
Agricultural
—
Consumer
—
Total
$
$
$
Loans included in totals above acquired from Madison Financial Corporation
$
$
—
$
—
Loans Past Due
Over 90 Days
As of December 31, 2015
Still
Troubled Debt
(in thousands)
Nonaccrual
Accruing
Restructurings
Commercial
$
$
—
$
—
Real estate construction
—
Real estate mortgage:
1-4 family residential
Multi-family residential
—
—
—
Non-farm &amp; non-residential
Agricultural
—
—
Consumer
—
Other
—
—
—
Total
$
$
$
Loans included in totals above acquired from Madison Financial Corporation
$
$
$
—</t>
  </si>
  <si>
    <t>Schedule of aging of the recorded investment in past due and non-accrual loans</t>
  </si>
  <si>
    <t>30–59
60–89
Greater than
Total
As of June 30, 2016
Days
Days
90 Days
Past Due &amp;
Loans Not
(in thousands)
Past Due
Past Due
Past Due
Non-accrual
Non-accrual
Past Due
Commercial
$
$
$
—
$
—
$
$
Real estate construction
—
—
—
—
—
Real estate mortgage:
1-4 family residential
Multi-family residential
—
—
—
Non-farm &amp; non-residential
—
Agricultural
—
Consumer
Other
—
—
—
—
—
Total
$
$
$
$
$
$
Loans included in totals above acquired from Madison Financial Corp.
$
$
—
$
—
$
$
$
30–59
60–89
Greater than
Total
As of December 31, 2015
Days
Days
90 Days
Past Due &amp;
Loans Not
(in thousands)
Past Due
Past Due
Past Due
Non-accrual
Non-accrual
Past Due
Commercial
$
$
$
—
$
$
$
Real estate construction
—
—
Real estate mortgage:
1-4 family residential
Multi-family residential
—
—
—
—
—
Non-farm &amp; non-residential
Agricultural
—
Consumer
Other
—
—
—
—
—
Total
$
$
$
$
$
$
Loans included in totals above acquired from Madison Financial Corp.
$
$
$
$
$
$</t>
  </si>
  <si>
    <t>Schedule of risk category of loans by class of loans</t>
  </si>
  <si>
    <t>As of June 30, 2016
Special
(in thousands)
Pass
Mention
Substandard
Doubtful
Commercial
$
$
$
$
—
Real estate construction
—
Real estate mortgage:
1-4 family residential
Multi-family residential
—
Non-farm &amp; non-residential
—
Agricultural
Total
$
$
$
$
Loans included in totals above acquired from Madison Financial Corporation
$
$
$
$
—
As of December 31, 2015
Special
(in thousands)
Pass
Mention
Substandard
Doubtful
Commercial
$
$
$
$
—
Real estate construction
—
Real estate mortgage:
1-4 family residential
—
Multi-family residential
—
Non-farm &amp; non-residential
—
Agricultural
—
Total
$
$
$
$
—
Loans included in totals above acquired from Madison Financial Corporation
$
$
$
$
—</t>
  </si>
  <si>
    <t>Madison Financial Corp</t>
  </si>
  <si>
    <t>6/30/2016
12/31/2015
Commercial
$
$
Real estate construction
Real estate mortgage:
1-4 family residential
Multi-family residential
Non-farm &amp; non-residential
Agricultural
Consumer
Total
$
$</t>
  </si>
  <si>
    <t>Schedule of carrying amount of purchased credit impaired loans</t>
  </si>
  <si>
    <t>6/30/2016
12/31/2015
Commercial
$
—
$
Real estate mortgage:
Construction
—
1-4 family residential
Non-farm &amp; non-residential
Agricultural
$
$</t>
  </si>
  <si>
    <t>Schedule of accretable yield or income expected to be collected</t>
  </si>
  <si>
    <t>Three Months Ended
Six Months Ended
6/30/2016
6/30/2016
Balance, beginning of period
$
$
New loans purchased
—
—
Accretion of income
Balance, end of period
$
$</t>
  </si>
  <si>
    <t>REAL ESTATE OWNED (Tables)</t>
  </si>
  <si>
    <t>Schedule of activity in real estate owned</t>
  </si>
  <si>
    <t>Six Months Ended
June 30,
2016
2015
Beginning of year
$
$
Additions
Sales
(Additions) subtractions to valuation allowance, net
End of period
$
$</t>
  </si>
  <si>
    <t>Schedule of activity in the valuation allowance</t>
  </si>
  <si>
    <t>Six Months Ended
June 30,
2016
2015
Beginning of year
$
$
Write-downs of other real estate, net
Reductions from sale
—
End of Period
$
$</t>
  </si>
  <si>
    <t>Schedule of expenses related to foreclosed assets</t>
  </si>
  <si>
    <t>Six Months Ended
June 30,
2016
2015
Net loss on sales
$
—
$
Additions to valuation allowance, net
Operating expenses, net of rental income
Repossession expense, net
Net expenses
$
$
Three Months Ended
June 30,
2016
2015
(in thousands)
Net loss on sales
$
—
$
Additions to valuation allowance, net
—
Operating expenses, net of rental income
Repossession expenses, net
For the period
$
$</t>
  </si>
  <si>
    <t>EARNINGS PER SHARE (Tables)</t>
  </si>
  <si>
    <t>Schedule of factors used in the earnings per share computation</t>
  </si>
  <si>
    <t>Six Months Ended
June 30,
2016
2015
(in thousands)
Basic Earnings Per Share
Net Income
$
$
Weighted average common shares outstanding
Basic earnings per share
$
$
Diluted Earnings Per Share
Net Income
$
$
Weighted average common shares outstanding
Weighted average common and dilutive potential common shares outstanding
Diluted earnings per share
$
$
Three Months Ended
June 30,
2016
2015
(in thousands)
Basic Earnings Per Share
Net Income
$
$
Weighted average common shares outstanding
Basic earnings per share
$
$
Diluted Earnings Per Share
Net Income
$
$
Weighted average common shares outstanding
Weighted average common and dilutive potential common shares outstanding
Diluted earnings per share
$
$</t>
  </si>
  <si>
    <t>STOCK COMPENSATION (Tables)</t>
  </si>
  <si>
    <t>Stock Based Compensation</t>
  </si>
  <si>
    <t>Summary of activity for the Stock Option Plans</t>
  </si>
  <si>
    <t>Weighted
Weighted
Average
Average
Remaining
Aggregate
Exercise
Contractual
Intrinsic
Shares
Price
Term
Value
Outstanding, beginning of year
$
Granted
—
—
Forfeited or expired
Exercised
—
—
Outstanding, end of year
$
months
$
—
Vested and expected to vest
$
months
$
—
Exercisable, end of period
$
months
$
—</t>
  </si>
  <si>
    <t>2005 Restricted Stock Grant Plan</t>
  </si>
  <si>
    <t>Summary of changes in nonvested shares of restricted stock</t>
  </si>
  <si>
    <t>Weighted-Average
Fair
Grant-Date
Value
Nonvested Shares
Shares
Fair Value
Per Share
Nonvested at January 1, 2016
$
$
Granted
—
—
—
Vested
Forfeited
—
—
—
Nonvested at June 30, 2016
$
$</t>
  </si>
  <si>
    <t>2009 Stock Award Plan</t>
  </si>
  <si>
    <t>Summary of changes in nonvested shares of stock award plan</t>
  </si>
  <si>
    <t>Weighted-Average
Fair
Grant-Date
Value
Nonvested Shares
Shares
Fair Value
Per Share
Nonvested at January 1, 2016
$
$
Granted
Vested
Forfeited
—
—
—
Nonvested at June 30, 2016
$
$</t>
  </si>
  <si>
    <t>OTHER BORROWINGS (Tables)</t>
  </si>
  <si>
    <t>Maturity schedule for the term loan</t>
  </si>
  <si>
    <t>2016
$
2017
2018
2019
2020
Thereafter
$</t>
  </si>
  <si>
    <t>FAIR VALUE MEASUREMENTS (Tables)</t>
  </si>
  <si>
    <t>Schedule of assets measured at fair value on a recurring basis</t>
  </si>
  <si>
    <t>Fair Value Measurements at June 30, 2016 (in thousands):
Quoted Prices
In Active
Markets for
Significant Other
Significant
Identical
Observable
Unobservable
Carrying
Assets
Inputs
Inputs
Description
Value
(Level 1)
(Level 2)
(Level 3)
U. S. government agencies
$
$
—
$
$
—
States and municipals
—
—
Mortgage-backed - residential
—
—
Equity securities
—
—
Trading Assets
—
—
Total
$
$
$
$
—
Fair Value Measurements at December 31, 2015 (in thousands):
Quoted Prices
In Active
Markets for
Significant Other
Significant
Identical
Observable
Unobservable
Carrying
Assets
Inputs
Inputs
Description
Value
(Level 1)
(Level 2)
(Level 3)
U. S. government agencies
$
$
—
$
$
—
States and municipals
—
—
Mortgage-backed - residential
—
—
Equity securities
—
—
Trading Assets
—
—
Total
$
$
$
$
—</t>
  </si>
  <si>
    <t>Schedule of assets measured at fair value on a non-recurring basis</t>
  </si>
  <si>
    <t>Fair Value Measurements at June 30, 2016 Using :
Quoted Prices
In Active
Markets for
Significant Other
Significant
Identical
Observable
Unobservable
Carrying
Assets
Inputs
Inputs
(In thousands)
Value
(Level 1)
(Level 2)
(Level 3)
Description
Impaired loans:
Real Estate Mortgage:
Construction
$
—
—
$
1-4 family Residential
—
—
Non-farm &amp; non-residential
—
—
Other real estate owned, net:
Residential
—
—
Loan servicing rights
—
—
Fair Value Measurements at December 31, 2015 Using :
Quoted Prices
In Active
Markets for
Significant Other
Significant
Identical
Observable
Unobservable
Carrying
Assets
Inputs
Inputs
(In thousands)
Value
(Level 1)
(Level 2)
(Level 3)
Description
Impaired loans:
Real Estate Mortgage:
Multi-family residential
—
—
$
Non-farm &amp; non-residential
—
—
Agricultural
—
—
—
—
Other real estate owned, net:
Residential
—
—
Loan servicing rights
—
—</t>
  </si>
  <si>
    <t>Schedule of quantitative information about level 3 fair value measurements for financial instruments measured at fair value on a non-recurring basis</t>
  </si>
  <si>
    <t>Range
June 30, 2016
Fair
Valuation
Unobservable
(Weighted
(In thousands)
Value
Technique(s)
Input(s)
Average)
Impaired loans
Construction
sales comparison
adjustment for differences between the comparable sales
1% -4%
(3)%
1-4 family
sales comparison
adjustment for differences between the comparable sales
0% -12%
(7)%
Non-farm &amp; non-residential
sales comparison
adjustment for differences between the comparable sales
4% -44%
(23)%
Other real estate owned:
Residential
sales comparison
adjustment for differences between the comparable sales
10% -28%
(19)%
income approach
capitalization rate
10% -10%
(10)%
Loan Servicing Rights
discounted cash flow
discount rate
9% -20%
(11)%
Range
December 31, 2015
Fair
Valuation
Unobservable
(Weighted
(In thousands)
Value
Technique(s)
Input(s)
Average)
Impaired loans
Real estate mortgage:
1-4 family residential
sales comparison
adjustment for differences between the comparable sales
1% -12%
(7)%
Non-farm &amp; non-residential
sales comparison
adjustment for differences between the comparable sales
23% -31%
(27)%
Other real estate owned:
Residential
sales comparison
adjustment for differences between the comparable sales
10% -28%
(19)%
income approach
capitalization rate
10% -10%
(10)%
Loan Servicing Rights
discounted cash flow
discount rate
8% -21%
(11)%</t>
  </si>
  <si>
    <t>Schedule of carrying amounts and estimated fair values of financial instruments</t>
  </si>
  <si>
    <t>June 30, 2016:
Carrying
(in thousands)
Value
Level 1
Level 2
Level 3
Total
Financial assets
Cash and cash equivalents
$
$
$
—
$
—
$
Interest bearing deposits
—
—
Securities
—
Trading assets
—
—
Mortgage loans held for sale
—
—
Loans, net
—
—
FHLB Stock
—
—
—
N/A
Interest receivable
—
Financial liabilities
Deposits
$
$
$
$
—
$
Securities sold under agreements to repurchase
—
—
FHLB advances
—
—
Note payable
Subordinated debentures
—
—
Interest payable
—
December 31, 2015:
Carrying
(in thousands)
Value
Level 1
Level 2
Level 3
Total
Financial assets
Cash and cash equivalents
$
$
$
—
$
—
$
Interest bearing deposits
—
—
Securities
—
Trading assets
—
—
Mortgage loans held for sale
—
—
Loans, net
—
—
FHLB Stock
—
—
—
N/A
Interest receivable
—
Financial liabilities
Deposits
$
$
$
$
—
$
Securities sold under agreements to repurchase
—
—
FHLB advances
—
—
Note payable
—
—
Subordinated debentures
—
—
Interest payable
—</t>
  </si>
  <si>
    <t>CHANGES IN ACCUMULATED OTHER COMPREHENSIVE INCOME BY COMPONENT (Tables)</t>
  </si>
  <si>
    <t>Schedule of changes in Accumulated Other Comprehensive Income (Loss) by Component</t>
  </si>
  <si>
    <t>Changes in Accumulated Other Comprehensive Income by Component (unaudited)
(in thousands)
Unrealized
Gains and Losses on
Available for Sale
Securities
For the Six Months Ended June 30,
2016
2015
Beginning Balance
$
$
Unrealized holding gains (losses) for the period, net of tax
Reclassification adjustment for:
Securities gains realized in income, net
Income taxes
Net current period other comprehensive income
Ending balance
$
$
Unrealized
Gains and Losses on
Available for Sale
Securities
For the Three Months Ended June 30,
2016
2015
Beginning Balance
$
$
Unrealized holding gains (losses) for the period, net of tax
Reclassification adjustment for:
Securities gains realized in income, net
Income taxes
Net current period other comprehensive income
Ending balance
$
$</t>
  </si>
  <si>
    <t>Significant amounts reclassified out of each component of AOCI</t>
  </si>
  <si>
    <t>June 30, 201 6
Details about
Amount
Affected Line Item
Accumulated Other
Reclassified From
in the Statement
Comprehensive
Accumulated Other
Where Net
Income Components
Comprehensive Income
Income is Presented
Unrealized gains and losses on available-for-sale securities
$
Gain on sale of available for sale securities, net
Income taxes
Net income
June 30, 2015
Details about
Amount
Affected Line Item
Accumulated Other
Reclassified From
in the Statement
Comprehensive
Accumulated Other
Where Net
Income Components
Comprehensive Income
Income is Presented
Unrealized gains and losses on available-for-sale securities
$
Gain on sale of available for sale securities, net
Income taxes
Net income
The following is significant amounts reclassified out of each component of accumulated other comprehensive Income (Loss) for the three months ended June 30, 2016 and 2015:
June 30, 2016
Details about
Amount
Affected Line Item
Accumulated Other
Reclassified From
in the Statement
Comprehensive
Accumulated Other
Where Net
Income Components
Comprehensive Income
Income is Presented
Unrealized gains and losses on available-for-sale securities
$
Gain on sale of available for sale securities, net
Provision for income taxes
Net of tax
June 30, 2015
Details about
Amount
Affected Line Item
Accumulated Other
Reclassified From
in the Statement
Comprehensive
Accumulated Other
Where Net
Income Components
Comprehensive Income
Income is Presented
Unrealized gains and losses on available-for-sale securities
$
Gain on sale of available for sale securities, net
Provision for income taxes
Net of tax</t>
  </si>
  <si>
    <t>SECURITIES - AVAILABLE FOR SALE (Details) - USD ($) $ in Thousands</t>
  </si>
  <si>
    <t>Securities Available for Sale</t>
  </si>
  <si>
    <t>Amortized Cost</t>
  </si>
  <si>
    <t>Gross Unrealized Gains</t>
  </si>
  <si>
    <t>Gross Unrealized Losses</t>
  </si>
  <si>
    <t>Fair Value</t>
  </si>
  <si>
    <t>U.S. government agencies</t>
  </si>
  <si>
    <t>States and municipals</t>
  </si>
  <si>
    <t>Mortgage-backed - residential</t>
  </si>
  <si>
    <t>Equity securities</t>
  </si>
  <si>
    <t>SECURITIES - AMORTIZED COST AND FAIR VALUE BY CONTRACTUAL MATURITY (Details) - USD ($) $ in Thousands</t>
  </si>
  <si>
    <t>Due after one year through five years</t>
  </si>
  <si>
    <t>Due after five years through ten years</t>
  </si>
  <si>
    <t>Due after ten years</t>
  </si>
  <si>
    <t>Securities due at a single maturity date</t>
  </si>
  <si>
    <t>Sales of securities</t>
  </si>
  <si>
    <t>Gross gains realized on sales of securities</t>
  </si>
  <si>
    <t>Gross losses realized on sales of securities</t>
  </si>
  <si>
    <t>Tax provision related to realized gains</t>
  </si>
  <si>
    <t>SECURITIES - UNREALIZED LOSSES (Details) - USD ($) $ in Thousands</t>
  </si>
  <si>
    <t>Securities with unrealized losses</t>
  </si>
  <si>
    <t>Less than 12 Months, Fair Value</t>
  </si>
  <si>
    <t>Less than 12 Months, Unrealized Loss</t>
  </si>
  <si>
    <t>12 Months or More, Fair Value</t>
  </si>
  <si>
    <t>12 Months or More, Unrealized Loss</t>
  </si>
  <si>
    <t>Total, Fair Value</t>
  </si>
  <si>
    <t>Total, Unrealized Loss</t>
  </si>
  <si>
    <t>LOANS (Details) - USD ($) $ in Thousands</t>
  </si>
  <si>
    <t>Commercial</t>
  </si>
  <si>
    <t>Commercial | Madison Financial Corp</t>
  </si>
  <si>
    <t>Real estate construction</t>
  </si>
  <si>
    <t>Real estate construction | Madison Financial Corp</t>
  </si>
  <si>
    <t>1-4 family residential</t>
  </si>
  <si>
    <t>1-4 family residential | Madison Financial Corp</t>
  </si>
  <si>
    <t>Multi-family residential</t>
  </si>
  <si>
    <t>Multi-family residential | Madison Financial Corp</t>
  </si>
  <si>
    <t>Non-farm &amp; non-residential</t>
  </si>
  <si>
    <t>Non-farm &amp; non-residential | Madison Financial Corp</t>
  </si>
  <si>
    <t>Agricultural</t>
  </si>
  <si>
    <t>Agricultural | Madison Financial Corp</t>
  </si>
  <si>
    <t>Consumer</t>
  </si>
  <si>
    <t>Consumer | Madison Financial Corp</t>
  </si>
  <si>
    <t>LOANS - ACTIVITY IN ALLOWANCE (Details) - USD ($) $ in Thousands</t>
  </si>
  <si>
    <t>Activity in allowance for loan losses</t>
  </si>
  <si>
    <t>Beginning Balance</t>
  </si>
  <si>
    <t>Charge-offs</t>
  </si>
  <si>
    <t>Recoveries</t>
  </si>
  <si>
    <t>Provision</t>
  </si>
  <si>
    <t>Ending Balance</t>
  </si>
  <si>
    <t>Carrying amount</t>
  </si>
  <si>
    <t>Contractual fair value of purchased credit impaired loans</t>
  </si>
  <si>
    <t>Accretable yield, or income expected to be collected</t>
  </si>
  <si>
    <t>Balance, beginning of period</t>
  </si>
  <si>
    <t>Accretion of income</t>
  </si>
  <si>
    <t>Balance, end of period</t>
  </si>
  <si>
    <t>Construction</t>
  </si>
  <si>
    <t>Unallocated</t>
  </si>
  <si>
    <t>LOANS - ALLOWANCE FOR LOAN LOSSES AND RECORDED INVESTMENT (Details) - USD ($) $ in Thousands</t>
  </si>
  <si>
    <t>Mar. 31, 2016</t>
  </si>
  <si>
    <t>Mar. 31, 2015</t>
  </si>
  <si>
    <t>Dec. 31, 2014</t>
  </si>
  <si>
    <t>Accrued interest receivable</t>
  </si>
  <si>
    <t>Allowance for Loan Losses:</t>
  </si>
  <si>
    <t>Individually Evaluated for Impairment</t>
  </si>
  <si>
    <t>Collectively Evaluated for Impairment</t>
  </si>
  <si>
    <t>Loans:</t>
  </si>
  <si>
    <t>Receivables Acquired with Deteriorated Credit Quality</t>
  </si>
  <si>
    <t>Purchased Credit Impairment</t>
  </si>
  <si>
    <t>Receivables Acquired with Deteriorated Credit Quality | Commercial</t>
  </si>
  <si>
    <t>Receivables Acquired with Deteriorated Credit Quality | Real estate construction</t>
  </si>
  <si>
    <t>Receivables Acquired with Deteriorated Credit Quality | 1-4 family residential</t>
  </si>
  <si>
    <t>Receivables Acquired with Deteriorated Credit Quality | Non-farm &amp; non-residential</t>
  </si>
  <si>
    <t>Receivables Acquired with Deteriorated Credit Quality | Agricultural</t>
  </si>
  <si>
    <t>LOANS - INDIVIDUALLY EVALUATED FOR IMPAIRMENT (Details) - USD ($) $ in Thousands</t>
  </si>
  <si>
    <t>12 Months Ended</t>
  </si>
  <si>
    <t>Unpaid Principal Balance</t>
  </si>
  <si>
    <t>Recorded Investment</t>
  </si>
  <si>
    <t>Allowance for Loan Losses Allocated.</t>
  </si>
  <si>
    <t>Average Recorded Investment</t>
  </si>
  <si>
    <t>Interest Income Recognized</t>
  </si>
  <si>
    <t>Cash Basis Interest Recognized</t>
  </si>
  <si>
    <t>With no related allowance recorded</t>
  </si>
  <si>
    <t>With an allowance recorded</t>
  </si>
  <si>
    <t>LOANS - NONACCRUAL, LOANS PAST DUE OVER 90 DAYS STILL ACCRUING AND TDR (Details) - USD ($) $ in Thousands</t>
  </si>
  <si>
    <t>Nonaccrual</t>
  </si>
  <si>
    <t>Loans Past Due Over 90 Days Still Accruing</t>
  </si>
  <si>
    <t>Troubled Debt Restructurings</t>
  </si>
  <si>
    <t>Percentage of nonaccrual loans secured by real estate</t>
  </si>
  <si>
    <t>97.30%</t>
  </si>
  <si>
    <t>Minimum period for which principal or interest is in default for loans to be considered as nonaccrual</t>
  </si>
  <si>
    <t>90 days</t>
  </si>
  <si>
    <t>Maximum period past due for loans to be considered as impaired</t>
  </si>
  <si>
    <t>LOANS - AGING OF RECORDED INVESTMENT IN PAST DUE AND NON-ACCRUAL LOANS (Details) - USD ($) $ in Thousands</t>
  </si>
  <si>
    <t>Aging of recorded investment in past due and non-accrual loans</t>
  </si>
  <si>
    <t>Greater than 90 Days Past Due</t>
  </si>
  <si>
    <t>Non-accrual</t>
  </si>
  <si>
    <t>Total Past Due and Non-accrual</t>
  </si>
  <si>
    <t>Loans Not Past Due</t>
  </si>
  <si>
    <t>30 to 59 Days Past Due</t>
  </si>
  <si>
    <t>Recorded Investment Past Due</t>
  </si>
  <si>
    <t>60 to 89 Days Past Due</t>
  </si>
  <si>
    <t>Madison Financial Corp | 30 to 59 Days Past Due</t>
  </si>
  <si>
    <t>Madison Financial Corp | 60 to 89 Days Past Due</t>
  </si>
  <si>
    <t>Commercial | 30 to 59 Days Past Due</t>
  </si>
  <si>
    <t>Commercial | 60 to 89 Days Past Due</t>
  </si>
  <si>
    <t>1-4 family residential | 30 to 59 Days Past Due</t>
  </si>
  <si>
    <t>1-4 family residential | 60 to 89 Days Past Due</t>
  </si>
  <si>
    <t>Non-farm &amp; non-residential | 30 to 59 Days Past Due</t>
  </si>
  <si>
    <t>Non-farm &amp; non-residential | 60 to 89 Days Past Due</t>
  </si>
  <si>
    <t>Agricultural | 30 to 59 Days Past Due</t>
  </si>
  <si>
    <t>Agricultural | 60 to 89 Days Past Due</t>
  </si>
  <si>
    <t>Consumer | 30 to 59 Days Past Due</t>
  </si>
  <si>
    <t>Consumer | 60 to 89 Days Past Due</t>
  </si>
  <si>
    <t>LOANS - TROUBLED DEBT RESTRUCTURINGS (Details) $ in Thousands</t>
  </si>
  <si>
    <t>Jun. 30, 2016USD ($)loan</t>
  </si>
  <si>
    <t>Jun. 30, 2015loan</t>
  </si>
  <si>
    <t>Dec. 31, 2015USD ($)loan</t>
  </si>
  <si>
    <t>Reserves to customers whose loan terms have been modified in troubled debt restructurings</t>
  </si>
  <si>
    <t>Number of loans that met the definition of troubled debt restructurings | loan</t>
  </si>
  <si>
    <t>Pre-Modification Outstanding Recorded Investment</t>
  </si>
  <si>
    <t>LOANS - RISK CATEGORY OF LOANS (Details) - USD ($) $ in Thousands</t>
  </si>
  <si>
    <t>Credit Quality Indicators</t>
  </si>
  <si>
    <t>Pass</t>
  </si>
  <si>
    <t>Pass | Madison Financial Corp</t>
  </si>
  <si>
    <t>Special Mention</t>
  </si>
  <si>
    <t>Special Mention | Madison Financial Corp</t>
  </si>
  <si>
    <t>Substandard</t>
  </si>
  <si>
    <t>Substandard | Madison Financial Corp</t>
  </si>
  <si>
    <t>Doubtful</t>
  </si>
  <si>
    <t>Commercial | Pass</t>
  </si>
  <si>
    <t>Commercial | Special Mention</t>
  </si>
  <si>
    <t>Commercial | Substandard</t>
  </si>
  <si>
    <t>Real estate construction | Pass</t>
  </si>
  <si>
    <t>Real estate construction | Special Mention</t>
  </si>
  <si>
    <t>Real estate construction | Substandard</t>
  </si>
  <si>
    <t>1-4 family residential | Pass</t>
  </si>
  <si>
    <t>1-4 family residential | Special Mention</t>
  </si>
  <si>
    <t>1-4 family residential | Substandard</t>
  </si>
  <si>
    <t>1-4 family residential | Doubtful</t>
  </si>
  <si>
    <t>Multi-family residential | Pass</t>
  </si>
  <si>
    <t>Multi-family residential | Special Mention</t>
  </si>
  <si>
    <t>Multi-family residential | Substandard</t>
  </si>
  <si>
    <t>Non-farm &amp; non-residential | Pass</t>
  </si>
  <si>
    <t>Non-farm &amp; non-residential | Special Mention</t>
  </si>
  <si>
    <t>Non-farm &amp; non-residential | Substandard</t>
  </si>
  <si>
    <t>Agricultural | Pass</t>
  </si>
  <si>
    <t>Agricultural | Special Mention</t>
  </si>
  <si>
    <t>Agricultural | Substandard</t>
  </si>
  <si>
    <t>Agricultural | Doubtful</t>
  </si>
  <si>
    <t>Consumer | Non-performing</t>
  </si>
  <si>
    <t>Minimum period past due for loans to be considered as non-performing</t>
  </si>
  <si>
    <t>REAL ESTATE OWNED (Details) - USD ($) $ in Thousands</t>
  </si>
  <si>
    <t>Activity in real estate owned</t>
  </si>
  <si>
    <t>Beginning of year</t>
  </si>
  <si>
    <t>Additions</t>
  </si>
  <si>
    <t>Sales</t>
  </si>
  <si>
    <t>(Additions) subtractions to valuation allowance, net</t>
  </si>
  <si>
    <t>End of period</t>
  </si>
  <si>
    <t>Activity in the valuation allowance</t>
  </si>
  <si>
    <t>Reductions from sale</t>
  </si>
  <si>
    <t>Expenses related to foreclosed assets</t>
  </si>
  <si>
    <t>Net loss (gain) on sales</t>
  </si>
  <si>
    <t>Additions to valuation allowance, net</t>
  </si>
  <si>
    <t>Operating expenses (receipts), net of rental income</t>
  </si>
  <si>
    <t>Net expenses</t>
  </si>
  <si>
    <t>EARNINGS PER SHARE (Details) - USD ($) $ / shares in Units, shares in Thousands, $ in Thousands</t>
  </si>
  <si>
    <t>Basic Earnings Per Share</t>
  </si>
  <si>
    <t>Weighted average common shares outstanding</t>
  </si>
  <si>
    <t>Basic earnings per share (in dollars per share)</t>
  </si>
  <si>
    <t>Diluted Earnings Per Share</t>
  </si>
  <si>
    <t>Weighted average common and dilutive potential common shares outstanding</t>
  </si>
  <si>
    <t>Diluted earnings per share (in dollars per share)</t>
  </si>
  <si>
    <t>EARNINGS PER SHARE - ANTIDILUTIVE SECURITIES (Details) - shares</t>
  </si>
  <si>
    <t>Stock options</t>
  </si>
  <si>
    <t>Antidilutive securities</t>
  </si>
  <si>
    <t>Antidilutive shares excluded from computation of diluted earnings per share</t>
  </si>
  <si>
    <t>STOCK COMPENSATION (Details) - Stock options</t>
  </si>
  <si>
    <t>Jun. 30, 2016shares</t>
  </si>
  <si>
    <t>Stock Option Plans</t>
  </si>
  <si>
    <t>Life of awards</t>
  </si>
  <si>
    <t>10 years</t>
  </si>
  <si>
    <t>1999 Plan</t>
  </si>
  <si>
    <t>Vesting period</t>
  </si>
  <si>
    <t>5 years</t>
  </si>
  <si>
    <t>Number of shares authorized for issuance</t>
  </si>
  <si>
    <t>1993 Non-Employee Directors Stock Ownership Incentive Plan</t>
  </si>
  <si>
    <t>STOCK COMPENSATION - ACTIVITY (Details) - Stock Option Plans $ / shares in Units, $ in Thousands</t>
  </si>
  <si>
    <t>Jun. 30, 2016USD ($)$ / sharesshares</t>
  </si>
  <si>
    <t>Shares</t>
  </si>
  <si>
    <t>Outstanding, beginning of year (in shares) | shares</t>
  </si>
  <si>
    <t>Forfeited or expired (in shares) | shares</t>
  </si>
  <si>
    <t>Outstanding, end of year (in shares) | shares</t>
  </si>
  <si>
    <t>Vested and expected to vest (in shares) | shares</t>
  </si>
  <si>
    <t>Exercisable, end of period (in shares) | shares</t>
  </si>
  <si>
    <t>Weighted Average Exercise Price</t>
  </si>
  <si>
    <t>Outstanding, beginning of year (in dollars per share) | $ / shares</t>
  </si>
  <si>
    <t>Forfeited or expired (in dollars per share) | $ / shares</t>
  </si>
  <si>
    <t>Outstanding, end of year (in dollars per share) | $ / shares</t>
  </si>
  <si>
    <t>Vested and expected to vest (in dollars per share) | $ / shares</t>
  </si>
  <si>
    <t>Exercisable, end of period (in dollars per share) | $ / shares</t>
  </si>
  <si>
    <t>Weighted Average Remaining Contractual Term</t>
  </si>
  <si>
    <t>Outstanding, end of period</t>
  </si>
  <si>
    <t>14 months</t>
  </si>
  <si>
    <t>Vested and expected to vest</t>
  </si>
  <si>
    <t>Exercisable, end of period</t>
  </si>
  <si>
    <t>Additional disclosures</t>
  </si>
  <si>
    <t>Total unrecognized compensation cost related to nonvested stock options granted | $</t>
  </si>
  <si>
    <t>STOCK COMPENSATION - NONVESTED SHARES (Details) - USD ($)</t>
  </si>
  <si>
    <t>2005 Restricted Stock Grant Plan | Restricted stock</t>
  </si>
  <si>
    <t>Shares available for issuance</t>
  </si>
  <si>
    <t>Nonvested at the beginning of the period (in shares)</t>
  </si>
  <si>
    <t>Granted (in shares)</t>
  </si>
  <si>
    <t>Vested (in shares)</t>
  </si>
  <si>
    <t>Forfeited (in shares)</t>
  </si>
  <si>
    <t>Nonvested at the end of the period (in shares)</t>
  </si>
  <si>
    <t>Weighted-Average Grant-Date Fair Value</t>
  </si>
  <si>
    <t>Nonvested shares, balance at the beginning of the period (in dollars)</t>
  </si>
  <si>
    <t>Vested (in dollars)</t>
  </si>
  <si>
    <t>Nonvested shares, balance at the end of the period (in dollars)</t>
  </si>
  <si>
    <t>Fair Value Per Share</t>
  </si>
  <si>
    <t>Nonvested shares, balance at the beginning of the period (in dollars per share)</t>
  </si>
  <si>
    <t>Vested (in dollars per share)</t>
  </si>
  <si>
    <t>Nonvested shares, balance at the end of the period (in dollars per share)</t>
  </si>
  <si>
    <t>Total unrecognized compensation cost related to nonvested shares granted</t>
  </si>
  <si>
    <t>Period over which cost is expected to be recognized</t>
  </si>
  <si>
    <t>2 years 8 months 12 days</t>
  </si>
  <si>
    <t>Granted (in dollars)</t>
  </si>
  <si>
    <t>Granted (in dollars per share)</t>
  </si>
  <si>
    <t>2009 Stock Award Plan | Restricted stock</t>
  </si>
  <si>
    <t>4 years 3 months 18 days</t>
  </si>
  <si>
    <t>REPURCHASE AGREEMENTS (Details) - USD ($) $ in Thousands</t>
  </si>
  <si>
    <t>Average weighted life</t>
  </si>
  <si>
    <t>2 years 2 months 12 days</t>
  </si>
  <si>
    <t>Carrying amount of agency-backed securities pledged to secure repurchase agreements</t>
  </si>
  <si>
    <t>Overnight obligations</t>
  </si>
  <si>
    <t>Terms extending through May 2019</t>
  </si>
  <si>
    <t>OTHER BORROWINGS (Details) - USD ($) $ in Thousands</t>
  </si>
  <si>
    <t>Jul. 20, 2015</t>
  </si>
  <si>
    <t>Amount outstanding</t>
  </si>
  <si>
    <t>Term loan</t>
  </si>
  <si>
    <t>Debt instrument, face amount</t>
  </si>
  <si>
    <t>Fixed interest rate</t>
  </si>
  <si>
    <t>5.02%</t>
  </si>
  <si>
    <t>Maturity schedule of term loan</t>
  </si>
  <si>
    <t>Thereafter</t>
  </si>
  <si>
    <t>Total term loan maturities</t>
  </si>
  <si>
    <t>FAIR VALUE MEASUREMENTS (Details) - USD ($) $ in Thousands</t>
  </si>
  <si>
    <t>Fair value on instruments on recurring basis</t>
  </si>
  <si>
    <t>Transfers from Level 1 to Level 2</t>
  </si>
  <si>
    <t>Transfers from Level 2 to Level 1</t>
  </si>
  <si>
    <t>Carrying Value</t>
  </si>
  <si>
    <t>Recurring | Carrying Value</t>
  </si>
  <si>
    <t>Recurring | Quoted Prices In Active Markets for Identical Assets (Level 1)</t>
  </si>
  <si>
    <t>Recurring | Significant Other Observable Inputs (Level 2)</t>
  </si>
  <si>
    <t>Impaired Loans</t>
  </si>
  <si>
    <t>Adjustments for differences between the comparable sales and income data available</t>
  </si>
  <si>
    <t>Other Real Estate Owned</t>
  </si>
  <si>
    <t>U.S. government agencies | Recurring | Carrying Value</t>
  </si>
  <si>
    <t>U.S. government agencies | Recurring | Significant Other Observable Inputs (Level 2)</t>
  </si>
  <si>
    <t>States and municipals | Recurring | Carrying Value</t>
  </si>
  <si>
    <t>States and municipals | Recurring | Significant Other Observable Inputs (Level 2)</t>
  </si>
  <si>
    <t>Mortgage-backed - residential | Recurring | Carrying Value</t>
  </si>
  <si>
    <t>Mortgage-backed - residential | Recurring | Significant Other Observable Inputs (Level 2)</t>
  </si>
  <si>
    <t>Equity securities | Recurring | Carrying Value</t>
  </si>
  <si>
    <t>Equity securities | Recurring | Quoted Prices In Active Markets for Identical Assets (Level 1)</t>
  </si>
  <si>
    <t>Trading Assets | Recurring | Carrying Value</t>
  </si>
  <si>
    <t>Trading Assets | Recurring | Quoted Prices In Active Markets for Identical Assets (Level 1)</t>
  </si>
  <si>
    <t>FAIR VALUE MEASUREMENTS - FAIR VALUE ON NON-RECURRING (Details) - USD ($) $ in Thousands</t>
  </si>
  <si>
    <t>Valuation allowance of impaired loans</t>
  </si>
  <si>
    <t>Loan loss provision expense for impaired loans</t>
  </si>
  <si>
    <t>Other real estate owned, net:</t>
  </si>
  <si>
    <t>Outstanding balance of other real estate owned</t>
  </si>
  <si>
    <t>Valuation allowance of other real estate owned</t>
  </si>
  <si>
    <t>Loan servicing rights</t>
  </si>
  <si>
    <t>Non-recurring</t>
  </si>
  <si>
    <t>Impaired loans, at fair value</t>
  </si>
  <si>
    <t>Decreased in allowance for specific impaired loans</t>
  </si>
  <si>
    <t>Loan specific reserve</t>
  </si>
  <si>
    <t>Other real estate owned</t>
  </si>
  <si>
    <t>Write downs of other real estate owned</t>
  </si>
  <si>
    <t>Balance of loan servicing rights</t>
  </si>
  <si>
    <t>Valuation allowance of loan servicing rights</t>
  </si>
  <si>
    <t>Write-downs of loan servicing rights</t>
  </si>
  <si>
    <t>Recovery of prior write-downs</t>
  </si>
  <si>
    <t>Non-recurring | Carrying Value</t>
  </si>
  <si>
    <t>Non-recurring | Significant Unobservable Inputs (Level 3)</t>
  </si>
  <si>
    <t>Non-recurring | Construction | Carrying Value</t>
  </si>
  <si>
    <t>Non-recurring | Construction | Significant Unobservable Inputs (Level 3)</t>
  </si>
  <si>
    <t>Non-recurring | 1-4 family residential | Carrying Value</t>
  </si>
  <si>
    <t>Non-recurring | 1-4 family residential | Significant Unobservable Inputs (Level 3)</t>
  </si>
  <si>
    <t>Non-recurring | Multi-family residential | Carrying Value</t>
  </si>
  <si>
    <t>Non-recurring | Multi-family residential | Significant Unobservable Inputs (Level 3)</t>
  </si>
  <si>
    <t>Non-recurring | Non-farm &amp; non-residential | Carrying Value</t>
  </si>
  <si>
    <t>Non-recurring | Non-farm &amp; non-residential | Significant Unobservable Inputs (Level 3)</t>
  </si>
  <si>
    <t>Non-recurring | Residential | Carrying Value</t>
  </si>
  <si>
    <t>Non-recurring | Residential | Significant Unobservable Inputs (Level 3)</t>
  </si>
  <si>
    <t>FAIR VALUE MEASUREMENTS - QUANTITATIVE INFORMATION (Details) - USD ($) $ in Thousands</t>
  </si>
  <si>
    <t>Fair Value Measurements</t>
  </si>
  <si>
    <t>Non-recurring | Discounted cash flow | Significant Unobservable Inputs (Level 3)</t>
  </si>
  <si>
    <t>Non-recurring | Construction | Sales comparison | Significant Unobservable Inputs (Level 3)</t>
  </si>
  <si>
    <t>Non-recurring | 1-4 family residential | Sales comparison | Significant Unobservable Inputs (Level 3)</t>
  </si>
  <si>
    <t>Non-recurring | Non-farm &amp; non-residential | Sales comparison | Significant Unobservable Inputs (Level 3)</t>
  </si>
  <si>
    <t>Non-recurring | Residential | Sales comparison | Significant Unobservable Inputs (Level 3)</t>
  </si>
  <si>
    <t>Non-recurring | Residential | Income approach | Significant Unobservable Inputs (Level 3)</t>
  </si>
  <si>
    <t>Non-recurring | Minimum | Discounted cash flow | Significant Unobservable Inputs (Level 3)</t>
  </si>
  <si>
    <t>Discount rate</t>
  </si>
  <si>
    <t>9.00%</t>
  </si>
  <si>
    <t>8.00%</t>
  </si>
  <si>
    <t>Non-recurring | Minimum | Construction | Sales comparison | Significant Unobservable Inputs (Level 3)</t>
  </si>
  <si>
    <t>adjustment for differences between the comparable sales (as a percent)</t>
  </si>
  <si>
    <t>1.00%</t>
  </si>
  <si>
    <t>Non-recurring | Minimum | 1-4 family residential | Sales comparison | Significant Unobservable Inputs (Level 3)</t>
  </si>
  <si>
    <t>0.00%</t>
  </si>
  <si>
    <t>Non-recurring | Minimum | Non-farm &amp; non-residential | Sales comparison | Significant Unobservable Inputs (Level 3)</t>
  </si>
  <si>
    <t>4.00%</t>
  </si>
  <si>
    <t>23.00%</t>
  </si>
  <si>
    <t>Non-recurring | Minimum | Residential | Sales comparison | Significant Unobservable Inputs (Level 3)</t>
  </si>
  <si>
    <t>10.00%</t>
  </si>
  <si>
    <t>Non-recurring | Minimum | Residential | Income approach | Significant Unobservable Inputs (Level 3)</t>
  </si>
  <si>
    <t>Capitalization rate (as a percent)</t>
  </si>
  <si>
    <t>Non-recurring | Maximum | Discounted cash flow | Significant Unobservable Inputs (Level 3)</t>
  </si>
  <si>
    <t>20.00%</t>
  </si>
  <si>
    <t>21.00%</t>
  </si>
  <si>
    <t>Non-recurring | Maximum | Construction | Sales comparison | Significant Unobservable Inputs (Level 3)</t>
  </si>
  <si>
    <t>Non-recurring | Maximum | 1-4 family residential | Sales comparison | Significant Unobservable Inputs (Level 3)</t>
  </si>
  <si>
    <t>12.00%</t>
  </si>
  <si>
    <t>Non-recurring | Maximum | Non-farm &amp; non-residential | Sales comparison | Significant Unobservable Inputs (Level 3)</t>
  </si>
  <si>
    <t>44.00%</t>
  </si>
  <si>
    <t>31.00%</t>
  </si>
  <si>
    <t>Non-recurring | Maximum | Residential | Sales comparison | Significant Unobservable Inputs (Level 3)</t>
  </si>
  <si>
    <t>28.00%</t>
  </si>
  <si>
    <t>Non-recurring | Maximum | Residential | Income approach | Significant Unobservable Inputs (Level 3)</t>
  </si>
  <si>
    <t>Non-recurring | Weighted average | Discounted cash flow | Significant Unobservable Inputs (Level 3)</t>
  </si>
  <si>
    <t>11.00%</t>
  </si>
  <si>
    <t>Non-recurring | Weighted average | Construction | Sales comparison | Significant Unobservable Inputs (Level 3)</t>
  </si>
  <si>
    <t>3.00%</t>
  </si>
  <si>
    <t>Non-recurring | Weighted average | 1-4 family residential | Sales comparison | Significant Unobservable Inputs (Level 3)</t>
  </si>
  <si>
    <t>7.00%</t>
  </si>
  <si>
    <t>Non-recurring | Weighted average | Non-farm &amp; non-residential | Sales comparison | Significant Unobservable Inputs (Level 3)</t>
  </si>
  <si>
    <t>27.00%</t>
  </si>
  <si>
    <t>Non-recurring | Weighted average | Residential | Sales comparison | Significant Unobservable Inputs (Level 3)</t>
  </si>
  <si>
    <t>19.00%</t>
  </si>
  <si>
    <t>Non-recurring | Weighted average | Residential | Income approach | Significant Unobservable Inputs (Level 3)</t>
  </si>
  <si>
    <t>FAIR VALUE MEASUREMENTS - FAIR VALUE OF FINANCIAL INSTRUMENTS (Details) - USD ($) $ in Thousands</t>
  </si>
  <si>
    <t>Financial assets</t>
  </si>
  <si>
    <t>Financial liabilities</t>
  </si>
  <si>
    <t>Loans, net</t>
  </si>
  <si>
    <t>FHLB stock</t>
  </si>
  <si>
    <t>Securities sold under agreements to repurchase and other borrowings</t>
  </si>
  <si>
    <t>FHLB advances</t>
  </si>
  <si>
    <t>Quoted Prices In Active Markets for Identical Assets (Level 1) | Fair Value</t>
  </si>
  <si>
    <t>Significant Other Observable Inputs (Level 2) | Fair Value</t>
  </si>
  <si>
    <t>Significant Unobservable Inputs (Level 3) | Fair Value</t>
  </si>
  <si>
    <t>CHANGES IN ACCUMULATED OTHER COMPREHENSIVE INCOME BY COMPONENT (Details) - USD ($) $ in Thousands</t>
  </si>
  <si>
    <t>Changes in accumulated other comprehensive income (loss) by component</t>
  </si>
  <si>
    <t>Reclassification adjustment for:</t>
  </si>
  <si>
    <t>Net current period other comprehensive income</t>
  </si>
  <si>
    <t>Unrealized Gains and Losses on Available for Sale Securities</t>
  </si>
  <si>
    <t>Unrealized holding gains (losses) for the period, net of tax</t>
  </si>
  <si>
    <t>Securities gains realized in income</t>
  </si>
  <si>
    <t>Reclassification, net of tax</t>
  </si>
  <si>
    <t>CHANGES IN ACCUMULATED OTHER COMPREHENSIVE INCOME BY COMPONENT - RECLASSIFIED (Details) - USD ($) $ in Thousands</t>
  </si>
  <si>
    <t>Reclassifications out of AOCI by component</t>
  </si>
  <si>
    <t>Unrealized Gains and Losses on Available for Sale Securities | Amount Reclassified From Accumulated Other Comprehensive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0023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993851</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09</v>
      </c>
      <c t="s" r="B1" s="2">
        <v>1</v>
      </c>
    </row>
    <row r="2" spans="1:2">
      <c t="s" r="B2" s="2">
        <v>2</v>
      </c>
    </row>
    <row r="3" spans="1:2">
      <c t="s" r="A3" s="3">
        <v>209</v>
      </c>
    </row>
    <row r="4" spans="1:2">
      <c t="s" r="A4" s="4">
        <v>209</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1</v>
      </c>
      <c t="s" r="B1" s="2">
        <v>1</v>
      </c>
    </row>
    <row r="2" spans="1:2">
      <c t="s" r="B2" s="2">
        <v>2</v>
      </c>
    </row>
    <row r="3" spans="1:2">
      <c t="s" r="A3" s="3">
        <v>211</v>
      </c>
    </row>
    <row r="4" spans="1:2">
      <c t="s" r="A4" s="4">
        <v>211</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15</v>
      </c>
      <c t="s" r="B1" s="2">
        <v>1</v>
      </c>
    </row>
    <row r="2" spans="1:2">
      <c t="s" r="B2" s="2">
        <v>2</v>
      </c>
    </row>
    <row r="3" spans="1:2">
      <c t="s" r="A3" s="3">
        <v>195</v>
      </c>
    </row>
    <row r="4" spans="1:2">
      <c t="s" r="A4" s="4">
        <v>216</v>
      </c>
      <c t="s" r="B4" s="4">
        <v>217</v>
      </c>
    </row>
    <row r="5" spans="1:2">
      <c t="s" r="A5" s="4">
        <v>218</v>
      </c>
      <c t="s" r="B5" s="4">
        <v>219</v>
      </c>
    </row>
    <row r="6" spans="1:2">
      <c t="s" r="A6" s="4">
        <v>220</v>
      </c>
      <c t="s" r="B6" s="4">
        <v>221</v>
      </c>
    </row>
    <row r="7" spans="1:2">
      <c t="s" r="A7" s="4">
        <v>32</v>
      </c>
      <c t="s" r="B7" s="4">
        <v>222</v>
      </c>
    </row>
    <row r="8" spans="1:2">
      <c t="s" r="A8" s="4">
        <v>223</v>
      </c>
      <c t="s" r="B8" s="4">
        <v>224</v>
      </c>
    </row>
    <row r="9" spans="1:2">
      <c t="s" r="A9" s="4">
        <v>225</v>
      </c>
      <c t="s" r="B9" s="4">
        <v>226</v>
      </c>
    </row>
    <row r="10" spans="1:2">
      <c t="s" r="A10" s="4">
        <v>227</v>
      </c>
      <c t="s" r="B10"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97</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459</v>
      </c>
      <c t="n" r="C3" s="7">
        <v>26546</v>
      </c>
    </row>
    <row r="4" spans="1:3">
      <c t="s" r="A4" s="4">
        <v>28</v>
      </c>
      <c t="n" r="B4" s="6">
        <v>1169</v>
      </c>
      <c t="n" r="C4" s="6">
        <v>1502</v>
      </c>
    </row>
    <row r="5" spans="1:3">
      <c t="s" r="A5" s="4">
        <v>29</v>
      </c>
      <c t="n" r="B5" s="6">
        <v>16628</v>
      </c>
      <c t="n" r="C5" s="6">
        <v>28048</v>
      </c>
    </row>
    <row r="6" spans="1:3">
      <c t="s" r="A6" s="4">
        <v>30</v>
      </c>
      <c t="n" r="B6" s="6">
        <v>4829</v>
      </c>
      <c t="n" r="C6" s="6">
        <v>4874</v>
      </c>
    </row>
    <row r="7" spans="1:3">
      <c t="s" r="A7" s="4">
        <v>31</v>
      </c>
      <c t="n" r="B7" s="6">
        <v>266722</v>
      </c>
      <c t="n" r="C7" s="6">
        <v>264212</v>
      </c>
    </row>
    <row r="8" spans="1:3">
      <c t="s" r="A8" s="4">
        <v>32</v>
      </c>
      <c t="n" r="B8" s="6">
        <v>5704</v>
      </c>
      <c t="n" r="C8" s="6">
        <v>5531</v>
      </c>
    </row>
    <row r="9" spans="1:3">
      <c t="s" r="A9" s="4">
        <v>33</v>
      </c>
      <c t="n" r="B9" s="6">
        <v>1485</v>
      </c>
      <c t="n" r="C9" s="6">
        <v>624</v>
      </c>
    </row>
    <row r="10" spans="1:3">
      <c t="s" r="A10" s="4">
        <v>34</v>
      </c>
      <c t="n" r="B10" s="6">
        <v>653277</v>
      </c>
      <c t="n" r="C10" s="6">
        <v>624121</v>
      </c>
    </row>
    <row r="11" spans="1:3">
      <c t="s" r="A11" s="4">
        <v>35</v>
      </c>
      <c t="n" r="B11" s="6">
        <v>-7259</v>
      </c>
      <c t="n" r="C11" s="6">
        <v>-6521</v>
      </c>
    </row>
    <row r="12" spans="1:3">
      <c t="s" r="A12" s="4">
        <v>36</v>
      </c>
      <c t="n" r="B12" s="6">
        <v>646018</v>
      </c>
      <c t="n" r="C12" s="6">
        <v>617600</v>
      </c>
    </row>
    <row r="13" spans="1:3">
      <c t="s" r="A13" s="4">
        <v>37</v>
      </c>
      <c t="n" r="B13" s="6">
        <v>7034</v>
      </c>
      <c t="n" r="C13" s="6">
        <v>7034</v>
      </c>
    </row>
    <row r="14" spans="1:3">
      <c t="s" r="A14" s="4">
        <v>38</v>
      </c>
      <c t="n" r="B14" s="6">
        <v>2440</v>
      </c>
      <c t="n" r="C14" s="6">
        <v>2347</v>
      </c>
    </row>
    <row r="15" spans="1:3">
      <c t="s" r="A15" s="4">
        <v>39</v>
      </c>
      <c t="n" r="B15" s="6">
        <v>16345</v>
      </c>
      <c t="n" r="C15" s="6">
        <v>16597</v>
      </c>
    </row>
    <row r="16" spans="1:3">
      <c t="s" r="A16" s="4">
        <v>40</v>
      </c>
      <c t="n" r="B16" s="6">
        <v>3641</v>
      </c>
      <c t="n" r="C16" s="6">
        <v>3681</v>
      </c>
    </row>
    <row r="17" spans="1:3">
      <c t="s" r="A17" s="4">
        <v>41</v>
      </c>
      <c t="n" r="B17" s="6">
        <v>1233</v>
      </c>
      <c t="n" r="C17" s="6">
        <v>1277</v>
      </c>
    </row>
    <row r="18" spans="1:3">
      <c t="s" r="A18" s="4">
        <v>42</v>
      </c>
      <c t="n" r="B18" s="6">
        <v>14001</v>
      </c>
      <c t="n" r="C18" s="6">
        <v>14001</v>
      </c>
    </row>
    <row r="19" spans="1:3">
      <c t="s" r="A19" s="4">
        <v>43</v>
      </c>
      <c t="n" r="B19" s="6">
        <v>617</v>
      </c>
      <c t="n" r="C19" s="6">
        <v>773</v>
      </c>
    </row>
    <row r="20" spans="1:3">
      <c t="s" r="A20" s="4">
        <v>44</v>
      </c>
      <c t="n" r="B20" s="6">
        <v>7371</v>
      </c>
      <c t="n" r="C20" s="6">
        <v>8085</v>
      </c>
    </row>
    <row r="21" spans="1:3">
      <c t="s" r="A21" s="4">
        <v>45</v>
      </c>
      <c t="n" r="B21" s="6">
        <v>994068</v>
      </c>
      <c t="n" r="C21" s="6">
        <v>974684</v>
      </c>
    </row>
    <row r="22" spans="1:3">
      <c t="s" r="A22" s="3">
        <v>46</v>
      </c>
    </row>
    <row r="23" spans="1:3">
      <c t="s" r="A23" s="4">
        <v>47</v>
      </c>
      <c t="n" r="B23" s="6">
        <v>205693</v>
      </c>
      <c t="n" r="C23" s="6">
        <v>209289</v>
      </c>
    </row>
    <row r="24" spans="1:3">
      <c t="s" r="A24" s="4">
        <v>48</v>
      </c>
      <c t="n" r="B24" s="6">
        <v>67927</v>
      </c>
      <c t="n" r="C24" s="6">
        <v>61199</v>
      </c>
    </row>
    <row r="25" spans="1:3">
      <c t="s" r="A25" s="4">
        <v>49</v>
      </c>
      <c t="n" r="B25" s="6">
        <v>477776</v>
      </c>
      <c t="n" r="C25" s="6">
        <v>488493</v>
      </c>
    </row>
    <row r="26" spans="1:3">
      <c t="s" r="A26" s="4">
        <v>50</v>
      </c>
      <c t="n" r="B26" s="6">
        <v>751396</v>
      </c>
      <c t="n" r="C26" s="6">
        <v>758981</v>
      </c>
    </row>
    <row r="27" spans="1:3">
      <c t="s" r="A27" s="4">
        <v>51</v>
      </c>
      <c t="n" r="B27" s="6">
        <v>26057</v>
      </c>
      <c t="n" r="C27" s="6">
        <v>18514</v>
      </c>
    </row>
    <row r="28" spans="1:3">
      <c t="s" r="A28" s="4">
        <v>52</v>
      </c>
      <c t="n" r="B28" s="6">
        <v>99617</v>
      </c>
      <c t="n" r="C28" s="6">
        <v>87833</v>
      </c>
    </row>
    <row r="29" spans="1:3">
      <c t="s" r="A29" s="4">
        <v>53</v>
      </c>
      <c t="n" r="B29" s="6">
        <v>4695</v>
      </c>
      <c t="n" r="C29" s="6">
        <v>4794</v>
      </c>
    </row>
    <row r="30" spans="1:3">
      <c t="s" r="A30" s="4">
        <v>54</v>
      </c>
      <c t="n" r="B30" s="6">
        <v>7217</v>
      </c>
      <c t="n" r="C30" s="6">
        <v>7217</v>
      </c>
    </row>
    <row r="31" spans="1:3">
      <c t="s" r="A31" s="4">
        <v>55</v>
      </c>
      <c t="n" r="B31" s="6">
        <v>693</v>
      </c>
      <c t="n" r="C31" s="6">
        <v>659</v>
      </c>
    </row>
    <row r="32" spans="1:3">
      <c t="s" r="A32" s="4">
        <v>56</v>
      </c>
      <c t="n" r="B32" s="6">
        <v>8594</v>
      </c>
      <c t="n" r="C32" s="6">
        <v>7273</v>
      </c>
    </row>
    <row r="33" spans="1:3">
      <c t="s" r="A33" s="4">
        <v>57</v>
      </c>
      <c t="n" r="B33" s="6">
        <v>898269</v>
      </c>
      <c t="n" r="C33" s="6">
        <v>885271</v>
      </c>
    </row>
    <row r="34" spans="1:3">
      <c t="s" r="A34" s="3">
        <v>58</v>
      </c>
    </row>
    <row r="35" spans="1:3">
      <c t="s" r="A35" s="4">
        <v>59</v>
      </c>
      <c t="s" r="B35" s="4">
        <v>60</v>
      </c>
      <c t="s" r="C35" s="4">
        <v>60</v>
      </c>
    </row>
    <row r="36" spans="1:3">
      <c t="s" r="A36" s="4">
        <v>61</v>
      </c>
      <c t="n" r="B36" s="6">
        <v>20829</v>
      </c>
      <c t="n" r="C36" s="6">
        <v>20730</v>
      </c>
    </row>
    <row r="37" spans="1:3">
      <c t="s" r="A37" s="4">
        <v>62</v>
      </c>
      <c t="n" r="B37" s="6">
        <v>70568</v>
      </c>
      <c t="n" r="C37" s="6">
        <v>68324</v>
      </c>
    </row>
    <row r="38" spans="1:3">
      <c t="s" r="A38" s="4">
        <v>63</v>
      </c>
      <c t="n" r="B38" s="6">
        <v>4402</v>
      </c>
      <c t="n" r="C38" s="6">
        <v>359</v>
      </c>
    </row>
    <row r="39" spans="1:3">
      <c t="s" r="A39" s="4">
        <v>64</v>
      </c>
      <c t="n" r="B39" s="6">
        <v>95799</v>
      </c>
      <c t="n" r="C39" s="6">
        <v>89413</v>
      </c>
    </row>
    <row r="40" spans="1:3">
      <c t="s" r="A40" s="4">
        <v>65</v>
      </c>
      <c t="n" r="B40" s="7">
        <v>994068</v>
      </c>
      <c t="n" r="C40" s="7">
        <v>974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99</v>
      </c>
    </row>
    <row r="4" spans="1:2">
      <c t="s" r="A4" s="4">
        <v>237</v>
      </c>
      <c t="s" r="B4" s="4">
        <v>238</v>
      </c>
    </row>
    <row r="5" spans="1:2">
      <c t="s" r="A5" s="4">
        <v>239</v>
      </c>
      <c t="s" r="B5" s="4">
        <v>240</v>
      </c>
    </row>
    <row r="6" spans="1:2">
      <c t="s" r="A6" s="4">
        <v>241</v>
      </c>
      <c t="s" r="B6" s="4">
        <v>242</v>
      </c>
    </row>
    <row r="7" spans="1:2">
      <c t="s" r="A7" s="4">
        <v>243</v>
      </c>
      <c t="s" r="B7" s="4">
        <v>244</v>
      </c>
    </row>
    <row r="8" spans="1:2">
      <c t="s" r="A8" s="4">
        <v>245</v>
      </c>
      <c t="s" r="B8" s="4">
        <v>246</v>
      </c>
    </row>
    <row r="9" spans="1:2">
      <c t="s" r="A9" s="4">
        <v>247</v>
      </c>
      <c t="s" r="B9" s="4">
        <v>248</v>
      </c>
    </row>
    <row r="10" spans="1:2">
      <c t="s" r="A10" s="4">
        <v>249</v>
      </c>
      <c t="s" r="B10" s="4">
        <v>250</v>
      </c>
    </row>
    <row r="11" spans="1:2">
      <c t="s" r="A11" s="4">
        <v>251</v>
      </c>
    </row>
    <row r="12" spans="1:2">
      <c t="s" r="A12" s="3">
        <v>199</v>
      </c>
    </row>
    <row r="13" spans="1:2">
      <c t="s" r="A13" s="4">
        <v>237</v>
      </c>
      <c t="s" r="B13" s="4">
        <v>252</v>
      </c>
    </row>
    <row r="14" spans="1:2">
      <c t="s" r="A14" s="4">
        <v>253</v>
      </c>
      <c t="s" r="B14" s="4">
        <v>254</v>
      </c>
    </row>
    <row r="15" spans="1:2">
      <c t="s" r="A15" s="4">
        <v>255</v>
      </c>
      <c t="s" r="B15"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257</v>
      </c>
      <c t="s" r="B1" s="2">
        <v>1</v>
      </c>
    </row>
    <row r="2" spans="1:2">
      <c t="s" r="B2" s="2">
        <v>2</v>
      </c>
    </row>
    <row r="3" spans="1:2">
      <c t="s" r="A3" s="3">
        <v>201</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64</v>
      </c>
      <c t="s" r="B1" s="2">
        <v>1</v>
      </c>
    </row>
    <row r="2" spans="1:2">
      <c t="s" r="B2" s="2">
        <v>2</v>
      </c>
    </row>
    <row r="3" spans="1:2">
      <c t="s" r="A3" s="3">
        <v>203</v>
      </c>
    </row>
    <row r="4" spans="1:2">
      <c t="s" r="A4" s="4">
        <v>265</v>
      </c>
      <c t="s" r="B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t="s" r="A1" s="1">
        <v>267</v>
      </c>
      <c t="s" r="B1" s="2">
        <v>1</v>
      </c>
    </row>
    <row r="2" spans="1:2">
      <c t="s" r="B2" s="2">
        <v>2</v>
      </c>
    </row>
    <row r="3" spans="1:2">
      <c t="s" r="A3" s="3">
        <v>268</v>
      </c>
    </row>
    <row r="4" spans="1:2">
      <c t="s" r="A4" s="4">
        <v>269</v>
      </c>
      <c t="s" r="B4" s="4">
        <v>270</v>
      </c>
    </row>
    <row r="5" spans="1:2">
      <c t="s" r="A5" s="4">
        <v>271</v>
      </c>
    </row>
    <row r="6" spans="1:2">
      <c t="s" r="A6" s="3">
        <v>268</v>
      </c>
    </row>
    <row r="7" spans="1:2">
      <c t="s" r="A7" s="4">
        <v>272</v>
      </c>
      <c t="s" r="B7" s="4">
        <v>273</v>
      </c>
    </row>
    <row r="8" spans="1:2">
      <c t="s" r="A8" s="4">
        <v>274</v>
      </c>
    </row>
    <row r="9" spans="1:2">
      <c t="s" r="A9" s="3">
        <v>268</v>
      </c>
    </row>
    <row r="10" spans="1:2">
      <c t="s" r="A10" s="4">
        <v>275</v>
      </c>
      <c t="s" r="B10"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40"/>
  </cols>
  <sheetData>
    <row r="1" spans="1:2">
      <c t="s" r="A1" s="1">
        <v>277</v>
      </c>
      <c t="s" r="B1" s="2">
        <v>1</v>
      </c>
    </row>
    <row r="2" spans="1:2">
      <c t="s" r="B2" s="2">
        <v>2</v>
      </c>
    </row>
    <row r="3" spans="1:2">
      <c t="s" r="A3" s="3">
        <v>209</v>
      </c>
    </row>
    <row r="4" spans="1:2">
      <c t="s" r="A4" s="4">
        <v>278</v>
      </c>
      <c t="s" r="B4"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11</v>
      </c>
    </row>
    <row r="4" spans="1:2">
      <c t="s" r="A4" s="4">
        <v>281</v>
      </c>
      <c t="s" r="B4" s="4">
        <v>282</v>
      </c>
    </row>
    <row r="5" spans="1:2">
      <c t="s" r="A5" s="4">
        <v>283</v>
      </c>
      <c t="s" r="B5" s="4">
        <v>284</v>
      </c>
    </row>
    <row r="6" spans="1:2">
      <c t="s" r="A6" s="4">
        <v>285</v>
      </c>
      <c t="s" r="B6" s="4">
        <v>286</v>
      </c>
    </row>
    <row r="7" spans="1:2">
      <c t="s" r="A7" s="4">
        <v>287</v>
      </c>
      <c t="s" r="B7" s="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13</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94</v>
      </c>
      <c t="s" r="B1" s="2">
        <v>2</v>
      </c>
      <c t="s" r="C1" s="2">
        <v>25</v>
      </c>
    </row>
    <row r="2" spans="1:3">
      <c t="s" r="A2" s="3">
        <v>295</v>
      </c>
    </row>
    <row r="3" spans="1:3">
      <c t="s" r="A3" s="4">
        <v>296</v>
      </c>
      <c t="n" r="B3" s="7">
        <v>260052</v>
      </c>
      <c t="n" r="C3" s="7">
        <v>263667</v>
      </c>
    </row>
    <row r="4" spans="1:3">
      <c t="s" r="A4" s="4">
        <v>297</v>
      </c>
      <c t="n" r="B4" s="6">
        <v>6980</v>
      </c>
      <c t="n" r="C4" s="6">
        <v>2929</v>
      </c>
    </row>
    <row r="5" spans="1:3">
      <c t="s" r="A5" s="4">
        <v>298</v>
      </c>
      <c t="n" r="B5" s="6">
        <v>-310</v>
      </c>
      <c t="n" r="C5" s="6">
        <v>-2384</v>
      </c>
    </row>
    <row r="6" spans="1:3">
      <c t="s" r="A6" s="4">
        <v>299</v>
      </c>
      <c t="n" r="B6" s="6">
        <v>266722</v>
      </c>
      <c t="n" r="C6" s="6">
        <v>264212</v>
      </c>
    </row>
    <row r="7" spans="1:3">
      <c t="s" r="A7" s="4">
        <v>300</v>
      </c>
    </row>
    <row r="8" spans="1:3">
      <c t="s" r="A8" s="3">
        <v>295</v>
      </c>
    </row>
    <row r="9" spans="1:3">
      <c t="s" r="A9" s="4">
        <v>296</v>
      </c>
      <c t="n" r="B9" s="6">
        <v>35736</v>
      </c>
      <c t="n" r="C9" s="6">
        <v>49012</v>
      </c>
    </row>
    <row r="10" spans="1:3">
      <c t="s" r="A10" s="4">
        <v>297</v>
      </c>
      <c t="n" r="B10" s="6">
        <v>588</v>
      </c>
      <c t="n" r="C10" s="6">
        <v>51</v>
      </c>
    </row>
    <row r="11" spans="1:3">
      <c t="s" r="A11" s="4">
        <v>298</v>
      </c>
      <c t="n" r="C11" s="6">
        <v>-200</v>
      </c>
    </row>
    <row r="12" spans="1:3">
      <c t="s" r="A12" s="4">
        <v>299</v>
      </c>
      <c t="n" r="B12" s="6">
        <v>36324</v>
      </c>
      <c t="n" r="C12" s="6">
        <v>48863</v>
      </c>
    </row>
    <row r="13" spans="1:3">
      <c t="s" r="A13" s="4">
        <v>301</v>
      </c>
    </row>
    <row r="14" spans="1:3">
      <c t="s" r="A14" s="3">
        <v>295</v>
      </c>
    </row>
    <row r="15" spans="1:3">
      <c t="s" r="A15" s="4">
        <v>296</v>
      </c>
      <c t="n" r="B15" s="6">
        <v>90751</v>
      </c>
      <c t="n" r="C15" s="6">
        <v>89501</v>
      </c>
    </row>
    <row r="16" spans="1:3">
      <c t="s" r="A16" s="4">
        <v>297</v>
      </c>
      <c t="n" r="B16" s="6">
        <v>4659</v>
      </c>
      <c t="n" r="C16" s="6">
        <v>2644</v>
      </c>
    </row>
    <row r="17" spans="1:3">
      <c t="s" r="A17" s="4">
        <v>298</v>
      </c>
      <c t="n" r="C17" s="6">
        <v>-183</v>
      </c>
    </row>
    <row r="18" spans="1:3">
      <c t="s" r="A18" s="4">
        <v>299</v>
      </c>
      <c t="n" r="B18" s="6">
        <v>95410</v>
      </c>
      <c t="n" r="C18" s="6">
        <v>91962</v>
      </c>
    </row>
    <row r="19" spans="1:3">
      <c t="s" r="A19" s="4">
        <v>302</v>
      </c>
    </row>
    <row r="20" spans="1:3">
      <c t="s" r="A20" s="3">
        <v>295</v>
      </c>
    </row>
    <row r="21" spans="1:3">
      <c t="s" r="A21" s="4">
        <v>296</v>
      </c>
      <c t="n" r="B21" s="6">
        <v>133245</v>
      </c>
      <c t="n" r="C21" s="6">
        <v>124834</v>
      </c>
    </row>
    <row r="22" spans="1:3">
      <c t="s" r="A22" s="4">
        <v>297</v>
      </c>
      <c t="n" r="B22" s="6">
        <v>1703</v>
      </c>
      <c t="n" r="C22" s="6">
        <v>210</v>
      </c>
    </row>
    <row r="23" spans="1:3">
      <c t="s" r="A23" s="4">
        <v>298</v>
      </c>
      <c t="n" r="B23" s="6">
        <v>-310</v>
      </c>
      <c t="n" r="C23" s="6">
        <v>-2001</v>
      </c>
    </row>
    <row r="24" spans="1:3">
      <c t="s" r="A24" s="4">
        <v>299</v>
      </c>
      <c t="n" r="B24" s="6">
        <v>134638</v>
      </c>
      <c t="n" r="C24" s="6">
        <v>123043</v>
      </c>
    </row>
    <row r="25" spans="1:3">
      <c t="s" r="A25" s="4">
        <v>303</v>
      </c>
    </row>
    <row r="26" spans="1:3">
      <c t="s" r="A26" s="3">
        <v>295</v>
      </c>
    </row>
    <row r="27" spans="1:3">
      <c t="s" r="A27" s="4">
        <v>296</v>
      </c>
      <c t="n" r="B27" s="6">
        <v>320</v>
      </c>
      <c t="n" r="C27" s="6">
        <v>320</v>
      </c>
    </row>
    <row r="28" spans="1:3">
      <c t="s" r="A28" s="4">
        <v>297</v>
      </c>
      <c t="n" r="B28" s="6">
        <v>30</v>
      </c>
      <c t="n" r="C28" s="6">
        <v>24</v>
      </c>
    </row>
    <row r="29" spans="1:3">
      <c t="s" r="A29" s="4">
        <v>299</v>
      </c>
      <c t="n" r="B29" s="7">
        <v>350</v>
      </c>
      <c t="n" r="C29" s="7">
        <v>3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4</v>
      </c>
      <c t="s" r="B1" s="2">
        <v>75</v>
      </c>
      <c t="s" r="D1" s="2">
        <v>1</v>
      </c>
    </row>
    <row r="2" spans="1:6">
      <c t="s" r="B2" s="2">
        <v>2</v>
      </c>
      <c t="s" r="C2" s="2">
        <v>76</v>
      </c>
      <c t="s" r="D2" s="2">
        <v>2</v>
      </c>
      <c t="s" r="E2" s="2">
        <v>76</v>
      </c>
      <c t="s" r="F2" s="2">
        <v>25</v>
      </c>
    </row>
    <row r="3" spans="1:6">
      <c t="s" r="A3" s="3">
        <v>296</v>
      </c>
    </row>
    <row r="4" spans="1:6">
      <c t="s" r="A4" s="4">
        <v>305</v>
      </c>
      <c t="n" r="B4" s="7">
        <v>23522</v>
      </c>
      <c t="n" r="D4" s="7">
        <v>23522</v>
      </c>
    </row>
    <row r="5" spans="1:6">
      <c t="s" r="A5" s="4">
        <v>306</v>
      </c>
      <c t="n" r="B5" s="6">
        <v>56998</v>
      </c>
      <c t="n" r="D5" s="6">
        <v>56998</v>
      </c>
    </row>
    <row r="6" spans="1:6">
      <c t="s" r="A6" s="4">
        <v>307</v>
      </c>
      <c t="n" r="B6" s="6">
        <v>45967</v>
      </c>
      <c t="n" r="D6" s="6">
        <v>45967</v>
      </c>
    </row>
    <row r="7" spans="1:6">
      <c t="s" r="A7" s="4">
        <v>308</v>
      </c>
      <c t="n" r="B7" s="6">
        <v>126487</v>
      </c>
      <c t="n" r="D7" s="6">
        <v>126487</v>
      </c>
    </row>
    <row r="8" spans="1:6">
      <c t="s" r="A8" s="4">
        <v>296</v>
      </c>
      <c t="n" r="B8" s="6">
        <v>260052</v>
      </c>
      <c t="n" r="D8" s="6">
        <v>260052</v>
      </c>
      <c t="n" r="F8" s="7">
        <v>263667</v>
      </c>
    </row>
    <row r="9" spans="1:6">
      <c t="s" r="A9" s="3">
        <v>299</v>
      </c>
    </row>
    <row r="10" spans="1:6">
      <c t="s" r="A10" s="4">
        <v>305</v>
      </c>
      <c t="n" r="B10" s="6">
        <v>24190</v>
      </c>
      <c t="n" r="D10" s="6">
        <v>24190</v>
      </c>
    </row>
    <row r="11" spans="1:6">
      <c t="s" r="A11" s="4">
        <v>306</v>
      </c>
      <c t="n" r="B11" s="6">
        <v>58900</v>
      </c>
      <c t="n" r="D11" s="6">
        <v>58900</v>
      </c>
    </row>
    <row r="12" spans="1:6">
      <c t="s" r="A12" s="4">
        <v>307</v>
      </c>
      <c t="n" r="B12" s="6">
        <v>48644</v>
      </c>
      <c t="n" r="D12" s="6">
        <v>48644</v>
      </c>
    </row>
    <row r="13" spans="1:6">
      <c t="s" r="A13" s="4">
        <v>308</v>
      </c>
      <c t="n" r="B13" s="6">
        <v>131734</v>
      </c>
      <c t="n" r="D13" s="6">
        <v>131734</v>
      </c>
    </row>
    <row r="14" spans="1:6">
      <c t="s" r="A14" s="4">
        <v>299</v>
      </c>
      <c t="n" r="B14" s="6">
        <v>266722</v>
      </c>
      <c t="n" r="D14" s="6">
        <v>266722</v>
      </c>
      <c t="n" r="F14" s="6">
        <v>264212</v>
      </c>
    </row>
    <row r="15" spans="1:6">
      <c t="s" r="A15" s="3">
        <v>309</v>
      </c>
    </row>
    <row r="16" spans="1:6">
      <c t="s" r="A16" s="4">
        <v>170</v>
      </c>
      <c t="n" r="B16" s="6">
        <v>12100</v>
      </c>
      <c t="n" r="C16" s="7">
        <v>9100</v>
      </c>
      <c t="n" r="D16" s="6">
        <v>21388</v>
      </c>
      <c t="n" r="E16" s="7">
        <v>9051</v>
      </c>
    </row>
    <row r="17" spans="1:6">
      <c t="s" r="A17" s="4">
        <v>310</v>
      </c>
      <c t="n" r="B17" s="6">
        <v>151</v>
      </c>
      <c t="n" r="C17" s="6">
        <v>243</v>
      </c>
      <c t="n" r="D17" s="6">
        <v>277</v>
      </c>
      <c t="n" r="E17" s="6">
        <v>251</v>
      </c>
    </row>
    <row r="18" spans="1:6">
      <c t="s" r="A18" s="4">
        <v>311</v>
      </c>
      <c t="n" r="B18" s="6">
        <v>0</v>
      </c>
      <c t="n" r="C18" s="6">
        <v>0</v>
      </c>
      <c t="n" r="D18" s="6">
        <v>0</v>
      </c>
      <c t="n" r="E18" s="6">
        <v>0</v>
      </c>
    </row>
    <row r="19" spans="1:6">
      <c t="s" r="A19" s="4">
        <v>312</v>
      </c>
      <c t="n" r="B19" s="6">
        <v>51</v>
      </c>
      <c t="n" r="C19" s="7">
        <v>83</v>
      </c>
      <c t="n" r="D19" s="6">
        <v>94</v>
      </c>
      <c t="n" r="E19" s="7">
        <v>85</v>
      </c>
    </row>
    <row r="20" spans="1:6">
      <c t="s" r="A20" s="4">
        <v>302</v>
      </c>
    </row>
    <row r="21" spans="1:6">
      <c t="s" r="A21" s="3">
        <v>296</v>
      </c>
    </row>
    <row r="22" spans="1:6">
      <c t="s" r="A22" s="4">
        <v>296</v>
      </c>
      <c t="n" r="B22" s="6">
        <v>133245</v>
      </c>
      <c t="n" r="D22" s="6">
        <v>133245</v>
      </c>
      <c t="n" r="F22" s="6">
        <v>124834</v>
      </c>
    </row>
    <row r="23" spans="1:6">
      <c t="s" r="A23" s="3">
        <v>299</v>
      </c>
    </row>
    <row r="24" spans="1:6">
      <c t="s" r="A24" s="4">
        <v>299</v>
      </c>
      <c t="n" r="B24" s="6">
        <v>134638</v>
      </c>
      <c t="n" r="D24" s="6">
        <v>134638</v>
      </c>
      <c t="n" r="F24" s="6">
        <v>123043</v>
      </c>
    </row>
    <row r="25" spans="1:6">
      <c t="s" r="A25" s="4">
        <v>303</v>
      </c>
    </row>
    <row r="26" spans="1:6">
      <c t="s" r="A26" s="3">
        <v>296</v>
      </c>
    </row>
    <row r="27" spans="1:6">
      <c t="s" r="A27" s="4">
        <v>296</v>
      </c>
      <c t="n" r="B27" s="6">
        <v>320</v>
      </c>
      <c t="n" r="D27" s="6">
        <v>320</v>
      </c>
      <c t="n" r="F27" s="6">
        <v>320</v>
      </c>
    </row>
    <row r="28" spans="1:6">
      <c t="s" r="A28" s="3">
        <v>299</v>
      </c>
    </row>
    <row r="29" spans="1:6">
      <c t="s" r="A29" s="4">
        <v>299</v>
      </c>
      <c t="n" r="B29" s="7">
        <v>350</v>
      </c>
      <c t="n" r="D29" s="7">
        <v>350</v>
      </c>
      <c t="n" r="F29" s="7">
        <v>3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13</v>
      </c>
      <c t="s" r="B1" s="2">
        <v>2</v>
      </c>
      <c t="s" r="C1" s="2">
        <v>25</v>
      </c>
    </row>
    <row r="2" spans="1:3">
      <c t="s" r="A2" s="3">
        <v>314</v>
      </c>
    </row>
    <row r="3" spans="1:3">
      <c t="s" r="A3" s="4">
        <v>315</v>
      </c>
      <c t="n" r="B3" s="7">
        <v>22211</v>
      </c>
      <c t="n" r="C3" s="7">
        <v>104079</v>
      </c>
    </row>
    <row r="4" spans="1:3">
      <c t="s" r="A4" s="4">
        <v>316</v>
      </c>
      <c t="n" r="B4" s="6">
        <v>-168</v>
      </c>
      <c t="n" r="C4" s="6">
        <v>-1389</v>
      </c>
    </row>
    <row r="5" spans="1:3">
      <c t="s" r="A5" s="4">
        <v>317</v>
      </c>
      <c t="n" r="B5" s="6">
        <v>10390</v>
      </c>
      <c t="n" r="C5" s="6">
        <v>57846</v>
      </c>
    </row>
    <row r="6" spans="1:3">
      <c t="s" r="A6" s="4">
        <v>318</v>
      </c>
      <c t="n" r="B6" s="6">
        <v>-142</v>
      </c>
      <c t="n" r="C6" s="6">
        <v>-995</v>
      </c>
    </row>
    <row r="7" spans="1:3">
      <c t="s" r="A7" s="4">
        <v>319</v>
      </c>
      <c t="n" r="B7" s="6">
        <v>32601</v>
      </c>
      <c t="n" r="C7" s="6">
        <v>161925</v>
      </c>
    </row>
    <row r="8" spans="1:3">
      <c t="s" r="A8" s="4">
        <v>320</v>
      </c>
      <c t="n" r="B8" s="6">
        <v>-310</v>
      </c>
      <c t="n" r="C8" s="6">
        <v>-2384</v>
      </c>
    </row>
    <row r="9" spans="1:3">
      <c t="s" r="A9" s="3">
        <v>32</v>
      </c>
    </row>
    <row r="10" spans="1:3">
      <c t="s" r="A10" s="4">
        <v>32</v>
      </c>
      <c t="n" r="B10" s="6">
        <v>5704</v>
      </c>
      <c t="n" r="C10" s="6">
        <v>5531</v>
      </c>
    </row>
    <row r="11" spans="1:3">
      <c t="s" r="A11" s="4">
        <v>300</v>
      </c>
    </row>
    <row r="12" spans="1:3">
      <c t="s" r="A12" s="3">
        <v>314</v>
      </c>
    </row>
    <row r="13" spans="1:3">
      <c t="s" r="A13" s="4">
        <v>315</v>
      </c>
      <c t="n" r="C13" s="6">
        <v>15243</v>
      </c>
    </row>
    <row r="14" spans="1:3">
      <c t="s" r="A14" s="4">
        <v>316</v>
      </c>
      <c t="n" r="C14" s="6">
        <v>-56</v>
      </c>
    </row>
    <row r="15" spans="1:3">
      <c t="s" r="A15" s="4">
        <v>317</v>
      </c>
      <c t="n" r="C15" s="6">
        <v>30293</v>
      </c>
    </row>
    <row r="16" spans="1:3">
      <c t="s" r="A16" s="4">
        <v>318</v>
      </c>
      <c t="n" r="C16" s="6">
        <v>-144</v>
      </c>
    </row>
    <row r="17" spans="1:3">
      <c t="s" r="A17" s="4">
        <v>319</v>
      </c>
      <c t="n" r="C17" s="6">
        <v>45536</v>
      </c>
    </row>
    <row r="18" spans="1:3">
      <c t="s" r="A18" s="4">
        <v>320</v>
      </c>
      <c t="n" r="C18" s="6">
        <v>-200</v>
      </c>
    </row>
    <row r="19" spans="1:3">
      <c t="s" r="A19" s="4">
        <v>301</v>
      </c>
    </row>
    <row r="20" spans="1:3">
      <c t="s" r="A20" s="3">
        <v>314</v>
      </c>
    </row>
    <row r="21" spans="1:3">
      <c t="s" r="A21" s="4">
        <v>315</v>
      </c>
      <c t="n" r="C21" s="6">
        <v>10938</v>
      </c>
    </row>
    <row r="22" spans="1:3">
      <c t="s" r="A22" s="4">
        <v>316</v>
      </c>
      <c t="n" r="C22" s="6">
        <v>-102</v>
      </c>
    </row>
    <row r="23" spans="1:3">
      <c t="s" r="A23" s="4">
        <v>317</v>
      </c>
      <c t="n" r="C23" s="6">
        <v>4065</v>
      </c>
    </row>
    <row r="24" spans="1:3">
      <c t="s" r="A24" s="4">
        <v>318</v>
      </c>
      <c t="n" r="C24" s="6">
        <v>-81</v>
      </c>
    </row>
    <row r="25" spans="1:3">
      <c t="s" r="A25" s="4">
        <v>319</v>
      </c>
      <c t="n" r="C25" s="6">
        <v>15003</v>
      </c>
    </row>
    <row r="26" spans="1:3">
      <c t="s" r="A26" s="4">
        <v>320</v>
      </c>
      <c t="n" r="C26" s="6">
        <v>-183</v>
      </c>
    </row>
    <row r="27" spans="1:3">
      <c t="s" r="A27" s="3">
        <v>32</v>
      </c>
    </row>
    <row r="28" spans="1:3">
      <c t="s" r="A28" s="4">
        <v>32</v>
      </c>
      <c t="n" r="B28" s="6">
        <v>5700</v>
      </c>
    </row>
    <row r="29" spans="1:3">
      <c t="s" r="A29" s="4">
        <v>302</v>
      </c>
    </row>
    <row r="30" spans="1:3">
      <c t="s" r="A30" s="3">
        <v>314</v>
      </c>
    </row>
    <row r="31" spans="1:3">
      <c t="s" r="A31" s="4">
        <v>315</v>
      </c>
      <c t="n" r="B31" s="6">
        <v>22211</v>
      </c>
      <c t="n" r="C31" s="6">
        <v>77898</v>
      </c>
    </row>
    <row r="32" spans="1:3">
      <c t="s" r="A32" s="4">
        <v>316</v>
      </c>
      <c t="n" r="B32" s="6">
        <v>-168</v>
      </c>
      <c t="n" r="C32" s="6">
        <v>-1231</v>
      </c>
    </row>
    <row r="33" spans="1:3">
      <c t="s" r="A33" s="4">
        <v>317</v>
      </c>
      <c t="n" r="B33" s="6">
        <v>10390</v>
      </c>
      <c t="n" r="C33" s="6">
        <v>23488</v>
      </c>
    </row>
    <row r="34" spans="1:3">
      <c t="s" r="A34" s="4">
        <v>318</v>
      </c>
      <c t="n" r="B34" s="6">
        <v>-142</v>
      </c>
      <c t="n" r="C34" s="6">
        <v>-770</v>
      </c>
    </row>
    <row r="35" spans="1:3">
      <c t="s" r="A35" s="4">
        <v>319</v>
      </c>
      <c t="n" r="B35" s="6">
        <v>32601</v>
      </c>
      <c t="n" r="C35" s="6">
        <v>101386</v>
      </c>
    </row>
    <row r="36" spans="1:3">
      <c t="s" r="A36" s="4">
        <v>320</v>
      </c>
      <c t="n" r="B36" s="7">
        <v>-310</v>
      </c>
      <c t="n" r="C36" s="7">
        <v>-2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25</v>
      </c>
    </row>
    <row r="2" spans="1:3">
      <c t="s" r="A2" s="3">
        <v>67</v>
      </c>
    </row>
    <row r="3" spans="1:3">
      <c t="s" r="A3" s="4">
        <v>68</v>
      </c>
      <c t="n" r="B3" s="6">
        <v>300000</v>
      </c>
      <c t="n" r="C3" s="6">
        <v>300000</v>
      </c>
    </row>
    <row r="4" spans="1:3">
      <c t="s" r="A4" s="4">
        <v>69</v>
      </c>
      <c t="n" r="B4" s="6">
        <v>0</v>
      </c>
      <c t="n" r="C4" s="6">
        <v>0</v>
      </c>
    </row>
    <row r="5" spans="1:3">
      <c t="s" r="A5" s="4">
        <v>70</v>
      </c>
      <c t="n" r="B5" s="7">
        <v>0</v>
      </c>
      <c t="n" r="C5" s="7">
        <v>0</v>
      </c>
    </row>
    <row r="6" spans="1:3">
      <c t="s" r="A6" s="4">
        <v>71</v>
      </c>
      <c t="n" r="B6" s="6">
        <v>10000000</v>
      </c>
      <c t="n" r="C6" s="6">
        <v>10000000</v>
      </c>
    </row>
    <row r="7" spans="1:3">
      <c t="s" r="A7" s="4">
        <v>72</v>
      </c>
      <c t="n" r="B7" s="6">
        <v>2993851</v>
      </c>
      <c t="n" r="C7" s="6">
        <v>2989205</v>
      </c>
    </row>
    <row r="8" spans="1:3">
      <c t="s" r="A8" s="4">
        <v>73</v>
      </c>
      <c t="n" r="B8" s="6">
        <v>2993851</v>
      </c>
      <c t="n" r="C8" s="6">
        <v>2989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21</v>
      </c>
      <c t="s" r="B1" s="2">
        <v>2</v>
      </c>
      <c t="s" r="C1" s="2">
        <v>25</v>
      </c>
    </row>
    <row r="2" spans="1:3">
      <c t="s" r="A2" s="3">
        <v>34</v>
      </c>
    </row>
    <row r="3" spans="1:3">
      <c t="s" r="A3" s="4">
        <v>34</v>
      </c>
      <c t="n" r="B3" s="7">
        <v>653277</v>
      </c>
      <c t="n" r="C3" s="7">
        <v>624121</v>
      </c>
    </row>
    <row r="4" spans="1:3">
      <c t="s" r="A4" s="4">
        <v>35</v>
      </c>
      <c t="n" r="B4" s="6">
        <v>0</v>
      </c>
      <c t="n" r="C4" s="6">
        <v>0</v>
      </c>
    </row>
    <row r="5" spans="1:3">
      <c t="s" r="A5" s="4">
        <v>251</v>
      </c>
    </row>
    <row r="6" spans="1:3">
      <c t="s" r="A6" s="3">
        <v>34</v>
      </c>
    </row>
    <row r="7" spans="1:3">
      <c t="s" r="A7" s="4">
        <v>34</v>
      </c>
      <c t="n" r="B7" s="6">
        <v>44965</v>
      </c>
      <c t="n" r="C7" s="6">
        <v>56751</v>
      </c>
    </row>
    <row r="8" spans="1:3">
      <c t="s" r="A8" s="4">
        <v>35</v>
      </c>
      <c t="n" r="B8" s="6">
        <v>0</v>
      </c>
    </row>
    <row r="9" spans="1:3">
      <c t="s" r="A9" s="4">
        <v>322</v>
      </c>
    </row>
    <row r="10" spans="1:3">
      <c t="s" r="A10" s="3">
        <v>34</v>
      </c>
    </row>
    <row r="11" spans="1:3">
      <c t="s" r="A11" s="4">
        <v>34</v>
      </c>
      <c t="n" r="B11" s="6">
        <v>72450</v>
      </c>
      <c t="n" r="C11" s="6">
        <v>55929</v>
      </c>
    </row>
    <row r="12" spans="1:3">
      <c t="s" r="A12" s="4">
        <v>323</v>
      </c>
    </row>
    <row r="13" spans="1:3">
      <c t="s" r="A13" s="3">
        <v>34</v>
      </c>
    </row>
    <row r="14" spans="1:3">
      <c t="s" r="A14" s="4">
        <v>34</v>
      </c>
      <c t="n" r="B14" s="6">
        <v>1371</v>
      </c>
      <c t="n" r="C14" s="6">
        <v>1505</v>
      </c>
    </row>
    <row r="15" spans="1:3">
      <c t="s" r="A15" s="4">
        <v>324</v>
      </c>
    </row>
    <row r="16" spans="1:3">
      <c t="s" r="A16" s="3">
        <v>34</v>
      </c>
    </row>
    <row r="17" spans="1:3">
      <c t="s" r="A17" s="4">
        <v>34</v>
      </c>
      <c t="n" r="B17" s="6">
        <v>31197</v>
      </c>
      <c t="n" r="C17" s="6">
        <v>29320</v>
      </c>
    </row>
    <row r="18" spans="1:3">
      <c t="s" r="A18" s="4">
        <v>325</v>
      </c>
    </row>
    <row r="19" spans="1:3">
      <c t="s" r="A19" s="3">
        <v>34</v>
      </c>
    </row>
    <row r="20" spans="1:3">
      <c t="s" r="A20" s="4">
        <v>34</v>
      </c>
      <c t="n" r="B20" s="6">
        <v>1170</v>
      </c>
      <c t="n" r="C20" s="6">
        <v>1616</v>
      </c>
    </row>
    <row r="21" spans="1:3">
      <c t="s" r="A21" s="4">
        <v>326</v>
      </c>
    </row>
    <row r="22" spans="1:3">
      <c t="s" r="A22" s="3">
        <v>34</v>
      </c>
    </row>
    <row r="23" spans="1:3">
      <c t="s" r="A23" s="4">
        <v>34</v>
      </c>
      <c t="n" r="B23" s="6">
        <v>242462</v>
      </c>
      <c t="n" r="C23" s="6">
        <v>230721</v>
      </c>
    </row>
    <row r="24" spans="1:3">
      <c t="s" r="A24" s="4">
        <v>327</v>
      </c>
    </row>
    <row r="25" spans="1:3">
      <c t="s" r="A25" s="3">
        <v>34</v>
      </c>
    </row>
    <row r="26" spans="1:3">
      <c t="s" r="A26" s="4">
        <v>34</v>
      </c>
      <c t="n" r="B26" s="6">
        <v>14102</v>
      </c>
      <c t="n" r="C26" s="6">
        <v>16376</v>
      </c>
    </row>
    <row r="27" spans="1:3">
      <c t="s" r="A27" s="4">
        <v>328</v>
      </c>
    </row>
    <row r="28" spans="1:3">
      <c t="s" r="A28" s="3">
        <v>34</v>
      </c>
    </row>
    <row r="29" spans="1:3">
      <c t="s" r="A29" s="4">
        <v>34</v>
      </c>
      <c t="n" r="B29" s="6">
        <v>39082</v>
      </c>
      <c t="n" r="C29" s="6">
        <v>38281</v>
      </c>
    </row>
    <row r="30" spans="1:3">
      <c t="s" r="A30" s="4">
        <v>329</v>
      </c>
    </row>
    <row r="31" spans="1:3">
      <c t="s" r="A31" s="3">
        <v>34</v>
      </c>
    </row>
    <row r="32" spans="1:3">
      <c t="s" r="A32" s="4">
        <v>34</v>
      </c>
      <c t="n" r="B32" s="6">
        <v>5521</v>
      </c>
      <c t="n" r="C32" s="6">
        <v>5652</v>
      </c>
    </row>
    <row r="33" spans="1:3">
      <c t="s" r="A33" s="4">
        <v>330</v>
      </c>
    </row>
    <row r="34" spans="1:3">
      <c t="s" r="A34" s="3">
        <v>34</v>
      </c>
    </row>
    <row r="35" spans="1:3">
      <c t="s" r="A35" s="4">
        <v>34</v>
      </c>
      <c t="n" r="B35" s="6">
        <v>180729</v>
      </c>
      <c t="n" r="C35" s="6">
        <v>183692</v>
      </c>
    </row>
    <row r="36" spans="1:3">
      <c t="s" r="A36" s="4">
        <v>331</v>
      </c>
    </row>
    <row r="37" spans="1:3">
      <c t="s" r="A37" s="3">
        <v>34</v>
      </c>
    </row>
    <row r="38" spans="1:3">
      <c t="s" r="A38" s="4">
        <v>34</v>
      </c>
      <c t="n" r="B38" s="6">
        <v>20630</v>
      </c>
      <c t="n" r="C38" s="6">
        <v>29029</v>
      </c>
    </row>
    <row r="39" spans="1:3">
      <c t="s" r="A39" s="4">
        <v>332</v>
      </c>
    </row>
    <row r="40" spans="1:3">
      <c t="s" r="A40" s="3">
        <v>34</v>
      </c>
    </row>
    <row r="41" spans="1:3">
      <c t="s" r="A41" s="4">
        <v>34</v>
      </c>
      <c t="n" r="B41" s="6">
        <v>68236</v>
      </c>
      <c t="n" r="C41" s="6">
        <v>66782</v>
      </c>
    </row>
    <row r="42" spans="1:3">
      <c t="s" r="A42" s="4">
        <v>333</v>
      </c>
    </row>
    <row r="43" spans="1:3">
      <c t="s" r="A43" s="3">
        <v>34</v>
      </c>
    </row>
    <row r="44" spans="1:3">
      <c t="s" r="A44" s="4">
        <v>34</v>
      </c>
      <c t="n" r="B44" s="6">
        <v>1982</v>
      </c>
      <c t="n" r="C44" s="6">
        <v>2194</v>
      </c>
    </row>
    <row r="45" spans="1:3">
      <c t="s" r="A45" s="4">
        <v>334</v>
      </c>
    </row>
    <row r="46" spans="1:3">
      <c t="s" r="A46" s="3">
        <v>34</v>
      </c>
    </row>
    <row r="47" spans="1:3">
      <c t="s" r="A47" s="4">
        <v>34</v>
      </c>
      <c t="n" r="B47" s="6">
        <v>18894</v>
      </c>
      <c t="n" r="C47" s="6">
        <v>18880</v>
      </c>
    </row>
    <row r="48" spans="1:3">
      <c t="s" r="A48" s="4">
        <v>335</v>
      </c>
    </row>
    <row r="49" spans="1:3">
      <c t="s" r="A49" s="3">
        <v>34</v>
      </c>
    </row>
    <row r="50" spans="1:3">
      <c t="s" r="A50" s="4">
        <v>34</v>
      </c>
      <c t="n" r="B50" s="6">
        <v>189</v>
      </c>
      <c t="n" r="C50" s="6">
        <v>379</v>
      </c>
    </row>
    <row r="51" spans="1:3">
      <c t="s" r="A51" s="4">
        <v>83</v>
      </c>
    </row>
    <row r="52" spans="1:3">
      <c t="s" r="A52" s="3">
        <v>34</v>
      </c>
    </row>
    <row r="53" spans="1:3">
      <c t="s" r="A53" s="4">
        <v>34</v>
      </c>
      <c t="n" r="B53" s="7">
        <v>227</v>
      </c>
      <c t="n" r="C53" s="7">
        <v>5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t="s" r="A1" s="1">
        <v>336</v>
      </c>
      <c t="s" r="B1" s="2">
        <v>75</v>
      </c>
      <c t="s" r="D1" s="2">
        <v>1</v>
      </c>
    </row>
    <row r="2" spans="1:6">
      <c t="s" r="B2" s="2">
        <v>2</v>
      </c>
      <c t="s" r="C2" s="2">
        <v>76</v>
      </c>
      <c t="s" r="D2" s="2">
        <v>2</v>
      </c>
      <c t="s" r="E2" s="2">
        <v>76</v>
      </c>
      <c t="s" r="F2" s="2">
        <v>25</v>
      </c>
    </row>
    <row r="3" spans="1:6">
      <c t="s" r="A3" s="3">
        <v>337</v>
      </c>
    </row>
    <row r="4" spans="1:6">
      <c t="s" r="A4" s="4">
        <v>338</v>
      </c>
      <c t="n" r="B4" s="7">
        <v>7147</v>
      </c>
      <c t="n" r="C4" s="7">
        <v>5920</v>
      </c>
      <c t="n" r="D4" s="7">
        <v>6521</v>
      </c>
      <c t="n" r="E4" s="7">
        <v>6012</v>
      </c>
    </row>
    <row r="5" spans="1:6">
      <c t="s" r="A5" s="4">
        <v>339</v>
      </c>
      <c t="n" r="B5" s="6">
        <v>-301</v>
      </c>
      <c t="n" r="C5" s="6">
        <v>-547</v>
      </c>
      <c t="n" r="D5" s="6">
        <v>-726</v>
      </c>
      <c t="n" r="E5" s="6">
        <v>-1169</v>
      </c>
    </row>
    <row r="6" spans="1:6">
      <c t="s" r="A6" s="4">
        <v>340</v>
      </c>
      <c t="n" r="B6" s="6">
        <v>188</v>
      </c>
      <c t="n" r="C6" s="6">
        <v>227</v>
      </c>
      <c t="n" r="D6" s="6">
        <v>864</v>
      </c>
      <c t="n" r="E6" s="6">
        <v>457</v>
      </c>
    </row>
    <row r="7" spans="1:6">
      <c t="s" r="A7" s="4">
        <v>341</v>
      </c>
      <c t="n" r="B7" s="6">
        <v>225</v>
      </c>
      <c t="n" r="C7" s="6">
        <v>350</v>
      </c>
      <c t="n" r="D7" s="6">
        <v>600</v>
      </c>
      <c t="n" r="E7" s="6">
        <v>650</v>
      </c>
    </row>
    <row r="8" spans="1:6">
      <c t="s" r="A8" s="4">
        <v>342</v>
      </c>
      <c t="n" r="B8" s="6">
        <v>7259</v>
      </c>
      <c t="n" r="C8" s="6">
        <v>5950</v>
      </c>
      <c t="n" r="D8" s="6">
        <v>7259</v>
      </c>
      <c t="n" r="E8" s="6">
        <v>5950</v>
      </c>
    </row>
    <row r="9" spans="1:6">
      <c t="s" r="A9" s="4">
        <v>343</v>
      </c>
      <c t="n" r="B9" s="6">
        <v>2293</v>
      </c>
      <c t="n" r="D9" s="6">
        <v>2293</v>
      </c>
      <c t="n" r="F9" s="7">
        <v>3136</v>
      </c>
    </row>
    <row r="10" spans="1:6">
      <c t="s" r="A10" s="4">
        <v>35</v>
      </c>
      <c t="n" r="B10" s="6">
        <v>0</v>
      </c>
      <c t="n" r="D10" s="6">
        <v>0</v>
      </c>
      <c t="n" r="F10" s="6">
        <v>0</v>
      </c>
    </row>
    <row r="11" spans="1:6">
      <c t="s" r="A11" s="4">
        <v>344</v>
      </c>
      <c t="n" r="B11" s="6">
        <v>3200</v>
      </c>
      <c t="n" r="D11" s="6">
        <v>3200</v>
      </c>
      <c t="n" r="F11" s="6">
        <v>4200</v>
      </c>
    </row>
    <row r="12" spans="1:6">
      <c t="s" r="A12" s="3">
        <v>345</v>
      </c>
    </row>
    <row r="13" spans="1:6">
      <c t="s" r="A13" s="4">
        <v>346</v>
      </c>
      <c t="n" r="B13" s="6">
        <v>339</v>
      </c>
      <c t="n" r="D13" s="6">
        <v>408</v>
      </c>
    </row>
    <row r="14" spans="1:6">
      <c t="s" r="A14" s="4">
        <v>347</v>
      </c>
      <c t="n" r="B14" s="6">
        <v>111</v>
      </c>
      <c t="n" r="D14" s="6">
        <v>180</v>
      </c>
    </row>
    <row r="15" spans="1:6">
      <c t="s" r="A15" s="4">
        <v>348</v>
      </c>
      <c t="n" r="B15" s="6">
        <v>228</v>
      </c>
      <c t="n" r="D15" s="6">
        <v>228</v>
      </c>
    </row>
    <row r="16" spans="1:6">
      <c t="s" r="A16" s="4">
        <v>322</v>
      </c>
    </row>
    <row r="17" spans="1:6">
      <c t="s" r="A17" s="3">
        <v>337</v>
      </c>
    </row>
    <row r="18" spans="1:6">
      <c t="s" r="A18" s="4">
        <v>338</v>
      </c>
      <c t="n" r="B18" s="6">
        <v>508</v>
      </c>
      <c t="n" r="C18" s="6">
        <v>340</v>
      </c>
      <c t="n" r="D18" s="6">
        <v>486</v>
      </c>
      <c t="n" r="E18" s="6">
        <v>339</v>
      </c>
    </row>
    <row r="19" spans="1:6">
      <c t="s" r="A19" s="4">
        <v>339</v>
      </c>
      <c t="n" r="E19" s="6">
        <v>-25</v>
      </c>
    </row>
    <row r="20" spans="1:6">
      <c t="s" r="A20" s="4">
        <v>340</v>
      </c>
      <c t="n" r="B20" s="6">
        <v>3</v>
      </c>
      <c t="n" r="D20" s="6">
        <v>34</v>
      </c>
    </row>
    <row r="21" spans="1:6">
      <c t="s" r="A21" s="4">
        <v>341</v>
      </c>
      <c t="n" r="B21" s="6">
        <v>155</v>
      </c>
      <c t="n" r="C21" s="6">
        <v>59</v>
      </c>
      <c t="n" r="D21" s="6">
        <v>146</v>
      </c>
      <c t="n" r="E21" s="6">
        <v>85</v>
      </c>
    </row>
    <row r="22" spans="1:6">
      <c t="s" r="A22" s="4">
        <v>342</v>
      </c>
      <c t="n" r="B22" s="6">
        <v>666</v>
      </c>
      <c t="n" r="C22" s="6">
        <v>399</v>
      </c>
      <c t="n" r="D22" s="6">
        <v>666</v>
      </c>
      <c t="n" r="E22" s="6">
        <v>399</v>
      </c>
    </row>
    <row r="23" spans="1:6">
      <c t="s" r="A23" s="4">
        <v>343</v>
      </c>
      <c t="n" r="F23" s="6">
        <v>4</v>
      </c>
    </row>
    <row r="24" spans="1:6">
      <c t="s" r="A24" s="4">
        <v>349</v>
      </c>
    </row>
    <row r="25" spans="1:6">
      <c t="s" r="A25" s="3">
        <v>337</v>
      </c>
    </row>
    <row r="26" spans="1:6">
      <c t="s" r="A26" s="4">
        <v>343</v>
      </c>
      <c t="n" r="F26" s="6">
        <v>8</v>
      </c>
    </row>
    <row r="27" spans="1:6">
      <c t="s" r="A27" s="4">
        <v>324</v>
      </c>
    </row>
    <row r="28" spans="1:6">
      <c t="s" r="A28" s="3">
        <v>337</v>
      </c>
    </row>
    <row r="29" spans="1:6">
      <c t="s" r="A29" s="4">
        <v>338</v>
      </c>
      <c t="n" r="B29" s="6">
        <v>876</v>
      </c>
      <c t="n" r="C29" s="6">
        <v>438</v>
      </c>
      <c t="n" r="D29" s="6">
        <v>411</v>
      </c>
      <c t="n" r="E29" s="6">
        <v>446</v>
      </c>
    </row>
    <row r="30" spans="1:6">
      <c t="s" r="A30" s="4">
        <v>340</v>
      </c>
      <c t="n" r="B30" s="6">
        <v>7</v>
      </c>
      <c t="n" r="D30" s="6">
        <v>13</v>
      </c>
      <c t="n" r="E30" s="6">
        <v>2</v>
      </c>
    </row>
    <row r="31" spans="1:6">
      <c t="s" r="A31" s="4">
        <v>341</v>
      </c>
      <c t="n" r="B31" s="6">
        <v>-331</v>
      </c>
      <c t="n" r="C31" s="6">
        <v>38</v>
      </c>
      <c t="n" r="D31" s="6">
        <v>128</v>
      </c>
      <c t="n" r="E31" s="6">
        <v>28</v>
      </c>
    </row>
    <row r="32" spans="1:6">
      <c t="s" r="A32" s="4">
        <v>342</v>
      </c>
      <c t="n" r="B32" s="6">
        <v>552</v>
      </c>
      <c t="n" r="C32" s="6">
        <v>476</v>
      </c>
      <c t="n" r="D32" s="6">
        <v>552</v>
      </c>
      <c t="n" r="E32" s="6">
        <v>476</v>
      </c>
    </row>
    <row r="33" spans="1:6">
      <c t="s" r="A33" s="4">
        <v>326</v>
      </c>
    </row>
    <row r="34" spans="1:6">
      <c t="s" r="A34" s="3">
        <v>337</v>
      </c>
    </row>
    <row r="35" spans="1:6">
      <c t="s" r="A35" s="4">
        <v>338</v>
      </c>
      <c t="n" r="B35" s="6">
        <v>2176</v>
      </c>
      <c t="n" r="C35" s="6">
        <v>1825</v>
      </c>
      <c t="n" r="D35" s="6">
        <v>2081</v>
      </c>
      <c t="n" r="E35" s="6">
        <v>1829</v>
      </c>
    </row>
    <row r="36" spans="1:6">
      <c t="s" r="A36" s="4">
        <v>339</v>
      </c>
      <c t="n" r="B36" s="6">
        <v>-52</v>
      </c>
      <c t="n" r="C36" s="6">
        <v>-120</v>
      </c>
      <c t="n" r="D36" s="6">
        <v>-64</v>
      </c>
      <c t="n" r="E36" s="6">
        <v>-152</v>
      </c>
    </row>
    <row r="37" spans="1:6">
      <c t="s" r="A37" s="4">
        <v>340</v>
      </c>
      <c t="n" r="B37" s="6">
        <v>2</v>
      </c>
      <c t="n" r="C37" s="6">
        <v>2</v>
      </c>
      <c t="n" r="D37" s="6">
        <v>7</v>
      </c>
      <c t="n" r="E37" s="6">
        <v>5</v>
      </c>
    </row>
    <row r="38" spans="1:6">
      <c t="s" r="A38" s="4">
        <v>341</v>
      </c>
      <c t="n" r="B38" s="6">
        <v>178</v>
      </c>
      <c t="n" r="C38" s="6">
        <v>100</v>
      </c>
      <c t="n" r="D38" s="6">
        <v>280</v>
      </c>
      <c t="n" r="E38" s="6">
        <v>125</v>
      </c>
    </row>
    <row r="39" spans="1:6">
      <c t="s" r="A39" s="4">
        <v>342</v>
      </c>
      <c t="n" r="B39" s="6">
        <v>2304</v>
      </c>
      <c t="n" r="C39" s="6">
        <v>1807</v>
      </c>
      <c t="n" r="D39" s="6">
        <v>2304</v>
      </c>
      <c t="n" r="E39" s="6">
        <v>1807</v>
      </c>
    </row>
    <row r="40" spans="1:6">
      <c t="s" r="A40" s="4">
        <v>343</v>
      </c>
      <c t="n" r="B40" s="6">
        <v>1837</v>
      </c>
      <c t="n" r="D40" s="6">
        <v>1837</v>
      </c>
      <c t="n" r="F40" s="6">
        <v>2039</v>
      </c>
    </row>
    <row r="41" spans="1:6">
      <c t="s" r="A41" s="4">
        <v>328</v>
      </c>
    </row>
    <row r="42" spans="1:6">
      <c t="s" r="A42" s="3">
        <v>337</v>
      </c>
    </row>
    <row r="43" spans="1:6">
      <c t="s" r="A43" s="4">
        <v>338</v>
      </c>
      <c t="n" r="B43" s="6">
        <v>472</v>
      </c>
      <c t="n" r="C43" s="6">
        <v>499</v>
      </c>
      <c t="n" r="D43" s="6">
        <v>458</v>
      </c>
      <c t="n" r="E43" s="6">
        <v>495</v>
      </c>
    </row>
    <row r="44" spans="1:6">
      <c t="s" r="A44" s="4">
        <v>339</v>
      </c>
      <c t="n" r="C44" s="6">
        <v>-94</v>
      </c>
      <c t="n" r="E44" s="6">
        <v>-94</v>
      </c>
    </row>
    <row r="45" spans="1:6">
      <c t="s" r="A45" s="4">
        <v>340</v>
      </c>
      <c t="n" r="B45" s="6">
        <v>1</v>
      </c>
      <c t="n" r="C45" s="6">
        <v>2</v>
      </c>
      <c t="n" r="D45" s="6">
        <v>4</v>
      </c>
      <c t="n" r="E45" s="6">
        <v>2</v>
      </c>
    </row>
    <row r="46" spans="1:6">
      <c t="s" r="A46" s="4">
        <v>341</v>
      </c>
      <c t="n" r="B46" s="6">
        <v>34</v>
      </c>
      <c t="n" r="C46" s="6">
        <v>35</v>
      </c>
      <c t="n" r="D46" s="6">
        <v>45</v>
      </c>
      <c t="n" r="E46" s="6">
        <v>39</v>
      </c>
    </row>
    <row r="47" spans="1:6">
      <c t="s" r="A47" s="4">
        <v>342</v>
      </c>
      <c t="n" r="B47" s="6">
        <v>507</v>
      </c>
      <c t="n" r="C47" s="6">
        <v>442</v>
      </c>
      <c t="n" r="D47" s="6">
        <v>507</v>
      </c>
      <c t="n" r="E47" s="6">
        <v>442</v>
      </c>
    </row>
    <row r="48" spans="1:6">
      <c t="s" r="A48" s="4">
        <v>330</v>
      </c>
    </row>
    <row r="49" spans="1:6">
      <c t="s" r="A49" s="3">
        <v>337</v>
      </c>
    </row>
    <row r="50" spans="1:6">
      <c t="s" r="A50" s="4">
        <v>338</v>
      </c>
      <c t="n" r="B50" s="6">
        <v>1181</v>
      </c>
      <c t="n" r="C50" s="6">
        <v>1030</v>
      </c>
      <c t="n" r="D50" s="6">
        <v>1213</v>
      </c>
      <c t="n" r="E50" s="6">
        <v>813</v>
      </c>
    </row>
    <row r="51" spans="1:6">
      <c t="s" r="A51" s="4">
        <v>340</v>
      </c>
      <c t="n" r="B51" s="6">
        <v>7</v>
      </c>
      <c t="n" r="D51" s="6">
        <v>273</v>
      </c>
    </row>
    <row r="52" spans="1:6">
      <c t="s" r="A52" s="4">
        <v>341</v>
      </c>
      <c t="n" r="B52" s="6">
        <v>-30</v>
      </c>
      <c t="n" r="C52" s="6">
        <v>44</v>
      </c>
      <c t="n" r="D52" s="6">
        <v>-328</v>
      </c>
      <c t="n" r="E52" s="6">
        <v>261</v>
      </c>
    </row>
    <row r="53" spans="1:6">
      <c t="s" r="A53" s="4">
        <v>342</v>
      </c>
      <c t="n" r="B53" s="6">
        <v>1158</v>
      </c>
      <c t="n" r="C53" s="6">
        <v>1074</v>
      </c>
      <c t="n" r="D53" s="6">
        <v>1158</v>
      </c>
      <c t="n" r="E53" s="6">
        <v>1074</v>
      </c>
    </row>
    <row r="54" spans="1:6">
      <c t="s" r="A54" s="4">
        <v>343</v>
      </c>
      <c t="n" r="B54" s="6">
        <v>174</v>
      </c>
      <c t="n" r="D54" s="6">
        <v>174</v>
      </c>
      <c t="n" r="F54" s="6">
        <v>667</v>
      </c>
    </row>
    <row r="55" spans="1:6">
      <c t="s" r="A55" s="4">
        <v>332</v>
      </c>
    </row>
    <row r="56" spans="1:6">
      <c t="s" r="A56" s="3">
        <v>337</v>
      </c>
    </row>
    <row r="57" spans="1:6">
      <c t="s" r="A57" s="4">
        <v>338</v>
      </c>
      <c t="n" r="B57" s="6">
        <v>727</v>
      </c>
      <c t="n" r="C57" s="6">
        <v>723</v>
      </c>
      <c t="n" r="D57" s="6">
        <v>678</v>
      </c>
      <c t="n" r="E57" s="6">
        <v>998</v>
      </c>
    </row>
    <row r="58" spans="1:6">
      <c t="s" r="A58" s="4">
        <v>339</v>
      </c>
      <c t="n" r="C58" s="6">
        <v>0</v>
      </c>
      <c t="n" r="E58" s="6">
        <v>-242</v>
      </c>
    </row>
    <row r="59" spans="1:6">
      <c t="s" r="A59" s="4">
        <v>340</v>
      </c>
      <c t="n" r="B59" s="6">
        <v>12</v>
      </c>
      <c t="n" r="C59" s="6">
        <v>11</v>
      </c>
      <c t="n" r="D59" s="6">
        <v>23</v>
      </c>
      <c t="n" r="E59" s="6">
        <v>12</v>
      </c>
    </row>
    <row r="60" spans="1:6">
      <c t="s" r="A60" s="4">
        <v>341</v>
      </c>
      <c t="n" r="B60" s="6">
        <v>62</v>
      </c>
      <c t="n" r="C60" s="6">
        <v>-156</v>
      </c>
      <c t="n" r="D60" s="6">
        <v>100</v>
      </c>
      <c t="n" r="E60" s="6">
        <v>-190</v>
      </c>
    </row>
    <row r="61" spans="1:6">
      <c t="s" r="A61" s="4">
        <v>342</v>
      </c>
      <c t="n" r="B61" s="6">
        <v>801</v>
      </c>
      <c t="n" r="C61" s="6">
        <v>578</v>
      </c>
      <c t="n" r="D61" s="6">
        <v>801</v>
      </c>
      <c t="n" r="E61" s="6">
        <v>578</v>
      </c>
    </row>
    <row r="62" spans="1:6">
      <c t="s" r="A62" s="4">
        <v>343</v>
      </c>
      <c t="n" r="B62" s="6">
        <v>282</v>
      </c>
      <c t="n" r="D62" s="6">
        <v>282</v>
      </c>
      <c t="n" r="F62" s="7">
        <v>418</v>
      </c>
    </row>
    <row r="63" spans="1:6">
      <c t="s" r="A63" s="4">
        <v>334</v>
      </c>
    </row>
    <row r="64" spans="1:6">
      <c t="s" r="A64" s="3">
        <v>337</v>
      </c>
    </row>
    <row r="65" spans="1:6">
      <c t="s" r="A65" s="4">
        <v>338</v>
      </c>
      <c t="n" r="B65" s="6">
        <v>531</v>
      </c>
      <c t="n" r="C65" s="6">
        <v>497</v>
      </c>
      <c t="n" r="D65" s="6">
        <v>525</v>
      </c>
      <c t="n" r="E65" s="6">
        <v>520</v>
      </c>
    </row>
    <row r="66" spans="1:6">
      <c t="s" r="A66" s="4">
        <v>339</v>
      </c>
      <c t="n" r="B66" s="6">
        <v>-53</v>
      </c>
      <c t="n" r="C66" s="6">
        <v>-82</v>
      </c>
      <c t="n" r="D66" s="6">
        <v>-163</v>
      </c>
      <c t="n" r="E66" s="6">
        <v>-163</v>
      </c>
    </row>
    <row r="67" spans="1:6">
      <c t="s" r="A67" s="4">
        <v>340</v>
      </c>
      <c t="n" r="B67" s="6">
        <v>13</v>
      </c>
      <c t="n" r="C67" s="6">
        <v>12</v>
      </c>
      <c t="n" r="D67" s="6">
        <v>70</v>
      </c>
      <c t="n" r="E67" s="6">
        <v>27</v>
      </c>
    </row>
    <row r="68" spans="1:6">
      <c t="s" r="A68" s="4">
        <v>341</v>
      </c>
      <c t="n" r="B68" s="6">
        <v>59</v>
      </c>
      <c t="n" r="C68" s="6">
        <v>107</v>
      </c>
      <c t="n" r="D68" s="6">
        <v>118</v>
      </c>
      <c t="n" r="E68" s="6">
        <v>150</v>
      </c>
    </row>
    <row r="69" spans="1:6">
      <c t="s" r="A69" s="4">
        <v>342</v>
      </c>
      <c t="n" r="B69" s="6">
        <v>550</v>
      </c>
      <c t="n" r="C69" s="6">
        <v>534</v>
      </c>
      <c t="n" r="D69" s="6">
        <v>550</v>
      </c>
      <c t="n" r="E69" s="6">
        <v>534</v>
      </c>
    </row>
    <row r="70" spans="1:6">
      <c t="s" r="A70" s="4">
        <v>83</v>
      </c>
    </row>
    <row r="71" spans="1:6">
      <c t="s" r="A71" s="3">
        <v>337</v>
      </c>
    </row>
    <row r="72" spans="1:6">
      <c t="s" r="A72" s="4">
        <v>338</v>
      </c>
      <c t="n" r="B72" s="6">
        <v>60</v>
      </c>
      <c t="n" r="C72" s="6">
        <v>34</v>
      </c>
      <c t="n" r="D72" s="6">
        <v>60</v>
      </c>
      <c t="n" r="E72" s="6">
        <v>32</v>
      </c>
    </row>
    <row r="73" spans="1:6">
      <c t="s" r="A73" s="4">
        <v>339</v>
      </c>
      <c t="n" r="B73" s="6">
        <v>-196</v>
      </c>
      <c t="n" r="C73" s="6">
        <v>-251</v>
      </c>
      <c t="n" r="D73" s="6">
        <v>-499</v>
      </c>
      <c t="n" r="E73" s="6">
        <v>-493</v>
      </c>
    </row>
    <row r="74" spans="1:6">
      <c t="s" r="A74" s="4">
        <v>340</v>
      </c>
      <c t="n" r="B74" s="6">
        <v>143</v>
      </c>
      <c t="n" r="C74" s="6">
        <v>200</v>
      </c>
      <c t="n" r="D74" s="6">
        <v>440</v>
      </c>
      <c t="n" r="E74" s="6">
        <v>409</v>
      </c>
    </row>
    <row r="75" spans="1:6">
      <c t="s" r="A75" s="4">
        <v>341</v>
      </c>
      <c t="n" r="B75" s="6">
        <v>43</v>
      </c>
      <c t="n" r="C75" s="6">
        <v>72</v>
      </c>
      <c t="n" r="D75" s="6">
        <v>49</v>
      </c>
      <c t="n" r="E75" s="6">
        <v>107</v>
      </c>
    </row>
    <row r="76" spans="1:6">
      <c t="s" r="A76" s="4">
        <v>342</v>
      </c>
      <c t="n" r="B76" s="6">
        <v>50</v>
      </c>
      <c t="n" r="C76" s="6">
        <v>55</v>
      </c>
      <c t="n" r="D76" s="6">
        <v>50</v>
      </c>
      <c t="n" r="E76" s="6">
        <v>55</v>
      </c>
    </row>
    <row r="77" spans="1:6">
      <c t="s" r="A77" s="4">
        <v>350</v>
      </c>
    </row>
    <row r="78" spans="1:6">
      <c t="s" r="A78" s="3">
        <v>337</v>
      </c>
    </row>
    <row r="79" spans="1:6">
      <c t="s" r="A79" s="4">
        <v>338</v>
      </c>
      <c t="n" r="B79" s="6">
        <v>616</v>
      </c>
      <c t="n" r="C79" s="6">
        <v>534</v>
      </c>
      <c t="n" r="D79" s="6">
        <v>609</v>
      </c>
      <c t="n" r="E79" s="6">
        <v>540</v>
      </c>
    </row>
    <row r="80" spans="1:6">
      <c t="s" r="A80" s="4">
        <v>341</v>
      </c>
      <c t="n" r="B80" s="6">
        <v>55</v>
      </c>
      <c t="n" r="C80" s="6">
        <v>51</v>
      </c>
      <c t="n" r="D80" s="6">
        <v>62</v>
      </c>
      <c t="n" r="E80" s="6">
        <v>45</v>
      </c>
    </row>
    <row r="81" spans="1:6">
      <c t="s" r="A81" s="4">
        <v>342</v>
      </c>
      <c t="n" r="B81" s="6">
        <v>671</v>
      </c>
      <c t="n" r="C81" s="7">
        <v>585</v>
      </c>
      <c t="n" r="D81" s="6">
        <v>671</v>
      </c>
      <c t="n" r="E81" s="7">
        <v>585</v>
      </c>
    </row>
    <row r="82" spans="1:6">
      <c t="s" r="A82" s="4">
        <v>251</v>
      </c>
    </row>
    <row r="83" spans="1:6">
      <c t="s" r="A83" s="3">
        <v>337</v>
      </c>
    </row>
    <row r="84" spans="1:6">
      <c t="s" r="A84" s="4">
        <v>35</v>
      </c>
      <c t="n" r="B84" s="7">
        <v>0</v>
      </c>
      <c t="n" r="D84"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51</v>
      </c>
      <c t="s" r="B1" s="2">
        <v>2</v>
      </c>
      <c t="s" r="C1" s="2">
        <v>352</v>
      </c>
      <c t="s" r="D1" s="2">
        <v>25</v>
      </c>
      <c t="s" r="E1" s="2">
        <v>76</v>
      </c>
      <c t="s" r="F1" s="2">
        <v>353</v>
      </c>
      <c t="s" r="G1" s="2">
        <v>354</v>
      </c>
    </row>
    <row r="2" spans="1:7">
      <c t="s" r="A2" s="3">
        <v>34</v>
      </c>
    </row>
    <row r="3" spans="1:7">
      <c t="s" r="A3" s="4">
        <v>355</v>
      </c>
      <c t="n" r="B3" s="7">
        <v>2300</v>
      </c>
      <c t="n" r="D3" s="7">
        <v>2300</v>
      </c>
    </row>
    <row r="4" spans="1:7">
      <c t="s" r="A4" s="3">
        <v>356</v>
      </c>
    </row>
    <row r="5" spans="1:7">
      <c t="s" r="A5" s="4">
        <v>357</v>
      </c>
      <c t="n" r="B5" s="6">
        <v>616</v>
      </c>
      <c t="n" r="D5" s="6">
        <v>648</v>
      </c>
    </row>
    <row r="6" spans="1:7">
      <c t="s" r="A6" s="4">
        <v>358</v>
      </c>
      <c t="n" r="B6" s="6">
        <v>6643</v>
      </c>
      <c t="n" r="D6" s="6">
        <v>5873</v>
      </c>
    </row>
    <row r="7" spans="1:7">
      <c t="s" r="A7" s="4">
        <v>130</v>
      </c>
      <c t="n" r="B7" s="6">
        <v>7259</v>
      </c>
      <c t="n" r="C7" s="7">
        <v>7147</v>
      </c>
      <c t="n" r="D7" s="6">
        <v>6521</v>
      </c>
      <c t="n" r="E7" s="7">
        <v>5950</v>
      </c>
      <c t="n" r="F7" s="7">
        <v>5920</v>
      </c>
      <c t="n" r="G7" s="7">
        <v>6012</v>
      </c>
    </row>
    <row r="8" spans="1:7">
      <c t="s" r="A8" s="3">
        <v>359</v>
      </c>
    </row>
    <row r="9" spans="1:7">
      <c t="s" r="A9" s="4">
        <v>357</v>
      </c>
      <c t="n" r="B9" s="6">
        <v>8233</v>
      </c>
      <c t="n" r="D9" s="6">
        <v>9469</v>
      </c>
    </row>
    <row r="10" spans="1:7">
      <c t="s" r="A10" s="4">
        <v>358</v>
      </c>
      <c t="n" r="B10" s="6">
        <v>642062</v>
      </c>
      <c t="n" r="D10" s="6">
        <v>610432</v>
      </c>
    </row>
    <row r="11" spans="1:7">
      <c t="s" r="A11" s="4">
        <v>130</v>
      </c>
      <c t="n" r="B11" s="6">
        <v>653277</v>
      </c>
      <c t="n" r="D11" s="6">
        <v>624121</v>
      </c>
    </row>
    <row r="12" spans="1:7">
      <c t="s" r="A12" s="4">
        <v>322</v>
      </c>
    </row>
    <row r="13" spans="1:7">
      <c t="s" r="A13" s="3">
        <v>356</v>
      </c>
    </row>
    <row r="14" spans="1:7">
      <c t="s" r="A14" s="4">
        <v>358</v>
      </c>
      <c t="n" r="B14" s="6">
        <v>666</v>
      </c>
      <c t="n" r="D14" s="6">
        <v>486</v>
      </c>
    </row>
    <row r="15" spans="1:7">
      <c t="s" r="A15" s="4">
        <v>130</v>
      </c>
      <c t="n" r="B15" s="6">
        <v>666</v>
      </c>
      <c t="n" r="C15" s="6">
        <v>508</v>
      </c>
      <c t="n" r="D15" s="6">
        <v>486</v>
      </c>
      <c t="n" r="E15" s="6">
        <v>399</v>
      </c>
      <c t="n" r="F15" s="6">
        <v>340</v>
      </c>
      <c t="n" r="G15" s="6">
        <v>339</v>
      </c>
    </row>
    <row r="16" spans="1:7">
      <c t="s" r="A16" s="3">
        <v>359</v>
      </c>
    </row>
    <row r="17" spans="1:7">
      <c t="s" r="A17" s="4">
        <v>358</v>
      </c>
      <c t="n" r="B17" s="6">
        <v>72450</v>
      </c>
      <c t="n" r="D17" s="6">
        <v>55924</v>
      </c>
    </row>
    <row r="18" spans="1:7">
      <c t="s" r="A18" s="4">
        <v>130</v>
      </c>
      <c t="n" r="B18" s="6">
        <v>72450</v>
      </c>
      <c t="n" r="D18" s="6">
        <v>55929</v>
      </c>
    </row>
    <row r="19" spans="1:7">
      <c t="s" r="A19" s="4">
        <v>324</v>
      </c>
    </row>
    <row r="20" spans="1:7">
      <c t="s" r="A20" s="3">
        <v>356</v>
      </c>
    </row>
    <row r="21" spans="1:7">
      <c t="s" r="A21" s="4">
        <v>357</v>
      </c>
      <c t="n" r="B21" s="6">
        <v>16</v>
      </c>
    </row>
    <row r="22" spans="1:7">
      <c t="s" r="A22" s="4">
        <v>358</v>
      </c>
      <c t="n" r="B22" s="6">
        <v>536</v>
      </c>
      <c t="n" r="D22" s="6">
        <v>411</v>
      </c>
    </row>
    <row r="23" spans="1:7">
      <c t="s" r="A23" s="4">
        <v>130</v>
      </c>
      <c t="n" r="B23" s="6">
        <v>552</v>
      </c>
      <c t="n" r="C23" s="6">
        <v>876</v>
      </c>
      <c t="n" r="D23" s="6">
        <v>411</v>
      </c>
      <c t="n" r="E23" s="6">
        <v>476</v>
      </c>
      <c t="n" r="F23" s="6">
        <v>438</v>
      </c>
      <c t="n" r="G23" s="6">
        <v>446</v>
      </c>
    </row>
    <row r="24" spans="1:7">
      <c t="s" r="A24" s="3">
        <v>359</v>
      </c>
    </row>
    <row r="25" spans="1:7">
      <c t="s" r="A25" s="4">
        <v>357</v>
      </c>
      <c t="n" r="B25" s="6">
        <v>180</v>
      </c>
      <c t="n" r="D25" s="6">
        <v>835</v>
      </c>
    </row>
    <row r="26" spans="1:7">
      <c t="s" r="A26" s="4">
        <v>358</v>
      </c>
      <c t="n" r="B26" s="6">
        <v>31017</v>
      </c>
      <c t="n" r="D26" s="6">
        <v>28474</v>
      </c>
    </row>
    <row r="27" spans="1:7">
      <c t="s" r="A27" s="4">
        <v>130</v>
      </c>
      <c t="n" r="B27" s="6">
        <v>31197</v>
      </c>
      <c t="n" r="D27" s="6">
        <v>29320</v>
      </c>
    </row>
    <row r="28" spans="1:7">
      <c t="s" r="A28" s="4">
        <v>326</v>
      </c>
    </row>
    <row r="29" spans="1:7">
      <c t="s" r="A29" s="3">
        <v>356</v>
      </c>
    </row>
    <row r="30" spans="1:7">
      <c t="s" r="A30" s="4">
        <v>357</v>
      </c>
      <c t="n" r="B30" s="6">
        <v>127</v>
      </c>
      <c t="n" r="D30" s="6">
        <v>128</v>
      </c>
    </row>
    <row r="31" spans="1:7">
      <c t="s" r="A31" s="4">
        <v>358</v>
      </c>
      <c t="n" r="B31" s="6">
        <v>2177</v>
      </c>
      <c t="n" r="D31" s="6">
        <v>1953</v>
      </c>
    </row>
    <row r="32" spans="1:7">
      <c t="s" r="A32" s="4">
        <v>130</v>
      </c>
      <c t="n" r="B32" s="6">
        <v>2304</v>
      </c>
      <c t="n" r="C32" s="6">
        <v>2176</v>
      </c>
      <c t="n" r="D32" s="6">
        <v>2081</v>
      </c>
      <c t="n" r="E32" s="6">
        <v>1807</v>
      </c>
      <c t="n" r="F32" s="6">
        <v>1825</v>
      </c>
      <c t="n" r="G32" s="6">
        <v>1829</v>
      </c>
    </row>
    <row r="33" spans="1:7">
      <c t="s" r="A33" s="3">
        <v>359</v>
      </c>
    </row>
    <row r="34" spans="1:7">
      <c t="s" r="A34" s="4">
        <v>357</v>
      </c>
      <c t="n" r="B34" s="6">
        <v>1301</v>
      </c>
      <c t="n" r="D34" s="6">
        <v>1454</v>
      </c>
    </row>
    <row r="35" spans="1:7">
      <c t="s" r="A35" s="4">
        <v>358</v>
      </c>
      <c t="n" r="B35" s="6">
        <v>239243</v>
      </c>
      <c t="n" r="D35" s="6">
        <v>226523</v>
      </c>
    </row>
    <row r="36" spans="1:7">
      <c t="s" r="A36" s="4">
        <v>130</v>
      </c>
      <c t="n" r="B36" s="6">
        <v>242462</v>
      </c>
      <c t="n" r="D36" s="6">
        <v>230721</v>
      </c>
    </row>
    <row r="37" spans="1:7">
      <c t="s" r="A37" s="4">
        <v>328</v>
      </c>
    </row>
    <row r="38" spans="1:7">
      <c t="s" r="A38" s="3">
        <v>356</v>
      </c>
    </row>
    <row r="39" spans="1:7">
      <c t="s" r="A39" s="4">
        <v>358</v>
      </c>
      <c t="n" r="B39" s="6">
        <v>507</v>
      </c>
      <c t="n" r="D39" s="6">
        <v>458</v>
      </c>
    </row>
    <row r="40" spans="1:7">
      <c t="s" r="A40" s="4">
        <v>130</v>
      </c>
      <c t="n" r="B40" s="6">
        <v>507</v>
      </c>
      <c t="n" r="C40" s="6">
        <v>472</v>
      </c>
      <c t="n" r="D40" s="6">
        <v>458</v>
      </c>
      <c t="n" r="E40" s="6">
        <v>442</v>
      </c>
      <c t="n" r="F40" s="6">
        <v>499</v>
      </c>
      <c t="n" r="G40" s="6">
        <v>495</v>
      </c>
    </row>
    <row r="41" spans="1:7">
      <c t="s" r="A41" s="3">
        <v>359</v>
      </c>
    </row>
    <row r="42" spans="1:7">
      <c t="s" r="A42" s="4">
        <v>358</v>
      </c>
      <c t="n" r="B42" s="6">
        <v>39082</v>
      </c>
      <c t="n" r="D42" s="6">
        <v>38281</v>
      </c>
    </row>
    <row r="43" spans="1:7">
      <c t="s" r="A43" s="4">
        <v>130</v>
      </c>
      <c t="n" r="B43" s="6">
        <v>39082</v>
      </c>
      <c t="n" r="D43" s="6">
        <v>38281</v>
      </c>
    </row>
    <row r="44" spans="1:7">
      <c t="s" r="A44" s="4">
        <v>330</v>
      </c>
    </row>
    <row r="45" spans="1:7">
      <c t="s" r="A45" s="3">
        <v>356</v>
      </c>
    </row>
    <row r="46" spans="1:7">
      <c t="s" r="A46" s="4">
        <v>357</v>
      </c>
      <c t="n" r="B46" s="6">
        <v>46</v>
      </c>
      <c t="n" r="D46" s="6">
        <v>181</v>
      </c>
    </row>
    <row r="47" spans="1:7">
      <c t="s" r="A47" s="4">
        <v>358</v>
      </c>
      <c t="n" r="B47" s="6">
        <v>1112</v>
      </c>
      <c t="n" r="D47" s="6">
        <v>1032</v>
      </c>
    </row>
    <row r="48" spans="1:7">
      <c t="s" r="A48" s="4">
        <v>130</v>
      </c>
      <c t="n" r="B48" s="6">
        <v>1158</v>
      </c>
      <c t="n" r="C48" s="6">
        <v>1181</v>
      </c>
      <c t="n" r="D48" s="6">
        <v>1213</v>
      </c>
      <c t="n" r="E48" s="6">
        <v>1074</v>
      </c>
      <c t="n" r="F48" s="6">
        <v>1030</v>
      </c>
      <c t="n" r="G48" s="6">
        <v>813</v>
      </c>
    </row>
    <row r="49" spans="1:7">
      <c t="s" r="A49" s="3">
        <v>359</v>
      </c>
    </row>
    <row r="50" spans="1:7">
      <c t="s" r="A50" s="4">
        <v>357</v>
      </c>
      <c t="n" r="B50" s="6">
        <v>2141</v>
      </c>
      <c t="n" r="D50" s="6">
        <v>2882</v>
      </c>
    </row>
    <row r="51" spans="1:7">
      <c t="s" r="A51" s="4">
        <v>358</v>
      </c>
      <c t="n" r="B51" s="6">
        <v>177930</v>
      </c>
      <c t="n" r="D51" s="6">
        <v>179913</v>
      </c>
    </row>
    <row r="52" spans="1:7">
      <c t="s" r="A52" s="4">
        <v>130</v>
      </c>
      <c t="n" r="B52" s="6">
        <v>180729</v>
      </c>
      <c t="n" r="D52" s="6">
        <v>183692</v>
      </c>
    </row>
    <row r="53" spans="1:7">
      <c t="s" r="A53" s="4">
        <v>332</v>
      </c>
    </row>
    <row r="54" spans="1:7">
      <c t="s" r="A54" s="3">
        <v>356</v>
      </c>
    </row>
    <row r="55" spans="1:7">
      <c t="s" r="A55" s="4">
        <v>357</v>
      </c>
      <c t="n" r="B55" s="6">
        <v>427</v>
      </c>
      <c t="n" r="D55" s="6">
        <v>339</v>
      </c>
    </row>
    <row r="56" spans="1:7">
      <c t="s" r="A56" s="4">
        <v>358</v>
      </c>
      <c t="n" r="B56" s="6">
        <v>374</v>
      </c>
      <c t="n" r="D56" s="6">
        <v>339</v>
      </c>
    </row>
    <row r="57" spans="1:7">
      <c t="s" r="A57" s="4">
        <v>130</v>
      </c>
      <c t="n" r="B57" s="6">
        <v>801</v>
      </c>
      <c t="n" r="C57" s="6">
        <v>727</v>
      </c>
      <c t="n" r="D57" s="6">
        <v>678</v>
      </c>
      <c t="n" r="E57" s="6">
        <v>578</v>
      </c>
      <c t="n" r="F57" s="6">
        <v>723</v>
      </c>
      <c t="n" r="G57" s="6">
        <v>998</v>
      </c>
    </row>
    <row r="58" spans="1:7">
      <c t="s" r="A58" s="3">
        <v>359</v>
      </c>
    </row>
    <row r="59" spans="1:7">
      <c t="s" r="A59" s="4">
        <v>357</v>
      </c>
      <c t="n" r="B59" s="6">
        <v>4611</v>
      </c>
      <c t="n" r="D59" s="6">
        <v>4298</v>
      </c>
    </row>
    <row r="60" spans="1:7">
      <c t="s" r="A60" s="4">
        <v>358</v>
      </c>
      <c t="n" r="B60" s="6">
        <v>63219</v>
      </c>
      <c t="n" r="D60" s="6">
        <v>61921</v>
      </c>
    </row>
    <row r="61" spans="1:7">
      <c t="s" r="A61" s="4">
        <v>130</v>
      </c>
      <c t="n" r="B61" s="6">
        <v>68236</v>
      </c>
      <c t="n" r="D61" s="6">
        <v>66782</v>
      </c>
    </row>
    <row r="62" spans="1:7">
      <c t="s" r="A62" s="4">
        <v>334</v>
      </c>
    </row>
    <row r="63" spans="1:7">
      <c t="s" r="A63" s="3">
        <v>356</v>
      </c>
    </row>
    <row r="64" spans="1:7">
      <c t="s" r="A64" s="4">
        <v>358</v>
      </c>
      <c t="n" r="B64" s="6">
        <v>550</v>
      </c>
      <c t="n" r="D64" s="6">
        <v>525</v>
      </c>
    </row>
    <row r="65" spans="1:7">
      <c t="s" r="A65" s="4">
        <v>130</v>
      </c>
      <c t="n" r="B65" s="6">
        <v>550</v>
      </c>
      <c t="n" r="C65" s="6">
        <v>531</v>
      </c>
      <c t="n" r="D65" s="6">
        <v>525</v>
      </c>
      <c t="n" r="E65" s="6">
        <v>534</v>
      </c>
      <c t="n" r="F65" s="6">
        <v>497</v>
      </c>
      <c t="n" r="G65" s="6">
        <v>520</v>
      </c>
    </row>
    <row r="66" spans="1:7">
      <c t="s" r="A66" s="3">
        <v>359</v>
      </c>
    </row>
    <row r="67" spans="1:7">
      <c t="s" r="A67" s="4">
        <v>358</v>
      </c>
      <c t="n" r="B67" s="6">
        <v>18894</v>
      </c>
      <c t="n" r="D67" s="6">
        <v>18880</v>
      </c>
    </row>
    <row r="68" spans="1:7">
      <c t="s" r="A68" s="4">
        <v>130</v>
      </c>
      <c t="n" r="B68" s="6">
        <v>18894</v>
      </c>
      <c t="n" r="D68" s="6">
        <v>18880</v>
      </c>
    </row>
    <row r="69" spans="1:7">
      <c t="s" r="A69" s="4">
        <v>83</v>
      </c>
    </row>
    <row r="70" spans="1:7">
      <c t="s" r="A70" s="3">
        <v>356</v>
      </c>
    </row>
    <row r="71" spans="1:7">
      <c t="s" r="A71" s="4">
        <v>358</v>
      </c>
      <c t="n" r="B71" s="6">
        <v>50</v>
      </c>
      <c t="n" r="D71" s="6">
        <v>60</v>
      </c>
    </row>
    <row r="72" spans="1:7">
      <c t="s" r="A72" s="4">
        <v>130</v>
      </c>
      <c t="n" r="B72" s="6">
        <v>50</v>
      </c>
      <c t="n" r="C72" s="6">
        <v>60</v>
      </c>
      <c t="n" r="D72" s="6">
        <v>60</v>
      </c>
      <c t="n" r="E72" s="6">
        <v>55</v>
      </c>
      <c t="n" r="F72" s="6">
        <v>34</v>
      </c>
      <c t="n" r="G72" s="6">
        <v>32</v>
      </c>
    </row>
    <row r="73" spans="1:7">
      <c t="s" r="A73" s="3">
        <v>359</v>
      </c>
    </row>
    <row r="74" spans="1:7">
      <c t="s" r="A74" s="4">
        <v>358</v>
      </c>
      <c t="n" r="B74" s="6">
        <v>227</v>
      </c>
      <c t="n" r="D74" s="6">
        <v>516</v>
      </c>
    </row>
    <row r="75" spans="1:7">
      <c t="s" r="A75" s="4">
        <v>130</v>
      </c>
      <c t="n" r="B75" s="6">
        <v>227</v>
      </c>
      <c t="n" r="D75" s="6">
        <v>516</v>
      </c>
    </row>
    <row r="76" spans="1:7">
      <c t="s" r="A76" s="4">
        <v>350</v>
      </c>
    </row>
    <row r="77" spans="1:7">
      <c t="s" r="A77" s="3">
        <v>356</v>
      </c>
    </row>
    <row r="78" spans="1:7">
      <c t="s" r="A78" s="4">
        <v>358</v>
      </c>
      <c t="n" r="B78" s="6">
        <v>671</v>
      </c>
      <c t="n" r="D78" s="6">
        <v>609</v>
      </c>
    </row>
    <row r="79" spans="1:7">
      <c t="s" r="A79" s="4">
        <v>130</v>
      </c>
      <c t="n" r="B79" s="6">
        <v>671</v>
      </c>
      <c t="n" r="C79" s="7">
        <v>616</v>
      </c>
      <c t="n" r="D79" s="6">
        <v>609</v>
      </c>
      <c t="n" r="E79" s="7">
        <v>585</v>
      </c>
      <c t="n" r="F79" s="7">
        <v>534</v>
      </c>
      <c t="n" r="G79" s="7">
        <v>540</v>
      </c>
    </row>
    <row r="80" spans="1:7">
      <c t="s" r="A80" s="4">
        <v>360</v>
      </c>
    </row>
    <row r="81" spans="1:7">
      <c t="s" r="A81" s="3">
        <v>359</v>
      </c>
    </row>
    <row r="82" spans="1:7">
      <c t="s" r="A82" s="4">
        <v>361</v>
      </c>
      <c t="n" r="B82" s="6">
        <v>2982</v>
      </c>
      <c t="n" r="D82" s="6">
        <v>4220</v>
      </c>
    </row>
    <row r="83" spans="1:7">
      <c t="s" r="A83" s="4">
        <v>362</v>
      </c>
    </row>
    <row r="84" spans="1:7">
      <c t="s" r="A84" s="3">
        <v>359</v>
      </c>
    </row>
    <row r="85" spans="1:7">
      <c t="s" r="A85" s="4">
        <v>361</v>
      </c>
      <c t="n" r="D85" s="6">
        <v>5</v>
      </c>
    </row>
    <row r="86" spans="1:7">
      <c t="s" r="A86" s="4">
        <v>363</v>
      </c>
    </row>
    <row r="87" spans="1:7">
      <c t="s" r="A87" s="3">
        <v>359</v>
      </c>
    </row>
    <row r="88" spans="1:7">
      <c t="s" r="A88" s="4">
        <v>361</v>
      </c>
      <c t="n" r="D88" s="6">
        <v>11</v>
      </c>
    </row>
    <row r="89" spans="1:7">
      <c t="s" r="A89" s="4">
        <v>364</v>
      </c>
    </row>
    <row r="90" spans="1:7">
      <c t="s" r="A90" s="3">
        <v>359</v>
      </c>
    </row>
    <row r="91" spans="1:7">
      <c t="s" r="A91" s="4">
        <v>361</v>
      </c>
      <c t="n" r="B91" s="6">
        <v>1918</v>
      </c>
      <c t="n" r="D91" s="6">
        <v>2744</v>
      </c>
    </row>
    <row r="92" spans="1:7">
      <c t="s" r="A92" s="4">
        <v>365</v>
      </c>
    </row>
    <row r="93" spans="1:7">
      <c t="s" r="A93" s="3">
        <v>359</v>
      </c>
    </row>
    <row r="94" spans="1:7">
      <c t="s" r="A94" s="4">
        <v>361</v>
      </c>
      <c t="n" r="B94" s="6">
        <v>658</v>
      </c>
      <c t="n" r="D94" s="6">
        <v>897</v>
      </c>
    </row>
    <row r="95" spans="1:7">
      <c t="s" r="A95" s="4">
        <v>366</v>
      </c>
    </row>
    <row r="96" spans="1:7">
      <c t="s" r="A96" s="3">
        <v>359</v>
      </c>
    </row>
    <row r="97" spans="1:7">
      <c t="s" r="A97" s="4">
        <v>361</v>
      </c>
      <c t="n" r="B97" s="7">
        <v>406</v>
      </c>
      <c t="n" r="D97" s="7">
        <v>5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67</v>
      </c>
      <c t="s" r="B1" s="2">
        <v>75</v>
      </c>
      <c t="s" r="D1" s="2">
        <v>1</v>
      </c>
      <c t="s" r="F1" s="2">
        <v>368</v>
      </c>
    </row>
    <row r="2" spans="1:6">
      <c t="s" r="B2" s="2">
        <v>2</v>
      </c>
      <c t="s" r="C2" s="2">
        <v>76</v>
      </c>
      <c t="s" r="D2" s="2">
        <v>2</v>
      </c>
      <c t="s" r="E2" s="2">
        <v>76</v>
      </c>
      <c t="s" r="F2" s="2">
        <v>25</v>
      </c>
    </row>
    <row r="3" spans="1:6">
      <c t="s" r="A3" s="3">
        <v>369</v>
      </c>
    </row>
    <row r="4" spans="1:6">
      <c t="s" r="A4" s="4">
        <v>130</v>
      </c>
      <c t="n" r="B4" s="7">
        <v>8233</v>
      </c>
      <c t="n" r="D4" s="7">
        <v>8233</v>
      </c>
      <c t="n" r="F4" s="7">
        <v>9469</v>
      </c>
    </row>
    <row r="5" spans="1:6">
      <c t="s" r="A5" s="3">
        <v>370</v>
      </c>
    </row>
    <row r="6" spans="1:6">
      <c t="s" r="A6" s="4">
        <v>130</v>
      </c>
      <c t="n" r="B6" s="6">
        <v>8233</v>
      </c>
      <c t="n" r="D6" s="6">
        <v>8233</v>
      </c>
      <c t="n" r="F6" s="6">
        <v>9469</v>
      </c>
    </row>
    <row r="7" spans="1:6">
      <c t="s" r="A7" s="4">
        <v>371</v>
      </c>
      <c t="n" r="B7" s="6">
        <v>616</v>
      </c>
      <c t="n" r="D7" s="6">
        <v>616</v>
      </c>
      <c t="n" r="F7" s="6">
        <v>648</v>
      </c>
    </row>
    <row r="8" spans="1:6">
      <c t="s" r="A8" s="3">
        <v>372</v>
      </c>
    </row>
    <row r="9" spans="1:6">
      <c t="s" r="A9" s="4">
        <v>130</v>
      </c>
      <c t="n" r="B9" s="6">
        <v>8849</v>
      </c>
      <c t="n" r="C9" s="7">
        <v>9357</v>
      </c>
      <c t="n" r="D9" s="6">
        <v>8212</v>
      </c>
      <c t="n" r="E9" s="7">
        <v>10716</v>
      </c>
      <c t="n" r="F9" s="6">
        <v>11920</v>
      </c>
    </row>
    <row r="10" spans="1:6">
      <c t="s" r="A10" s="3">
        <v>373</v>
      </c>
    </row>
    <row r="11" spans="1:6">
      <c t="s" r="A11" s="4">
        <v>130</v>
      </c>
      <c t="n" r="B11" s="6">
        <v>60</v>
      </c>
      <c t="n" r="C11" s="6">
        <v>80</v>
      </c>
      <c t="n" r="D11" s="6">
        <v>117</v>
      </c>
      <c t="n" r="E11" s="6">
        <v>138</v>
      </c>
      <c t="n" r="F11" s="6">
        <v>93</v>
      </c>
    </row>
    <row r="12" spans="1:6">
      <c t="s" r="A12" s="3">
        <v>374</v>
      </c>
    </row>
    <row r="13" spans="1:6">
      <c t="s" r="A13" s="4">
        <v>130</v>
      </c>
      <c t="n" r="B13" s="6">
        <v>60</v>
      </c>
      <c t="n" r="C13" s="6">
        <v>80</v>
      </c>
      <c t="n" r="D13" s="6">
        <v>117</v>
      </c>
      <c t="n" r="E13" s="6">
        <v>138</v>
      </c>
      <c t="n" r="F13" s="6">
        <v>93</v>
      </c>
    </row>
    <row r="14" spans="1:6">
      <c t="s" r="A14" s="4">
        <v>324</v>
      </c>
    </row>
    <row r="15" spans="1:6">
      <c t="s" r="A15" s="3">
        <v>370</v>
      </c>
    </row>
    <row r="16" spans="1:6">
      <c t="s" r="A16" s="4">
        <v>375</v>
      </c>
      <c t="n" r="F16" s="6">
        <v>835</v>
      </c>
    </row>
    <row r="17" spans="1:6">
      <c t="s" r="A17" s="3">
        <v>372</v>
      </c>
    </row>
    <row r="18" spans="1:6">
      <c t="s" r="A18" s="4">
        <v>375</v>
      </c>
      <c t="n" r="F18" s="6">
        <v>820</v>
      </c>
    </row>
    <row r="19" spans="1:6">
      <c t="s" r="A19" s="3">
        <v>373</v>
      </c>
    </row>
    <row r="20" spans="1:6">
      <c t="s" r="A20" s="4">
        <v>375</v>
      </c>
      <c t="n" r="F20" s="6">
        <v>29</v>
      </c>
    </row>
    <row r="21" spans="1:6">
      <c t="s" r="A21" s="3">
        <v>374</v>
      </c>
    </row>
    <row r="22" spans="1:6">
      <c t="s" r="A22" s="4">
        <v>375</v>
      </c>
      <c t="n" r="F22" s="6">
        <v>29</v>
      </c>
    </row>
    <row r="23" spans="1:6">
      <c t="s" r="A23" s="4">
        <v>328</v>
      </c>
    </row>
    <row r="24" spans="1:6">
      <c t="s" r="A24" s="3">
        <v>372</v>
      </c>
    </row>
    <row r="25" spans="1:6">
      <c t="s" r="A25" s="4">
        <v>376</v>
      </c>
      <c t="n" r="C25" s="6">
        <v>47</v>
      </c>
      <c t="n" r="E25" s="6">
        <v>119</v>
      </c>
      <c t="n" r="F25" s="6">
        <v>24</v>
      </c>
    </row>
    <row r="26" spans="1:6">
      <c t="s" r="A26" s="4">
        <v>326</v>
      </c>
    </row>
    <row r="27" spans="1:6">
      <c t="s" r="A27" s="3">
        <v>369</v>
      </c>
    </row>
    <row r="28" spans="1:6">
      <c t="s" r="A28" s="4">
        <v>375</v>
      </c>
      <c t="n" r="B28" s="6">
        <v>238</v>
      </c>
      <c t="n" r="D28" s="6">
        <v>238</v>
      </c>
      <c t="n" r="F28" s="6">
        <v>370</v>
      </c>
    </row>
    <row r="29" spans="1:6">
      <c t="s" r="A29" s="4">
        <v>376</v>
      </c>
      <c t="n" r="B29" s="6">
        <v>1063</v>
      </c>
      <c t="n" r="D29" s="6">
        <v>1063</v>
      </c>
      <c t="n" r="F29" s="6">
        <v>1083</v>
      </c>
    </row>
    <row r="30" spans="1:6">
      <c t="s" r="A30" s="3">
        <v>370</v>
      </c>
    </row>
    <row r="31" spans="1:6">
      <c t="s" r="A31" s="4">
        <v>375</v>
      </c>
      <c t="n" r="B31" s="6">
        <v>238</v>
      </c>
      <c t="n" r="D31" s="6">
        <v>238</v>
      </c>
      <c t="n" r="F31" s="6">
        <v>370</v>
      </c>
    </row>
    <row r="32" spans="1:6">
      <c t="s" r="A32" s="4">
        <v>376</v>
      </c>
      <c t="n" r="B32" s="6">
        <v>1063</v>
      </c>
      <c t="n" r="D32" s="6">
        <v>1063</v>
      </c>
      <c t="n" r="F32" s="6">
        <v>1083</v>
      </c>
    </row>
    <row r="33" spans="1:6">
      <c t="s" r="A33" s="4">
        <v>371</v>
      </c>
      <c t="n" r="B33" s="6">
        <v>127</v>
      </c>
      <c t="n" r="D33" s="6">
        <v>127</v>
      </c>
      <c t="n" r="F33" s="6">
        <v>128</v>
      </c>
    </row>
    <row r="34" spans="1:6">
      <c t="s" r="A34" s="3">
        <v>372</v>
      </c>
    </row>
    <row r="35" spans="1:6">
      <c t="s" r="A35" s="4">
        <v>375</v>
      </c>
      <c t="n" r="B35" s="6">
        <v>947</v>
      </c>
      <c t="n" r="C35" s="6">
        <v>1476</v>
      </c>
      <c t="n" r="D35" s="6">
        <v>304</v>
      </c>
      <c t="n" r="E35" s="6">
        <v>1524</v>
      </c>
      <c t="n" r="F35" s="6">
        <v>1493</v>
      </c>
    </row>
    <row r="36" spans="1:6">
      <c t="s" r="A36" s="4">
        <v>376</v>
      </c>
      <c t="n" r="B36" s="6">
        <v>720</v>
      </c>
      <c t="n" r="C36" s="6">
        <v>556</v>
      </c>
      <c t="n" r="D36" s="6">
        <v>1067</v>
      </c>
      <c t="n" r="E36" s="6">
        <v>556</v>
      </c>
      <c t="n" r="F36" s="6">
        <v>1916</v>
      </c>
    </row>
    <row r="37" spans="1:6">
      <c t="s" r="A37" s="3">
        <v>373</v>
      </c>
    </row>
    <row r="38" spans="1:6">
      <c t="s" r="A38" s="4">
        <v>375</v>
      </c>
      <c t="n" r="B38" s="6">
        <v>40</v>
      </c>
      <c t="n" r="C38" s="6">
        <v>28</v>
      </c>
      <c t="n" r="D38" s="6">
        <v>4</v>
      </c>
      <c t="n" r="E38" s="6">
        <v>42</v>
      </c>
      <c t="n" r="F38" s="6">
        <v>15</v>
      </c>
    </row>
    <row r="39" spans="1:6">
      <c t="s" r="A39" s="4">
        <v>376</v>
      </c>
      <c t="n" r="B39" s="6">
        <v>1</v>
      </c>
      <c t="n" r="C39" s="6">
        <v>5</v>
      </c>
      <c t="n" r="D39" s="6">
        <v>27</v>
      </c>
      <c t="n" r="E39" s="6">
        <v>10</v>
      </c>
      <c t="n" r="F39" s="6">
        <v>6</v>
      </c>
    </row>
    <row r="40" spans="1:6">
      <c t="s" r="A40" s="3">
        <v>374</v>
      </c>
    </row>
    <row r="41" spans="1:6">
      <c t="s" r="A41" s="4">
        <v>375</v>
      </c>
      <c t="n" r="B41" s="6">
        <v>2</v>
      </c>
      <c t="n" r="C41" s="6">
        <v>28</v>
      </c>
      <c t="n" r="D41" s="6">
        <v>4</v>
      </c>
      <c t="n" r="E41" s="6">
        <v>42</v>
      </c>
      <c t="n" r="F41" s="6">
        <v>15</v>
      </c>
    </row>
    <row r="42" spans="1:6">
      <c t="s" r="A42" s="4">
        <v>376</v>
      </c>
      <c t="n" r="B42" s="6">
        <v>5</v>
      </c>
      <c t="n" r="C42" s="6">
        <v>5</v>
      </c>
      <c t="n" r="D42" s="6">
        <v>27</v>
      </c>
      <c t="n" r="E42" s="6">
        <v>10</v>
      </c>
      <c t="n" r="F42" s="6">
        <v>6</v>
      </c>
    </row>
    <row r="43" spans="1:6">
      <c t="s" r="A43" s="4">
        <v>332</v>
      </c>
    </row>
    <row r="44" spans="1:6">
      <c t="s" r="A44" s="3">
        <v>369</v>
      </c>
    </row>
    <row r="45" spans="1:6">
      <c t="s" r="A45" s="4">
        <v>375</v>
      </c>
      <c t="n" r="B45" s="6">
        <v>654</v>
      </c>
      <c t="n" r="D45" s="6">
        <v>654</v>
      </c>
      <c t="n" r="F45" s="6">
        <v>469</v>
      </c>
    </row>
    <row r="46" spans="1:6">
      <c t="s" r="A46" s="4">
        <v>376</v>
      </c>
      <c t="n" r="B46" s="6">
        <v>3957</v>
      </c>
      <c t="n" r="D46" s="6">
        <v>3957</v>
      </c>
      <c t="n" r="F46" s="6">
        <v>3830</v>
      </c>
    </row>
    <row r="47" spans="1:6">
      <c t="s" r="A47" s="3">
        <v>370</v>
      </c>
    </row>
    <row r="48" spans="1:6">
      <c t="s" r="A48" s="4">
        <v>375</v>
      </c>
      <c t="n" r="B48" s="6">
        <v>654</v>
      </c>
      <c t="n" r="D48" s="6">
        <v>654</v>
      </c>
      <c t="n" r="F48" s="6">
        <v>469</v>
      </c>
    </row>
    <row r="49" spans="1:6">
      <c t="s" r="A49" s="4">
        <v>376</v>
      </c>
      <c t="n" r="B49" s="6">
        <v>3957</v>
      </c>
      <c t="n" r="D49" s="6">
        <v>3957</v>
      </c>
      <c t="n" r="F49" s="6">
        <v>3830</v>
      </c>
    </row>
    <row r="50" spans="1:6">
      <c t="s" r="A50" s="4">
        <v>371</v>
      </c>
      <c t="n" r="B50" s="6">
        <v>427</v>
      </c>
      <c t="n" r="D50" s="6">
        <v>427</v>
      </c>
      <c t="n" r="F50" s="6">
        <v>339</v>
      </c>
    </row>
    <row r="51" spans="1:6">
      <c t="s" r="A51" s="3">
        <v>372</v>
      </c>
    </row>
    <row r="52" spans="1:6">
      <c t="s" r="A52" s="4">
        <v>375</v>
      </c>
      <c t="n" r="B52" s="6">
        <v>292</v>
      </c>
      <c t="n" r="C52" s="6">
        <v>322</v>
      </c>
      <c t="n" r="D52" s="6">
        <v>393</v>
      </c>
      <c t="n" r="E52" s="6">
        <v>362</v>
      </c>
      <c t="n" r="F52" s="6">
        <v>335</v>
      </c>
    </row>
    <row r="53" spans="1:6">
      <c t="s" r="A53" s="4">
        <v>376</v>
      </c>
      <c t="n" r="B53" s="6">
        <v>3957</v>
      </c>
      <c t="n" r="C53" s="6">
        <v>4025</v>
      </c>
      <c t="n" r="D53" s="6">
        <v>3689</v>
      </c>
      <c t="n" r="E53" s="6">
        <v>5215</v>
      </c>
      <c t="n" r="F53" s="6">
        <v>4379</v>
      </c>
    </row>
    <row r="54" spans="1:6">
      <c t="s" r="A54" s="3">
        <v>373</v>
      </c>
    </row>
    <row r="55" spans="1:6">
      <c t="s" r="A55" s="4">
        <v>375</v>
      </c>
      <c t="n" r="B55" s="6">
        <v>47</v>
      </c>
      <c t="n" r="C55" s="6">
        <v>17</v>
      </c>
      <c t="n" r="D55" s="6">
        <v>25</v>
      </c>
      <c t="n" r="E55" s="6">
        <v>27</v>
      </c>
      <c t="n" r="F55" s="6">
        <v>14</v>
      </c>
    </row>
    <row r="56" spans="1:6">
      <c t="s" r="A56" s="3">
        <v>374</v>
      </c>
    </row>
    <row r="57" spans="1:6">
      <c t="s" r="A57" s="4">
        <v>375</v>
      </c>
      <c t="n" r="B57" s="6">
        <v>3</v>
      </c>
      <c t="n" r="C57" s="6">
        <v>17</v>
      </c>
      <c t="n" r="D57" s="6">
        <v>25</v>
      </c>
      <c t="n" r="E57" s="6">
        <v>27</v>
      </c>
      <c t="n" r="F57" s="6">
        <v>14</v>
      </c>
    </row>
    <row r="58" spans="1:6">
      <c t="s" r="A58" s="4">
        <v>330</v>
      </c>
    </row>
    <row r="59" spans="1:6">
      <c t="s" r="A59" s="3">
        <v>369</v>
      </c>
    </row>
    <row r="60" spans="1:6">
      <c t="s" r="A60" s="4">
        <v>376</v>
      </c>
      <c t="n" r="B60" s="6">
        <v>2141</v>
      </c>
      <c t="n" r="D60" s="6">
        <v>2141</v>
      </c>
      <c t="n" r="F60" s="6">
        <v>2882</v>
      </c>
    </row>
    <row r="61" spans="1:6">
      <c t="s" r="A61" s="3">
        <v>370</v>
      </c>
    </row>
    <row r="62" spans="1:6">
      <c t="s" r="A62" s="4">
        <v>376</v>
      </c>
      <c t="n" r="B62" s="6">
        <v>2141</v>
      </c>
      <c t="n" r="D62" s="6">
        <v>2141</v>
      </c>
      <c t="n" r="F62" s="6">
        <v>2882</v>
      </c>
    </row>
    <row r="63" spans="1:6">
      <c t="s" r="A63" s="4">
        <v>371</v>
      </c>
      <c t="n" r="B63" s="6">
        <v>46</v>
      </c>
      <c t="n" r="D63" s="6">
        <v>46</v>
      </c>
      <c t="n" r="F63" s="6">
        <v>181</v>
      </c>
    </row>
    <row r="64" spans="1:6">
      <c t="s" r="A64" s="3">
        <v>372</v>
      </c>
    </row>
    <row r="65" spans="1:6">
      <c t="s" r="A65" s="4">
        <v>375</v>
      </c>
      <c t="n" r="F65" s="6">
        <v>68</v>
      </c>
    </row>
    <row r="66" spans="1:6">
      <c t="s" r="A66" s="4">
        <v>376</v>
      </c>
      <c t="n" r="B66" s="6">
        <v>2070</v>
      </c>
      <c t="n" r="C66" s="6">
        <v>2931</v>
      </c>
      <c t="n" r="D66" s="6">
        <v>2070</v>
      </c>
      <c t="n" r="E66" s="6">
        <v>2940</v>
      </c>
      <c t="n" r="F66" s="6">
        <v>2885</v>
      </c>
    </row>
    <row r="67" spans="1:6">
      <c t="s" r="A67" s="3">
        <v>373</v>
      </c>
    </row>
    <row r="68" spans="1:6">
      <c t="s" r="A68" s="4">
        <v>376</v>
      </c>
      <c t="n" r="B68" s="6">
        <v>23</v>
      </c>
      <c t="n" r="C68" s="6">
        <v>30</v>
      </c>
      <c t="n" r="D68" s="6">
        <v>41</v>
      </c>
      <c t="n" r="E68" s="6">
        <v>59</v>
      </c>
      <c t="n" r="F68" s="6">
        <v>29</v>
      </c>
    </row>
    <row r="69" spans="1:6">
      <c t="s" r="A69" s="3">
        <v>374</v>
      </c>
    </row>
    <row r="70" spans="1:6">
      <c t="s" r="A70" s="4">
        <v>376</v>
      </c>
      <c t="n" r="B70" s="6">
        <v>18</v>
      </c>
      <c t="n" r="C70" s="7">
        <v>30</v>
      </c>
      <c t="n" r="D70" s="6">
        <v>41</v>
      </c>
      <c t="n" r="E70" s="7">
        <v>59</v>
      </c>
      <c t="n" r="F70" s="7">
        <v>29</v>
      </c>
    </row>
    <row r="71" spans="1:6">
      <c t="s" r="A71" s="4">
        <v>349</v>
      </c>
    </row>
    <row r="72" spans="1:6">
      <c t="s" r="A72" s="3">
        <v>369</v>
      </c>
    </row>
    <row r="73" spans="1:6">
      <c t="s" r="A73" s="4">
        <v>376</v>
      </c>
      <c t="n" r="B73" s="6">
        <v>180</v>
      </c>
      <c t="n" r="D73" s="6">
        <v>180</v>
      </c>
    </row>
    <row r="74" spans="1:6">
      <c t="s" r="A74" s="3">
        <v>370</v>
      </c>
    </row>
    <row r="75" spans="1:6">
      <c t="s" r="A75" s="4">
        <v>376</v>
      </c>
      <c t="n" r="B75" s="6">
        <v>180</v>
      </c>
      <c t="n" r="D75" s="6">
        <v>180</v>
      </c>
    </row>
    <row r="76" spans="1:6">
      <c t="s" r="A76" s="4">
        <v>371</v>
      </c>
      <c t="n" r="B76" s="6">
        <v>16</v>
      </c>
      <c t="n" r="D76" s="6">
        <v>16</v>
      </c>
    </row>
    <row r="77" spans="1:6">
      <c t="s" r="A77" s="3">
        <v>372</v>
      </c>
    </row>
    <row r="78" spans="1:6">
      <c t="s" r="A78" s="4">
        <v>376</v>
      </c>
      <c t="n" r="B78" s="6">
        <v>2394</v>
      </c>
      <c t="n" r="D78" s="6">
        <v>689</v>
      </c>
    </row>
    <row r="79" spans="1:6">
      <c t="s" r="A79" s="3">
        <v>373</v>
      </c>
    </row>
    <row r="80" spans="1:6">
      <c t="s" r="A80" s="4">
        <v>376</v>
      </c>
      <c t="n" r="D80" s="6">
        <v>20</v>
      </c>
    </row>
    <row r="81" spans="1:6">
      <c t="s" r="A81" s="3">
        <v>374</v>
      </c>
    </row>
    <row r="82" spans="1:6">
      <c t="s" r="A82" s="4">
        <v>376</v>
      </c>
      <c t="n" r="B82" s="7">
        <v>32</v>
      </c>
      <c t="n" r="D82" s="7">
        <v>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7</v>
      </c>
      <c t="s" r="B1" s="2">
        <v>1</v>
      </c>
    </row>
    <row r="2" spans="1:3">
      <c t="s" r="B2" s="2">
        <v>2</v>
      </c>
      <c t="s" r="C2" s="2">
        <v>25</v>
      </c>
    </row>
    <row r="3" spans="1:3">
      <c t="s" r="A3" s="3">
        <v>34</v>
      </c>
    </row>
    <row r="4" spans="1:3">
      <c t="s" r="A4" s="4">
        <v>378</v>
      </c>
      <c t="n" r="B4" s="7">
        <v>5628</v>
      </c>
      <c t="n" r="C4" s="7">
        <v>6351</v>
      </c>
    </row>
    <row r="5" spans="1:3">
      <c t="s" r="A5" s="4">
        <v>379</v>
      </c>
      <c t="n" r="B5" s="6">
        <v>614</v>
      </c>
      <c t="n" r="C5" s="6">
        <v>1000</v>
      </c>
    </row>
    <row r="6" spans="1:3">
      <c t="s" r="A6" s="4">
        <v>380</v>
      </c>
      <c t="n" r="B6" s="7">
        <v>2213</v>
      </c>
      <c t="n" r="C6" s="6">
        <v>2245</v>
      </c>
    </row>
    <row r="7" spans="1:3">
      <c t="s" r="A7" s="4">
        <v>381</v>
      </c>
      <c t="s" r="B7" s="4">
        <v>382</v>
      </c>
    </row>
    <row r="8" spans="1:3">
      <c t="s" r="A8" s="4">
        <v>383</v>
      </c>
      <c t="s" r="B8" s="4">
        <v>384</v>
      </c>
    </row>
    <row r="9" spans="1:3">
      <c t="s" r="A9" s="4">
        <v>385</v>
      </c>
      <c t="s" r="B9" s="4">
        <v>384</v>
      </c>
    </row>
    <row r="10" spans="1:3">
      <c t="s" r="A10" s="4">
        <v>251</v>
      </c>
    </row>
    <row r="11" spans="1:3">
      <c t="s" r="A11" s="3">
        <v>34</v>
      </c>
    </row>
    <row r="12" spans="1:3">
      <c t="s" r="A12" s="4">
        <v>378</v>
      </c>
      <c t="n" r="B12" s="7">
        <v>642</v>
      </c>
      <c t="n" r="C12" s="6">
        <v>1107</v>
      </c>
    </row>
    <row r="13" spans="1:3">
      <c t="s" r="A13" s="4">
        <v>379</v>
      </c>
      <c t="n" r="C13" s="6">
        <v>446</v>
      </c>
    </row>
    <row r="14" spans="1:3">
      <c t="s" r="A14" s="4">
        <v>322</v>
      </c>
    </row>
    <row r="15" spans="1:3">
      <c t="s" r="A15" s="3">
        <v>34</v>
      </c>
    </row>
    <row r="16" spans="1:3">
      <c t="s" r="A16" s="4">
        <v>378</v>
      </c>
      <c t="n" r="C16" s="6">
        <v>6</v>
      </c>
    </row>
    <row r="17" spans="1:3">
      <c t="s" r="A17" s="4">
        <v>324</v>
      </c>
    </row>
    <row r="18" spans="1:3">
      <c t="s" r="A18" s="3">
        <v>34</v>
      </c>
    </row>
    <row r="19" spans="1:3">
      <c t="s" r="A19" s="4">
        <v>378</v>
      </c>
      <c t="n" r="C19" s="6">
        <v>145</v>
      </c>
    </row>
    <row r="20" spans="1:3">
      <c t="s" r="A20" s="4">
        <v>379</v>
      </c>
      <c t="n" r="C20" s="6">
        <v>365</v>
      </c>
    </row>
    <row r="21" spans="1:3">
      <c t="s" r="A21" s="4">
        <v>326</v>
      </c>
    </row>
    <row r="22" spans="1:3">
      <c t="s" r="A22" s="3">
        <v>34</v>
      </c>
    </row>
    <row r="23" spans="1:3">
      <c t="s" r="A23" s="4">
        <v>378</v>
      </c>
      <c t="n" r="B23" s="6">
        <v>1165</v>
      </c>
      <c t="n" r="C23" s="6">
        <v>1531</v>
      </c>
    </row>
    <row r="24" spans="1:3">
      <c t="s" r="A24" s="4">
        <v>379</v>
      </c>
      <c t="n" r="B24" s="6">
        <v>186</v>
      </c>
      <c t="n" r="C24" s="6">
        <v>471</v>
      </c>
    </row>
    <row r="25" spans="1:3">
      <c t="s" r="A25" s="4">
        <v>380</v>
      </c>
      <c t="n" r="B25" s="6">
        <v>461</v>
      </c>
      <c t="n" r="C25" s="6">
        <v>468</v>
      </c>
    </row>
    <row r="26" spans="1:3">
      <c t="s" r="A26" s="4">
        <v>328</v>
      </c>
    </row>
    <row r="27" spans="1:3">
      <c t="s" r="A27" s="3">
        <v>34</v>
      </c>
    </row>
    <row r="28" spans="1:3">
      <c t="s" r="A28" s="4">
        <v>378</v>
      </c>
      <c t="n" r="B28" s="6">
        <v>126</v>
      </c>
    </row>
    <row r="29" spans="1:3">
      <c t="s" r="A29" s="4">
        <v>330</v>
      </c>
    </row>
    <row r="30" spans="1:3">
      <c t="s" r="A30" s="3">
        <v>34</v>
      </c>
    </row>
    <row r="31" spans="1:3">
      <c t="s" r="A31" s="4">
        <v>378</v>
      </c>
      <c t="n" r="B31" s="6">
        <v>78</v>
      </c>
      <c t="n" r="C31" s="6">
        <v>481</v>
      </c>
    </row>
    <row r="32" spans="1:3">
      <c t="s" r="A32" s="4">
        <v>379</v>
      </c>
      <c t="n" r="B32" s="6">
        <v>390</v>
      </c>
      <c t="n" r="C32" s="6">
        <v>137</v>
      </c>
    </row>
    <row r="33" spans="1:3">
      <c t="s" r="A33" s="4">
        <v>380</v>
      </c>
      <c t="n" r="B33" s="6">
        <v>1752</v>
      </c>
      <c t="n" r="C33" s="6">
        <v>1777</v>
      </c>
    </row>
    <row r="34" spans="1:3">
      <c t="s" r="A34" s="4">
        <v>332</v>
      </c>
    </row>
    <row r="35" spans="1:3">
      <c t="s" r="A35" s="3">
        <v>34</v>
      </c>
    </row>
    <row r="36" spans="1:3">
      <c t="s" r="A36" s="4">
        <v>378</v>
      </c>
      <c t="n" r="B36" s="6">
        <v>4251</v>
      </c>
      <c t="n" r="C36" s="6">
        <v>4171</v>
      </c>
    </row>
    <row r="37" spans="1:3">
      <c t="s" r="A37" s="4">
        <v>379</v>
      </c>
      <c t="n" r="B37" s="6">
        <v>23</v>
      </c>
    </row>
    <row r="38" spans="1:3">
      <c t="s" r="A38" s="4">
        <v>334</v>
      </c>
    </row>
    <row r="39" spans="1:3">
      <c t="s" r="A39" s="3">
        <v>34</v>
      </c>
    </row>
    <row r="40" spans="1:3">
      <c t="s" r="A40" s="4">
        <v>378</v>
      </c>
      <c t="n" r="B40" s="6">
        <v>8</v>
      </c>
      <c t="n" r="C40" s="6">
        <v>17</v>
      </c>
    </row>
    <row r="41" spans="1:3">
      <c t="s" r="A41" s="4">
        <v>379</v>
      </c>
      <c t="n" r="B41" s="7">
        <v>15</v>
      </c>
      <c t="n" r="C41" s="7">
        <v>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25</v>
      </c>
    </row>
    <row r="2" spans="1:3">
      <c t="s" r="A2" s="3">
        <v>387</v>
      </c>
    </row>
    <row r="3" spans="1:3">
      <c t="s" r="A3" s="4">
        <v>388</v>
      </c>
      <c t="n" r="B3" s="7">
        <v>614</v>
      </c>
      <c t="n" r="C3" s="7">
        <v>1000</v>
      </c>
    </row>
    <row r="4" spans="1:3">
      <c t="s" r="A4" s="4">
        <v>389</v>
      </c>
      <c t="n" r="B4" s="6">
        <v>5628</v>
      </c>
      <c t="n" r="C4" s="6">
        <v>6351</v>
      </c>
    </row>
    <row r="5" spans="1:3">
      <c t="s" r="A5" s="4">
        <v>390</v>
      </c>
      <c t="n" r="B5" s="6">
        <v>8837</v>
      </c>
      <c t="n" r="C5" s="6">
        <v>12278</v>
      </c>
    </row>
    <row r="6" spans="1:3">
      <c t="s" r="A6" s="4">
        <v>391</v>
      </c>
      <c t="n" r="B6" s="6">
        <v>644440</v>
      </c>
      <c t="n" r="C6" s="6">
        <v>611843</v>
      </c>
    </row>
    <row r="7" spans="1:3">
      <c t="s" r="A7" s="4">
        <v>392</v>
      </c>
    </row>
    <row r="8" spans="1:3">
      <c t="s" r="A8" s="3">
        <v>387</v>
      </c>
    </row>
    <row r="9" spans="1:3">
      <c t="s" r="A9" s="4">
        <v>393</v>
      </c>
      <c t="n" r="B9" s="6">
        <v>2220</v>
      </c>
      <c t="n" r="C9" s="6">
        <v>4147</v>
      </c>
    </row>
    <row r="10" spans="1:3">
      <c t="s" r="A10" s="4">
        <v>394</v>
      </c>
    </row>
    <row r="11" spans="1:3">
      <c t="s" r="A11" s="3">
        <v>387</v>
      </c>
    </row>
    <row r="12" spans="1:3">
      <c t="s" r="A12" s="4">
        <v>393</v>
      </c>
      <c t="n" r="B12" s="6">
        <v>375</v>
      </c>
      <c t="n" r="C12" s="6">
        <v>780</v>
      </c>
    </row>
    <row r="13" spans="1:3">
      <c t="s" r="A13" s="4">
        <v>251</v>
      </c>
    </row>
    <row r="14" spans="1:3">
      <c t="s" r="A14" s="3">
        <v>387</v>
      </c>
    </row>
    <row r="15" spans="1:3">
      <c t="s" r="A15" s="4">
        <v>388</v>
      </c>
      <c t="n" r="C15" s="6">
        <v>446</v>
      </c>
    </row>
    <row r="16" spans="1:3">
      <c t="s" r="A16" s="4">
        <v>389</v>
      </c>
      <c t="n" r="B16" s="6">
        <v>642</v>
      </c>
      <c t="n" r="C16" s="6">
        <v>1107</v>
      </c>
    </row>
    <row r="17" spans="1:3">
      <c t="s" r="A17" s="4">
        <v>390</v>
      </c>
      <c t="n" r="B17" s="6">
        <v>803</v>
      </c>
      <c t="n" r="C17" s="6">
        <v>1642</v>
      </c>
    </row>
    <row r="18" spans="1:3">
      <c t="s" r="A18" s="4">
        <v>391</v>
      </c>
      <c t="n" r="B18" s="6">
        <v>44162</v>
      </c>
      <c t="n" r="C18" s="6">
        <v>55109</v>
      </c>
    </row>
    <row r="19" spans="1:3">
      <c t="s" r="A19" s="4">
        <v>395</v>
      </c>
    </row>
    <row r="20" spans="1:3">
      <c t="s" r="A20" s="3">
        <v>387</v>
      </c>
    </row>
    <row r="21" spans="1:3">
      <c t="s" r="A21" s="4">
        <v>393</v>
      </c>
      <c t="n" r="B21" s="6">
        <v>161</v>
      </c>
      <c t="n" r="C21" s="6">
        <v>5</v>
      </c>
    </row>
    <row r="22" spans="1:3">
      <c t="s" r="A22" s="4">
        <v>396</v>
      </c>
    </row>
    <row r="23" spans="1:3">
      <c t="s" r="A23" s="3">
        <v>387</v>
      </c>
    </row>
    <row r="24" spans="1:3">
      <c t="s" r="A24" s="4">
        <v>393</v>
      </c>
      <c t="n" r="C24" s="6">
        <v>84</v>
      </c>
    </row>
    <row r="25" spans="1:3">
      <c t="s" r="A25" s="4">
        <v>322</v>
      </c>
    </row>
    <row r="26" spans="1:3">
      <c t="s" r="A26" s="3">
        <v>387</v>
      </c>
    </row>
    <row r="27" spans="1:3">
      <c t="s" r="A27" s="4">
        <v>389</v>
      </c>
      <c t="n" r="C27" s="6">
        <v>6</v>
      </c>
    </row>
    <row r="28" spans="1:3">
      <c t="s" r="A28" s="4">
        <v>390</v>
      </c>
      <c t="n" r="B28" s="6">
        <v>354</v>
      </c>
      <c t="n" r="C28" s="6">
        <v>2428</v>
      </c>
    </row>
    <row r="29" spans="1:3">
      <c t="s" r="A29" s="4">
        <v>391</v>
      </c>
      <c t="n" r="B29" s="6">
        <v>72096</v>
      </c>
      <c t="n" r="C29" s="6">
        <v>53501</v>
      </c>
    </row>
    <row r="30" spans="1:3">
      <c t="s" r="A30" s="4">
        <v>397</v>
      </c>
    </row>
    <row r="31" spans="1:3">
      <c t="s" r="A31" s="3">
        <v>387</v>
      </c>
    </row>
    <row r="32" spans="1:3">
      <c t="s" r="A32" s="4">
        <v>393</v>
      </c>
      <c t="n" r="B32" s="6">
        <v>350</v>
      </c>
      <c t="n" r="C32" s="6">
        <v>2323</v>
      </c>
    </row>
    <row r="33" spans="1:3">
      <c t="s" r="A33" s="4">
        <v>398</v>
      </c>
    </row>
    <row r="34" spans="1:3">
      <c t="s" r="A34" s="3">
        <v>387</v>
      </c>
    </row>
    <row r="35" spans="1:3">
      <c t="s" r="A35" s="4">
        <v>393</v>
      </c>
      <c t="n" r="B35" s="6">
        <v>4</v>
      </c>
      <c t="n" r="C35" s="6">
        <v>99</v>
      </c>
    </row>
    <row r="36" spans="1:3">
      <c t="s" r="A36" s="4">
        <v>324</v>
      </c>
    </row>
    <row r="37" spans="1:3">
      <c t="s" r="A37" s="3">
        <v>387</v>
      </c>
    </row>
    <row r="38" spans="1:3">
      <c t="s" r="A38" s="4">
        <v>388</v>
      </c>
      <c t="n" r="C38" s="6">
        <v>365</v>
      </c>
    </row>
    <row r="39" spans="1:3">
      <c t="s" r="A39" s="4">
        <v>389</v>
      </c>
      <c t="n" r="C39" s="6">
        <v>145</v>
      </c>
    </row>
    <row r="40" spans="1:3">
      <c t="s" r="A40" s="4">
        <v>390</v>
      </c>
      <c t="n" r="C40" s="6">
        <v>510</v>
      </c>
    </row>
    <row r="41" spans="1:3">
      <c t="s" r="A41" s="4">
        <v>391</v>
      </c>
      <c t="n" r="B41" s="6">
        <v>31197</v>
      </c>
      <c t="n" r="C41" s="6">
        <v>28810</v>
      </c>
    </row>
    <row r="42" spans="1:3">
      <c t="s" r="A42" s="4">
        <v>326</v>
      </c>
    </row>
    <row r="43" spans="1:3">
      <c t="s" r="A43" s="3">
        <v>387</v>
      </c>
    </row>
    <row r="44" spans="1:3">
      <c t="s" r="A44" s="4">
        <v>388</v>
      </c>
      <c t="n" r="B44" s="6">
        <v>186</v>
      </c>
      <c t="n" r="C44" s="6">
        <v>471</v>
      </c>
    </row>
    <row r="45" spans="1:3">
      <c t="s" r="A45" s="4">
        <v>389</v>
      </c>
      <c t="n" r="B45" s="6">
        <v>1165</v>
      </c>
      <c t="n" r="C45" s="6">
        <v>1531</v>
      </c>
    </row>
    <row r="46" spans="1:3">
      <c t="s" r="A46" s="4">
        <v>390</v>
      </c>
      <c t="n" r="B46" s="6">
        <v>3207</v>
      </c>
      <c t="n" r="C46" s="6">
        <v>3774</v>
      </c>
    </row>
    <row r="47" spans="1:3">
      <c t="s" r="A47" s="4">
        <v>391</v>
      </c>
      <c t="n" r="B47" s="6">
        <v>239255</v>
      </c>
      <c t="n" r="C47" s="6">
        <v>226947</v>
      </c>
    </row>
    <row r="48" spans="1:3">
      <c t="s" r="A48" s="4">
        <v>399</v>
      </c>
    </row>
    <row r="49" spans="1:3">
      <c t="s" r="A49" s="3">
        <v>387</v>
      </c>
    </row>
    <row r="50" spans="1:3">
      <c t="s" r="A50" s="4">
        <v>393</v>
      </c>
      <c t="n" r="B50" s="6">
        <v>1499</v>
      </c>
      <c t="n" r="C50" s="6">
        <v>1508</v>
      </c>
    </row>
    <row r="51" spans="1:3">
      <c t="s" r="A51" s="4">
        <v>400</v>
      </c>
    </row>
    <row r="52" spans="1:3">
      <c t="s" r="A52" s="3">
        <v>387</v>
      </c>
    </row>
    <row r="53" spans="1:3">
      <c t="s" r="A53" s="4">
        <v>393</v>
      </c>
      <c t="n" r="B53" s="6">
        <v>357</v>
      </c>
      <c t="n" r="C53" s="6">
        <v>264</v>
      </c>
    </row>
    <row r="54" spans="1:3">
      <c t="s" r="A54" s="4">
        <v>328</v>
      </c>
    </row>
    <row r="55" spans="1:3">
      <c t="s" r="A55" s="3">
        <v>387</v>
      </c>
    </row>
    <row r="56" spans="1:3">
      <c t="s" r="A56" s="4">
        <v>389</v>
      </c>
      <c t="n" r="B56" s="6">
        <v>126</v>
      </c>
    </row>
    <row r="57" spans="1:3">
      <c t="s" r="A57" s="4">
        <v>390</v>
      </c>
      <c t="n" r="B57" s="6">
        <v>126</v>
      </c>
    </row>
    <row r="58" spans="1:3">
      <c t="s" r="A58" s="4">
        <v>391</v>
      </c>
      <c t="n" r="B58" s="6">
        <v>38956</v>
      </c>
      <c t="n" r="C58" s="6">
        <v>38281</v>
      </c>
    </row>
    <row r="59" spans="1:3">
      <c t="s" r="A59" s="4">
        <v>330</v>
      </c>
    </row>
    <row r="60" spans="1:3">
      <c t="s" r="A60" s="3">
        <v>387</v>
      </c>
    </row>
    <row r="61" spans="1:3">
      <c t="s" r="A61" s="4">
        <v>388</v>
      </c>
      <c t="n" r="B61" s="6">
        <v>390</v>
      </c>
      <c t="n" r="C61" s="6">
        <v>137</v>
      </c>
    </row>
    <row r="62" spans="1:3">
      <c t="s" r="A62" s="4">
        <v>389</v>
      </c>
      <c t="n" r="B62" s="6">
        <v>78</v>
      </c>
      <c t="n" r="C62" s="6">
        <v>481</v>
      </c>
    </row>
    <row r="63" spans="1:3">
      <c t="s" r="A63" s="4">
        <v>390</v>
      </c>
      <c t="n" r="B63" s="6">
        <v>712</v>
      </c>
      <c t="n" r="C63" s="6">
        <v>776</v>
      </c>
    </row>
    <row r="64" spans="1:3">
      <c t="s" r="A64" s="4">
        <v>391</v>
      </c>
      <c t="n" r="B64" s="6">
        <v>180017</v>
      </c>
      <c t="n" r="C64" s="6">
        <v>182916</v>
      </c>
    </row>
    <row r="65" spans="1:3">
      <c t="s" r="A65" s="4">
        <v>401</v>
      </c>
    </row>
    <row r="66" spans="1:3">
      <c t="s" r="A66" s="3">
        <v>387</v>
      </c>
    </row>
    <row r="67" spans="1:3">
      <c t="s" r="A67" s="4">
        <v>393</v>
      </c>
      <c t="n" r="B67" s="6">
        <v>244</v>
      </c>
      <c t="n" r="C67" s="6">
        <v>37</v>
      </c>
    </row>
    <row r="68" spans="1:3">
      <c t="s" r="A68" s="4">
        <v>402</v>
      </c>
    </row>
    <row r="69" spans="1:3">
      <c t="s" r="A69" s="3">
        <v>387</v>
      </c>
    </row>
    <row r="70" spans="1:3">
      <c t="s" r="A70" s="4">
        <v>393</v>
      </c>
      <c t="n" r="C70" s="6">
        <v>121</v>
      </c>
    </row>
    <row r="71" spans="1:3">
      <c t="s" r="A71" s="4">
        <v>332</v>
      </c>
    </row>
    <row r="72" spans="1:3">
      <c t="s" r="A72" s="3">
        <v>387</v>
      </c>
    </row>
    <row r="73" spans="1:3">
      <c t="s" r="A73" s="4">
        <v>388</v>
      </c>
      <c t="n" r="B73" s="6">
        <v>23</v>
      </c>
    </row>
    <row r="74" spans="1:3">
      <c t="s" r="A74" s="4">
        <v>389</v>
      </c>
      <c t="n" r="B74" s="6">
        <v>4251</v>
      </c>
      <c t="n" r="C74" s="6">
        <v>4171</v>
      </c>
    </row>
    <row r="75" spans="1:3">
      <c t="s" r="A75" s="4">
        <v>390</v>
      </c>
      <c t="n" r="B75" s="6">
        <v>4338</v>
      </c>
      <c t="n" r="C75" s="6">
        <v>4651</v>
      </c>
    </row>
    <row r="76" spans="1:3">
      <c t="s" r="A76" s="4">
        <v>391</v>
      </c>
      <c t="n" r="B76" s="6">
        <v>63898</v>
      </c>
      <c t="n" r="C76" s="6">
        <v>62131</v>
      </c>
    </row>
    <row r="77" spans="1:3">
      <c t="s" r="A77" s="4">
        <v>403</v>
      </c>
    </row>
    <row r="78" spans="1:3">
      <c t="s" r="A78" s="3">
        <v>387</v>
      </c>
    </row>
    <row r="79" spans="1:3">
      <c t="s" r="A79" s="4">
        <v>393</v>
      </c>
      <c t="n" r="B79" s="6">
        <v>64</v>
      </c>
      <c t="n" r="C79" s="6">
        <v>229</v>
      </c>
    </row>
    <row r="80" spans="1:3">
      <c t="s" r="A80" s="4">
        <v>404</v>
      </c>
    </row>
    <row r="81" spans="1:3">
      <c t="s" r="A81" s="3">
        <v>387</v>
      </c>
    </row>
    <row r="82" spans="1:3">
      <c t="s" r="A82" s="4">
        <v>393</v>
      </c>
      <c t="n" r="C82" s="6">
        <v>251</v>
      </c>
    </row>
    <row r="83" spans="1:3">
      <c t="s" r="A83" s="4">
        <v>334</v>
      </c>
    </row>
    <row r="84" spans="1:3">
      <c t="s" r="A84" s="3">
        <v>387</v>
      </c>
    </row>
    <row r="85" spans="1:3">
      <c t="s" r="A85" s="4">
        <v>388</v>
      </c>
      <c t="n" r="B85" s="6">
        <v>15</v>
      </c>
      <c t="n" r="C85" s="6">
        <v>27</v>
      </c>
    </row>
    <row r="86" spans="1:3">
      <c t="s" r="A86" s="4">
        <v>389</v>
      </c>
      <c t="n" r="B86" s="6">
        <v>8</v>
      </c>
      <c t="n" r="C86" s="6">
        <v>17</v>
      </c>
    </row>
    <row r="87" spans="1:3">
      <c t="s" r="A87" s="4">
        <v>390</v>
      </c>
      <c t="n" r="B87" s="6">
        <v>100</v>
      </c>
      <c t="n" r="C87" s="6">
        <v>139</v>
      </c>
    </row>
    <row r="88" spans="1:3">
      <c t="s" r="A88" s="4">
        <v>391</v>
      </c>
      <c t="n" r="B88" s="6">
        <v>18794</v>
      </c>
      <c t="n" r="C88" s="6">
        <v>18741</v>
      </c>
    </row>
    <row r="89" spans="1:3">
      <c t="s" r="A89" s="4">
        <v>405</v>
      </c>
    </row>
    <row r="90" spans="1:3">
      <c t="s" r="A90" s="3">
        <v>387</v>
      </c>
    </row>
    <row r="91" spans="1:3">
      <c t="s" r="A91" s="4">
        <v>393</v>
      </c>
      <c t="n" r="B91" s="6">
        <v>63</v>
      </c>
      <c t="n" r="C91" s="6">
        <v>50</v>
      </c>
    </row>
    <row r="92" spans="1:3">
      <c t="s" r="A92" s="4">
        <v>406</v>
      </c>
    </row>
    <row r="93" spans="1:3">
      <c t="s" r="A93" s="3">
        <v>387</v>
      </c>
    </row>
    <row r="94" spans="1:3">
      <c t="s" r="A94" s="4">
        <v>393</v>
      </c>
      <c t="n" r="B94" s="6">
        <v>14</v>
      </c>
      <c t="n" r="C94" s="6">
        <v>45</v>
      </c>
    </row>
    <row r="95" spans="1:3">
      <c t="s" r="A95" s="4">
        <v>83</v>
      </c>
    </row>
    <row r="96" spans="1:3">
      <c t="s" r="A96" s="3">
        <v>387</v>
      </c>
    </row>
    <row r="97" spans="1:3">
      <c t="s" r="A97" s="4">
        <v>391</v>
      </c>
      <c t="n" r="B97" s="7">
        <v>227</v>
      </c>
      <c t="n" r="C97" s="7">
        <v>5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s>
  <sheetData>
    <row r="1" spans="1:4">
      <c t="s" r="A1" s="1">
        <v>407</v>
      </c>
      <c t="s" r="B1" s="2">
        <v>1</v>
      </c>
      <c t="s" r="D1" s="2">
        <v>368</v>
      </c>
    </row>
    <row r="2" spans="1:4">
      <c t="s" r="B2" s="2">
        <v>408</v>
      </c>
      <c t="s" r="C2" s="2">
        <v>409</v>
      </c>
      <c t="s" r="D2" s="2">
        <v>410</v>
      </c>
    </row>
    <row r="3" spans="1:4">
      <c t="s" r="A3" s="3">
        <v>199</v>
      </c>
    </row>
    <row r="4" spans="1:4">
      <c t="s" r="A4" s="4">
        <v>411</v>
      </c>
      <c t="n" r="B4" s="7">
        <v>79</v>
      </c>
      <c t="n" r="D4" s="7">
        <v>101</v>
      </c>
    </row>
    <row r="5" spans="1:4">
      <c t="s" r="A5" s="4">
        <v>412</v>
      </c>
      <c t="n" r="B5" s="6">
        <v>0</v>
      </c>
      <c t="n" r="C5" s="6">
        <v>0</v>
      </c>
      <c t="n" r="D5" s="6">
        <v>1</v>
      </c>
    </row>
    <row r="6" spans="1:4">
      <c t="s" r="A6" s="4">
        <v>413</v>
      </c>
      <c t="n" r="D6" s="7">
        <v>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414</v>
      </c>
      <c t="s" r="B1" s="2">
        <v>1</v>
      </c>
    </row>
    <row r="2" spans="1:3">
      <c t="s" r="B2" s="2">
        <v>2</v>
      </c>
      <c t="s" r="C2" s="2">
        <v>25</v>
      </c>
    </row>
    <row r="3" spans="1:3">
      <c t="s" r="A3" s="3">
        <v>415</v>
      </c>
    </row>
    <row r="4" spans="1:3">
      <c t="s" r="A4" s="4">
        <v>34</v>
      </c>
      <c t="n" r="B4" s="7">
        <v>653277</v>
      </c>
      <c t="n" r="C4" s="7">
        <v>624121</v>
      </c>
    </row>
    <row r="5" spans="1:3">
      <c t="s" r="A5" s="4">
        <v>251</v>
      </c>
    </row>
    <row r="6" spans="1:3">
      <c t="s" r="A6" s="3">
        <v>415</v>
      </c>
    </row>
    <row r="7" spans="1:3">
      <c t="s" r="A7" s="4">
        <v>34</v>
      </c>
      <c t="n" r="B7" s="6">
        <v>44965</v>
      </c>
      <c t="n" r="C7" s="6">
        <v>56751</v>
      </c>
    </row>
    <row r="8" spans="1:3">
      <c t="s" r="A8" s="4">
        <v>416</v>
      </c>
    </row>
    <row r="9" spans="1:3">
      <c t="s" r="A9" s="3">
        <v>415</v>
      </c>
    </row>
    <row r="10" spans="1:3">
      <c t="s" r="A10" s="4">
        <v>34</v>
      </c>
      <c t="n" r="B10" s="6">
        <v>598834</v>
      </c>
      <c t="n" r="C10" s="6">
        <v>571575</v>
      </c>
    </row>
    <row r="11" spans="1:3">
      <c t="s" r="A11" s="4">
        <v>417</v>
      </c>
    </row>
    <row r="12" spans="1:3">
      <c t="s" r="A12" s="3">
        <v>415</v>
      </c>
    </row>
    <row r="13" spans="1:3">
      <c t="s" r="A13" s="4">
        <v>34</v>
      </c>
      <c t="n" r="B13" s="6">
        <v>37875</v>
      </c>
      <c t="n" r="C13" s="6">
        <v>44367</v>
      </c>
    </row>
    <row r="14" spans="1:3">
      <c t="s" r="A14" s="4">
        <v>418</v>
      </c>
    </row>
    <row r="15" spans="1:3">
      <c t="s" r="A15" s="3">
        <v>415</v>
      </c>
    </row>
    <row r="16" spans="1:3">
      <c t="s" r="A16" s="4">
        <v>34</v>
      </c>
      <c t="n" r="B16" s="6">
        <v>20015</v>
      </c>
      <c t="n" r="C16" s="6">
        <v>17442</v>
      </c>
    </row>
    <row r="17" spans="1:3">
      <c t="s" r="A17" s="4">
        <v>419</v>
      </c>
    </row>
    <row r="18" spans="1:3">
      <c t="s" r="A18" s="3">
        <v>415</v>
      </c>
    </row>
    <row r="19" spans="1:3">
      <c t="s" r="A19" s="4">
        <v>34</v>
      </c>
      <c t="n" r="B19" s="6">
        <v>4148</v>
      </c>
      <c t="n" r="C19" s="6">
        <v>2533</v>
      </c>
    </row>
    <row r="20" spans="1:3">
      <c t="s" r="A20" s="4">
        <v>420</v>
      </c>
    </row>
    <row r="21" spans="1:3">
      <c t="s" r="A21" s="3">
        <v>415</v>
      </c>
    </row>
    <row r="22" spans="1:3">
      <c t="s" r="A22" s="4">
        <v>34</v>
      </c>
      <c t="n" r="B22" s="6">
        <v>15278</v>
      </c>
      <c t="n" r="C22" s="6">
        <v>15706</v>
      </c>
    </row>
    <row r="23" spans="1:3">
      <c t="s" r="A23" s="4">
        <v>421</v>
      </c>
    </row>
    <row r="24" spans="1:3">
      <c t="s" r="A24" s="3">
        <v>415</v>
      </c>
    </row>
    <row r="25" spans="1:3">
      <c t="s" r="A25" s="4">
        <v>34</v>
      </c>
      <c t="n" r="B25" s="6">
        <v>2942</v>
      </c>
      <c t="n" r="C25" s="6">
        <v>3189</v>
      </c>
    </row>
    <row r="26" spans="1:3">
      <c t="s" r="A26" s="4">
        <v>422</v>
      </c>
    </row>
    <row r="27" spans="1:3">
      <c t="s" r="A27" s="3">
        <v>415</v>
      </c>
    </row>
    <row r="28" spans="1:3">
      <c t="s" r="A28" s="4">
        <v>34</v>
      </c>
      <c t="n" r="B28" s="6">
        <v>29</v>
      </c>
    </row>
    <row r="29" spans="1:3">
      <c t="s" r="A29" s="4">
        <v>322</v>
      </c>
    </row>
    <row r="30" spans="1:3">
      <c t="s" r="A30" s="3">
        <v>415</v>
      </c>
    </row>
    <row r="31" spans="1:3">
      <c t="s" r="A31" s="4">
        <v>34</v>
      </c>
      <c t="n" r="B31" s="6">
        <v>72450</v>
      </c>
      <c t="n" r="C31" s="6">
        <v>55929</v>
      </c>
    </row>
    <row r="32" spans="1:3">
      <c t="s" r="A32" s="4">
        <v>323</v>
      </c>
    </row>
    <row r="33" spans="1:3">
      <c t="s" r="A33" s="3">
        <v>415</v>
      </c>
    </row>
    <row r="34" spans="1:3">
      <c t="s" r="A34" s="4">
        <v>34</v>
      </c>
      <c t="n" r="B34" s="6">
        <v>1371</v>
      </c>
      <c t="n" r="C34" s="6">
        <v>1505</v>
      </c>
    </row>
    <row r="35" spans="1:3">
      <c t="s" r="A35" s="4">
        <v>423</v>
      </c>
    </row>
    <row r="36" spans="1:3">
      <c t="s" r="A36" s="3">
        <v>415</v>
      </c>
    </row>
    <row r="37" spans="1:3">
      <c t="s" r="A37" s="4">
        <v>34</v>
      </c>
      <c t="n" r="B37" s="6">
        <v>71041</v>
      </c>
      <c t="n" r="C37" s="6">
        <v>54392</v>
      </c>
    </row>
    <row r="38" spans="1:3">
      <c t="s" r="A38" s="4">
        <v>424</v>
      </c>
    </row>
    <row r="39" spans="1:3">
      <c t="s" r="A39" s="3">
        <v>415</v>
      </c>
    </row>
    <row r="40" spans="1:3">
      <c t="s" r="A40" s="4">
        <v>34</v>
      </c>
      <c t="n" r="B40" s="6">
        <v>1197</v>
      </c>
      <c t="n" r="C40" s="6">
        <v>1323</v>
      </c>
    </row>
    <row r="41" spans="1:3">
      <c t="s" r="A41" s="4">
        <v>425</v>
      </c>
    </row>
    <row r="42" spans="1:3">
      <c t="s" r="A42" s="3">
        <v>415</v>
      </c>
    </row>
    <row r="43" spans="1:3">
      <c t="s" r="A43" s="4">
        <v>34</v>
      </c>
      <c t="n" r="B43" s="6">
        <v>212</v>
      </c>
      <c t="n" r="C43" s="6">
        <v>215</v>
      </c>
    </row>
    <row r="44" spans="1:3">
      <c t="s" r="A44" s="4">
        <v>324</v>
      </c>
    </row>
    <row r="45" spans="1:3">
      <c t="s" r="A45" s="3">
        <v>415</v>
      </c>
    </row>
    <row r="46" spans="1:3">
      <c t="s" r="A46" s="4">
        <v>34</v>
      </c>
      <c t="n" r="B46" s="6">
        <v>31197</v>
      </c>
      <c t="n" r="C46" s="6">
        <v>29320</v>
      </c>
    </row>
    <row r="47" spans="1:3">
      <c t="s" r="A47" s="4">
        <v>325</v>
      </c>
    </row>
    <row r="48" spans="1:3">
      <c t="s" r="A48" s="3">
        <v>415</v>
      </c>
    </row>
    <row r="49" spans="1:3">
      <c t="s" r="A49" s="4">
        <v>34</v>
      </c>
      <c t="n" r="B49" s="6">
        <v>1170</v>
      </c>
      <c t="n" r="C49" s="6">
        <v>1616</v>
      </c>
    </row>
    <row r="50" spans="1:3">
      <c t="s" r="A50" s="4">
        <v>426</v>
      </c>
    </row>
    <row r="51" spans="1:3">
      <c t="s" r="A51" s="3">
        <v>415</v>
      </c>
    </row>
    <row r="52" spans="1:3">
      <c t="s" r="A52" s="4">
        <v>34</v>
      </c>
      <c t="n" r="B52" s="6">
        <v>28337</v>
      </c>
      <c t="n" r="C52" s="6">
        <v>26835</v>
      </c>
    </row>
    <row r="53" spans="1:3">
      <c t="s" r="A53" s="4">
        <v>427</v>
      </c>
    </row>
    <row r="54" spans="1:3">
      <c t="s" r="A54" s="3">
        <v>415</v>
      </c>
    </row>
    <row r="55" spans="1:3">
      <c t="s" r="A55" s="4">
        <v>34</v>
      </c>
      <c t="n" r="B55" s="6">
        <v>2183</v>
      </c>
      <c t="n" r="C55" s="6">
        <v>1402</v>
      </c>
    </row>
    <row r="56" spans="1:3">
      <c t="s" r="A56" s="4">
        <v>428</v>
      </c>
    </row>
    <row r="57" spans="1:3">
      <c t="s" r="A57" s="3">
        <v>415</v>
      </c>
    </row>
    <row r="58" spans="1:3">
      <c t="s" r="A58" s="4">
        <v>34</v>
      </c>
      <c t="n" r="B58" s="6">
        <v>677</v>
      </c>
      <c t="n" r="C58" s="6">
        <v>1083</v>
      </c>
    </row>
    <row r="59" spans="1:3">
      <c t="s" r="A59" s="4">
        <v>326</v>
      </c>
    </row>
    <row r="60" spans="1:3">
      <c t="s" r="A60" s="3">
        <v>415</v>
      </c>
    </row>
    <row r="61" spans="1:3">
      <c t="s" r="A61" s="4">
        <v>34</v>
      </c>
      <c t="n" r="B61" s="6">
        <v>242462</v>
      </c>
      <c t="n" r="C61" s="6">
        <v>230721</v>
      </c>
    </row>
    <row r="62" spans="1:3">
      <c t="s" r="A62" s="4">
        <v>327</v>
      </c>
    </row>
    <row r="63" spans="1:3">
      <c t="s" r="A63" s="3">
        <v>415</v>
      </c>
    </row>
    <row r="64" spans="1:3">
      <c t="s" r="A64" s="4">
        <v>34</v>
      </c>
      <c t="n" r="B64" s="6">
        <v>14102</v>
      </c>
      <c t="n" r="C64" s="6">
        <v>16376</v>
      </c>
    </row>
    <row r="65" spans="1:3">
      <c t="s" r="A65" s="4">
        <v>429</v>
      </c>
    </row>
    <row r="66" spans="1:3">
      <c t="s" r="A66" s="3">
        <v>415</v>
      </c>
    </row>
    <row r="67" spans="1:3">
      <c t="s" r="A67" s="4">
        <v>34</v>
      </c>
      <c t="n" r="B67" s="6">
        <v>230497</v>
      </c>
      <c t="n" r="C67" s="6">
        <v>216661</v>
      </c>
    </row>
    <row r="68" spans="1:3">
      <c t="s" r="A68" s="4">
        <v>430</v>
      </c>
    </row>
    <row r="69" spans="1:3">
      <c t="s" r="A69" s="3">
        <v>415</v>
      </c>
    </row>
    <row r="70" spans="1:3">
      <c t="s" r="A70" s="4">
        <v>34</v>
      </c>
      <c t="n" r="B70" s="6">
        <v>5169</v>
      </c>
      <c t="n" r="C70" s="6">
        <v>6155</v>
      </c>
    </row>
    <row r="71" spans="1:3">
      <c t="s" r="A71" s="4">
        <v>431</v>
      </c>
    </row>
    <row r="72" spans="1:3">
      <c t="s" r="A72" s="3">
        <v>415</v>
      </c>
    </row>
    <row r="73" spans="1:3">
      <c t="s" r="A73" s="4">
        <v>34</v>
      </c>
      <c t="n" r="B73" s="6">
        <v>6770</v>
      </c>
      <c t="n" r="C73" s="6">
        <v>7903</v>
      </c>
    </row>
    <row r="74" spans="1:3">
      <c t="s" r="A74" s="4">
        <v>432</v>
      </c>
    </row>
    <row r="75" spans="1:3">
      <c t="s" r="A75" s="3">
        <v>415</v>
      </c>
    </row>
    <row r="76" spans="1:3">
      <c t="s" r="A76" s="4">
        <v>34</v>
      </c>
      <c t="n" r="B76" s="6">
        <v>26</v>
      </c>
    </row>
    <row r="77" spans="1:3">
      <c t="s" r="A77" s="4">
        <v>328</v>
      </c>
    </row>
    <row r="78" spans="1:3">
      <c t="s" r="A78" s="3">
        <v>415</v>
      </c>
    </row>
    <row r="79" spans="1:3">
      <c t="s" r="A79" s="4">
        <v>34</v>
      </c>
      <c t="n" r="B79" s="6">
        <v>39082</v>
      </c>
      <c t="n" r="C79" s="6">
        <v>38281</v>
      </c>
    </row>
    <row r="80" spans="1:3">
      <c t="s" r="A80" s="4">
        <v>329</v>
      </c>
    </row>
    <row r="81" spans="1:3">
      <c t="s" r="A81" s="3">
        <v>415</v>
      </c>
    </row>
    <row r="82" spans="1:3">
      <c t="s" r="A82" s="4">
        <v>34</v>
      </c>
      <c t="n" r="B82" s="6">
        <v>5521</v>
      </c>
      <c t="n" r="C82" s="6">
        <v>5652</v>
      </c>
    </row>
    <row r="83" spans="1:3">
      <c t="s" r="A83" s="4">
        <v>433</v>
      </c>
    </row>
    <row r="84" spans="1:3">
      <c t="s" r="A84" s="3">
        <v>415</v>
      </c>
    </row>
    <row r="85" spans="1:3">
      <c t="s" r="A85" s="4">
        <v>34</v>
      </c>
      <c t="n" r="B85" s="6">
        <v>34236</v>
      </c>
      <c t="n" r="C85" s="6">
        <v>35221</v>
      </c>
    </row>
    <row r="86" spans="1:3">
      <c t="s" r="A86" s="4">
        <v>434</v>
      </c>
    </row>
    <row r="87" spans="1:3">
      <c t="s" r="A87" s="3">
        <v>415</v>
      </c>
    </row>
    <row r="88" spans="1:3">
      <c t="s" r="A88" s="4">
        <v>34</v>
      </c>
      <c t="n" r="B88" s="6">
        <v>3914</v>
      </c>
      <c t="n" r="C88" s="6">
        <v>2916</v>
      </c>
    </row>
    <row r="89" spans="1:3">
      <c t="s" r="A89" s="4">
        <v>435</v>
      </c>
    </row>
    <row r="90" spans="1:3">
      <c t="s" r="A90" s="3">
        <v>415</v>
      </c>
    </row>
    <row r="91" spans="1:3">
      <c t="s" r="A91" s="4">
        <v>34</v>
      </c>
      <c t="n" r="B91" s="6">
        <v>932</v>
      </c>
      <c t="n" r="C91" s="6">
        <v>143</v>
      </c>
    </row>
    <row r="92" spans="1:3">
      <c t="s" r="A92" s="4">
        <v>330</v>
      </c>
    </row>
    <row r="93" spans="1:3">
      <c t="s" r="A93" s="3">
        <v>415</v>
      </c>
    </row>
    <row r="94" spans="1:3">
      <c t="s" r="A94" s="4">
        <v>34</v>
      </c>
      <c t="n" r="B94" s="6">
        <v>180729</v>
      </c>
      <c t="n" r="C94" s="6">
        <v>183692</v>
      </c>
    </row>
    <row r="95" spans="1:3">
      <c t="s" r="A95" s="4">
        <v>331</v>
      </c>
    </row>
    <row r="96" spans="1:3">
      <c t="s" r="A96" s="3">
        <v>415</v>
      </c>
    </row>
    <row r="97" spans="1:3">
      <c t="s" r="A97" s="4">
        <v>34</v>
      </c>
      <c t="n" r="B97" s="6">
        <v>20630</v>
      </c>
      <c t="n" r="C97" s="6">
        <v>29029</v>
      </c>
    </row>
    <row r="98" spans="1:3">
      <c t="s" r="A98" s="4">
        <v>436</v>
      </c>
    </row>
    <row r="99" spans="1:3">
      <c t="s" r="A99" s="3">
        <v>415</v>
      </c>
    </row>
    <row r="100" spans="1:3">
      <c t="s" r="A100" s="4">
        <v>34</v>
      </c>
      <c t="n" r="B100" s="6">
        <v>175919</v>
      </c>
      <c t="n" r="C100" s="6">
        <v>178289</v>
      </c>
    </row>
    <row r="101" spans="1:3">
      <c t="s" r="A101" s="4">
        <v>437</v>
      </c>
    </row>
    <row r="102" spans="1:3">
      <c t="s" r="A102" s="3">
        <v>415</v>
      </c>
    </row>
    <row r="103" spans="1:3">
      <c t="s" r="A103" s="4">
        <v>34</v>
      </c>
      <c t="n" r="B103" s="6">
        <v>3820</v>
      </c>
      <c t="n" r="C103" s="6">
        <v>4448</v>
      </c>
    </row>
    <row r="104" spans="1:3">
      <c t="s" r="A104" s="4">
        <v>438</v>
      </c>
    </row>
    <row r="105" spans="1:3">
      <c t="s" r="A105" s="3">
        <v>415</v>
      </c>
    </row>
    <row r="106" spans="1:3">
      <c t="s" r="A106" s="4">
        <v>34</v>
      </c>
      <c t="n" r="B106" s="6">
        <v>990</v>
      </c>
      <c t="n" r="C106" s="6">
        <v>955</v>
      </c>
    </row>
    <row r="107" spans="1:3">
      <c t="s" r="A107" s="4">
        <v>332</v>
      </c>
    </row>
    <row r="108" spans="1:3">
      <c t="s" r="A108" s="3">
        <v>415</v>
      </c>
    </row>
    <row r="109" spans="1:3">
      <c t="s" r="A109" s="4">
        <v>34</v>
      </c>
      <c t="n" r="B109" s="6">
        <v>68236</v>
      </c>
      <c t="n" r="C109" s="6">
        <v>66782</v>
      </c>
    </row>
    <row r="110" spans="1:3">
      <c t="s" r="A110" s="4">
        <v>333</v>
      </c>
    </row>
    <row r="111" spans="1:3">
      <c t="s" r="A111" s="3">
        <v>415</v>
      </c>
    </row>
    <row r="112" spans="1:3">
      <c t="s" r="A112" s="4">
        <v>34</v>
      </c>
      <c t="n" r="B112" s="6">
        <v>1982</v>
      </c>
      <c t="n" r="C112" s="6">
        <v>2194</v>
      </c>
    </row>
    <row r="113" spans="1:3">
      <c t="s" r="A113" s="4">
        <v>439</v>
      </c>
    </row>
    <row r="114" spans="1:3">
      <c t="s" r="A114" s="3">
        <v>415</v>
      </c>
    </row>
    <row r="115" spans="1:3">
      <c t="s" r="A115" s="4">
        <v>34</v>
      </c>
      <c t="n" r="B115" s="6">
        <v>58804</v>
      </c>
      <c t="n" r="C115" s="6">
        <v>60177</v>
      </c>
    </row>
    <row r="116" spans="1:3">
      <c t="s" r="A116" s="4">
        <v>440</v>
      </c>
    </row>
    <row r="117" spans="1:3">
      <c t="s" r="A117" s="3">
        <v>415</v>
      </c>
    </row>
    <row r="118" spans="1:3">
      <c t="s" r="A118" s="4">
        <v>34</v>
      </c>
      <c t="n" r="B118" s="6">
        <v>3732</v>
      </c>
      <c t="n" r="C118" s="6">
        <v>1198</v>
      </c>
    </row>
    <row r="119" spans="1:3">
      <c t="s" r="A119" s="4">
        <v>441</v>
      </c>
    </row>
    <row r="120" spans="1:3">
      <c t="s" r="A120" s="3">
        <v>415</v>
      </c>
    </row>
    <row r="121" spans="1:3">
      <c t="s" r="A121" s="4">
        <v>34</v>
      </c>
      <c t="n" r="B121" s="6">
        <v>5697</v>
      </c>
      <c t="n" r="C121" s="6">
        <v>5407</v>
      </c>
    </row>
    <row r="122" spans="1:3">
      <c t="s" r="A122" s="4">
        <v>442</v>
      </c>
    </row>
    <row r="123" spans="1:3">
      <c t="s" r="A123" s="3">
        <v>415</v>
      </c>
    </row>
    <row r="124" spans="1:3">
      <c t="s" r="A124" s="4">
        <v>34</v>
      </c>
      <c t="n" r="B124" s="6">
        <v>3</v>
      </c>
    </row>
    <row r="125" spans="1:3">
      <c t="s" r="A125" s="4">
        <v>334</v>
      </c>
    </row>
    <row r="126" spans="1:3">
      <c t="s" r="A126" s="3">
        <v>415</v>
      </c>
    </row>
    <row r="127" spans="1:3">
      <c t="s" r="A127" s="4">
        <v>34</v>
      </c>
      <c t="n" r="B127" s="6">
        <v>18894</v>
      </c>
      <c t="n" r="C127" s="6">
        <v>18880</v>
      </c>
    </row>
    <row r="128" spans="1:3">
      <c t="s" r="A128" s="4">
        <v>335</v>
      </c>
    </row>
    <row r="129" spans="1:3">
      <c t="s" r="A129" s="3">
        <v>415</v>
      </c>
    </row>
    <row r="130" spans="1:3">
      <c t="s" r="A130" s="4">
        <v>34</v>
      </c>
      <c t="n" r="B130" s="6">
        <v>189</v>
      </c>
      <c t="n" r="C130" s="6">
        <v>379</v>
      </c>
    </row>
    <row r="131" spans="1:3">
      <c t="s" r="A131" s="4">
        <v>443</v>
      </c>
    </row>
    <row r="132" spans="1:3">
      <c t="s" r="A132" s="3">
        <v>415</v>
      </c>
    </row>
    <row r="133" spans="1:3">
      <c t="s" r="A133" s="4">
        <v>34</v>
      </c>
      <c t="n" r="B133" s="7">
        <v>23</v>
      </c>
      <c t="n" r="C133" s="7">
        <v>6</v>
      </c>
    </row>
    <row r="134" spans="1:3">
      <c t="s" r="A134" s="4">
        <v>444</v>
      </c>
      <c t="s" r="B134" s="4">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t="s" r="A1" s="1">
        <v>445</v>
      </c>
      <c t="s" r="B1" s="2">
        <v>75</v>
      </c>
      <c t="s" r="D1" s="2">
        <v>1</v>
      </c>
      <c t="s" r="F1" s="2">
        <v>368</v>
      </c>
    </row>
    <row r="2" spans="1:7">
      <c t="s" r="B2" s="2">
        <v>2</v>
      </c>
      <c t="s" r="C2" s="2">
        <v>76</v>
      </c>
      <c t="s" r="D2" s="2">
        <v>2</v>
      </c>
      <c t="s" r="E2" s="2">
        <v>76</v>
      </c>
      <c t="s" r="F2" s="2">
        <v>25</v>
      </c>
      <c t="s" r="G2" s="2">
        <v>354</v>
      </c>
    </row>
    <row r="3" spans="1:7">
      <c t="s" r="A3" s="3">
        <v>446</v>
      </c>
    </row>
    <row r="4" spans="1:7">
      <c t="s" r="A4" s="4">
        <v>447</v>
      </c>
      <c t="n" r="D4" s="7">
        <v>2347</v>
      </c>
      <c t="n" r="E4" s="7">
        <v>4603</v>
      </c>
      <c t="n" r="F4" s="7">
        <v>4603</v>
      </c>
    </row>
    <row r="5" spans="1:7">
      <c t="s" r="A5" s="4">
        <v>448</v>
      </c>
      <c t="n" r="F5" s="6">
        <v>193</v>
      </c>
      <c t="n" r="G5" s="7">
        <v>3334</v>
      </c>
    </row>
    <row r="6" spans="1:7">
      <c t="s" r="A6" s="4">
        <v>449</v>
      </c>
      <c t="n" r="D6" s="6">
        <v>-15</v>
      </c>
      <c t="n" r="E6" s="6">
        <v>-4727</v>
      </c>
    </row>
    <row r="7" spans="1:7">
      <c t="s" r="A7" s="4">
        <v>450</v>
      </c>
      <c t="n" r="D7" s="6">
        <v>-85</v>
      </c>
      <c t="n" r="E7" s="6">
        <v>385</v>
      </c>
    </row>
    <row r="8" spans="1:7">
      <c t="s" r="A8" s="4">
        <v>451</v>
      </c>
      <c t="n" r="B8" s="7">
        <v>2440</v>
      </c>
      <c t="n" r="C8" s="7">
        <v>3595</v>
      </c>
      <c t="n" r="D8" s="6">
        <v>2440</v>
      </c>
      <c t="n" r="E8" s="6">
        <v>3595</v>
      </c>
      <c t="n" r="F8" s="6">
        <v>2347</v>
      </c>
      <c t="n" r="G8" s="6">
        <v>4603</v>
      </c>
    </row>
    <row r="9" spans="1:7">
      <c t="s" r="A9" s="3">
        <v>452</v>
      </c>
    </row>
    <row r="10" spans="1:7">
      <c t="s" r="A10" s="4">
        <v>447</v>
      </c>
      <c t="n" r="D10" s="6">
        <v>616</v>
      </c>
      <c t="n" r="E10" s="6">
        <v>1583</v>
      </c>
      <c t="n" r="F10" s="6">
        <v>1583</v>
      </c>
    </row>
    <row r="11" spans="1:7">
      <c t="s" r="A11" s="4">
        <v>164</v>
      </c>
      <c t="n" r="F11" s="6">
        <v>85</v>
      </c>
      <c t="n" r="G11" s="6">
        <v>227</v>
      </c>
    </row>
    <row r="12" spans="1:7">
      <c t="s" r="A12" s="4">
        <v>453</v>
      </c>
      <c t="n" r="E12" s="6">
        <v>-612</v>
      </c>
    </row>
    <row r="13" spans="1:7">
      <c t="s" r="A13" s="4">
        <v>451</v>
      </c>
      <c t="n" r="B13" s="6">
        <v>701</v>
      </c>
      <c t="n" r="C13" s="6">
        <v>1198</v>
      </c>
      <c t="n" r="D13" s="6">
        <v>701</v>
      </c>
      <c t="n" r="E13" s="6">
        <v>1198</v>
      </c>
      <c t="n" r="F13" s="7">
        <v>616</v>
      </c>
      <c t="n" r="G13" s="7">
        <v>1583</v>
      </c>
    </row>
    <row r="14" spans="1:7">
      <c t="s" r="A14" s="3">
        <v>454</v>
      </c>
    </row>
    <row r="15" spans="1:7">
      <c t="s" r="A15" s="4">
        <v>455</v>
      </c>
      <c t="n" r="C15" s="6">
        <v>20</v>
      </c>
      <c t="n" r="E15" s="6">
        <v>59</v>
      </c>
    </row>
    <row r="16" spans="1:7">
      <c t="s" r="A16" s="4">
        <v>456</v>
      </c>
      <c t="n" r="C16" s="6">
        <v>201</v>
      </c>
      <c t="n" r="D16" s="6">
        <v>85</v>
      </c>
      <c t="n" r="E16" s="6">
        <v>227</v>
      </c>
    </row>
    <row r="17" spans="1:7">
      <c t="s" r="A17" s="4">
        <v>457</v>
      </c>
      <c t="n" r="B17" s="6">
        <v>31</v>
      </c>
      <c t="n" r="C17" s="6">
        <v>36</v>
      </c>
      <c t="n" r="D17" s="6">
        <v>58</v>
      </c>
      <c t="n" r="E17" s="6">
        <v>55</v>
      </c>
    </row>
    <row r="18" spans="1:7">
      <c t="s" r="A18" s="4">
        <v>104</v>
      </c>
      <c t="n" r="B18" s="6">
        <v>31</v>
      </c>
      <c t="n" r="C18" s="6">
        <v>237</v>
      </c>
      <c t="n" r="D18" s="6">
        <v>143</v>
      </c>
      <c t="n" r="E18" s="6">
        <v>282</v>
      </c>
    </row>
    <row r="19" spans="1:7">
      <c t="s" r="A19" s="4">
        <v>458</v>
      </c>
      <c t="n" r="B19" s="7">
        <v>31</v>
      </c>
      <c t="n" r="C19" s="7">
        <v>257</v>
      </c>
      <c t="n" r="D19" s="7">
        <v>143</v>
      </c>
      <c t="n" r="E19" s="7">
        <v>341</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9</v>
      </c>
      <c t="s" r="B1" s="2">
        <v>75</v>
      </c>
      <c t="s" r="D1" s="2">
        <v>1</v>
      </c>
    </row>
    <row r="2" spans="1:5">
      <c t="s" r="B2" s="2">
        <v>2</v>
      </c>
      <c t="s" r="C2" s="2">
        <v>76</v>
      </c>
      <c t="s" r="D2" s="2">
        <v>2</v>
      </c>
      <c t="s" r="E2" s="2">
        <v>76</v>
      </c>
    </row>
    <row r="3" spans="1:5">
      <c t="s" r="A3" s="3">
        <v>460</v>
      </c>
    </row>
    <row r="4" spans="1:5">
      <c t="s" r="A4" s="4">
        <v>118</v>
      </c>
      <c t="n" r="B4" s="7">
        <v>2082</v>
      </c>
      <c t="n" r="C4" s="7">
        <v>2122</v>
      </c>
      <c t="n" r="D4" s="7">
        <v>3919</v>
      </c>
      <c t="n" r="E4" s="7">
        <v>3637</v>
      </c>
    </row>
    <row r="5" spans="1:5">
      <c t="s" r="A5" s="4">
        <v>461</v>
      </c>
      <c t="n" r="B5" s="6">
        <v>2977</v>
      </c>
      <c t="n" r="C5" s="6">
        <v>2707</v>
      </c>
      <c t="n" r="D5" s="6">
        <v>2977</v>
      </c>
      <c t="n" r="E5" s="6">
        <v>2707</v>
      </c>
    </row>
    <row r="6" spans="1:5">
      <c t="s" r="A6" s="4">
        <v>462</v>
      </c>
      <c t="n" r="B6" s="8">
        <v>0.7</v>
      </c>
      <c t="n" r="C6" s="8">
        <v>0.77</v>
      </c>
      <c t="n" r="D6" s="8">
        <v>1.31</v>
      </c>
      <c t="n" r="E6" s="8">
        <v>1.33</v>
      </c>
    </row>
    <row r="7" spans="1:5">
      <c t="s" r="A7" s="3">
        <v>463</v>
      </c>
    </row>
    <row r="8" spans="1:5">
      <c t="s" r="A8" s="4">
        <v>118</v>
      </c>
      <c t="n" r="B8" s="7">
        <v>2082</v>
      </c>
      <c t="n" r="C8" s="7">
        <v>2122</v>
      </c>
      <c t="n" r="D8" s="7">
        <v>3919</v>
      </c>
      <c t="n" r="E8" s="7">
        <v>3637</v>
      </c>
    </row>
    <row r="9" spans="1:5">
      <c t="s" r="A9" s="4">
        <v>461</v>
      </c>
      <c t="n" r="B9" s="6">
        <v>2977</v>
      </c>
      <c t="n" r="C9" s="6">
        <v>2707</v>
      </c>
      <c t="n" r="D9" s="6">
        <v>2977</v>
      </c>
      <c t="n" r="E9" s="6">
        <v>2707</v>
      </c>
    </row>
    <row r="10" spans="1:5">
      <c t="s" r="A10" s="4">
        <v>464</v>
      </c>
      <c t="n" r="B10" s="6">
        <v>2977</v>
      </c>
      <c t="n" r="C10" s="6">
        <v>2707</v>
      </c>
      <c t="n" r="D10" s="6">
        <v>2977</v>
      </c>
      <c t="n" r="E10" s="6">
        <v>2707</v>
      </c>
    </row>
    <row r="11" spans="1:5">
      <c t="s" r="A11" s="4">
        <v>465</v>
      </c>
      <c t="n" r="B11" s="8">
        <v>0.7</v>
      </c>
      <c t="n" r="C11" s="8">
        <v>0.77</v>
      </c>
      <c t="n" r="D11" s="8">
        <v>1.31</v>
      </c>
      <c t="n" r="E11" s="8">
        <v>1.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7423</v>
      </c>
      <c t="n" r="C4" s="7">
        <v>6346</v>
      </c>
      <c t="n" r="D4" s="7">
        <v>14802</v>
      </c>
      <c t="n" r="E4" s="7">
        <v>12555</v>
      </c>
    </row>
    <row r="5" spans="1:5">
      <c t="s" r="A5" s="3">
        <v>79</v>
      </c>
    </row>
    <row r="6" spans="1:5">
      <c t="s" r="A6" s="4">
        <v>80</v>
      </c>
      <c t="n" r="B6" s="6">
        <v>866</v>
      </c>
      <c t="n" r="C6" s="6">
        <v>692</v>
      </c>
      <c t="n" r="D6" s="6">
        <v>1773</v>
      </c>
      <c t="n" r="E6" s="6">
        <v>1425</v>
      </c>
    </row>
    <row r="7" spans="1:5">
      <c t="s" r="A7" s="4">
        <v>81</v>
      </c>
      <c t="n" r="B7" s="6">
        <v>661</v>
      </c>
      <c t="n" r="C7" s="6">
        <v>690</v>
      </c>
      <c t="n" r="D7" s="6">
        <v>1318</v>
      </c>
      <c t="n" r="E7" s="6">
        <v>1366</v>
      </c>
    </row>
    <row r="8" spans="1:5">
      <c t="s" r="A8" s="4">
        <v>82</v>
      </c>
      <c t="n" r="B8" s="6">
        <v>31</v>
      </c>
      <c t="n" r="C8" s="6">
        <v>39</v>
      </c>
      <c t="n" r="D8" s="6">
        <v>73</v>
      </c>
      <c t="n" r="E8" s="6">
        <v>83</v>
      </c>
    </row>
    <row r="9" spans="1:5">
      <c t="s" r="A9" s="4">
        <v>83</v>
      </c>
      <c t="n" r="B9" s="6">
        <v>105</v>
      </c>
      <c t="n" r="C9" s="6">
        <v>68</v>
      </c>
      <c t="n" r="D9" s="6">
        <v>218</v>
      </c>
      <c t="n" r="E9" s="6">
        <v>137</v>
      </c>
    </row>
    <row r="10" spans="1:5">
      <c t="s" r="A10" s="4">
        <v>84</v>
      </c>
      <c t="n" r="B10" s="6">
        <v>9086</v>
      </c>
      <c t="n" r="C10" s="6">
        <v>7835</v>
      </c>
      <c t="n" r="D10" s="6">
        <v>18184</v>
      </c>
      <c t="n" r="E10" s="6">
        <v>15566</v>
      </c>
    </row>
    <row r="11" spans="1:5">
      <c t="s" r="A11" s="3">
        <v>85</v>
      </c>
    </row>
    <row r="12" spans="1:5">
      <c t="s" r="A12" s="4">
        <v>46</v>
      </c>
      <c t="n" r="B12" s="6">
        <v>555</v>
      </c>
      <c t="n" r="C12" s="6">
        <v>493</v>
      </c>
      <c t="n" r="D12" s="6">
        <v>1112</v>
      </c>
      <c t="n" r="E12" s="6">
        <v>979</v>
      </c>
    </row>
    <row r="13" spans="1:5">
      <c t="s" r="A13" s="4">
        <v>51</v>
      </c>
      <c t="n" r="B13" s="6">
        <v>27</v>
      </c>
      <c t="n" r="C13" s="6">
        <v>24</v>
      </c>
      <c t="n" r="D13" s="6">
        <v>53</v>
      </c>
      <c t="n" r="E13" s="6">
        <v>47</v>
      </c>
    </row>
    <row r="14" spans="1:5">
      <c t="s" r="A14" s="4">
        <v>86</v>
      </c>
      <c t="n" r="B14" s="6">
        <v>393</v>
      </c>
      <c t="n" r="C14" s="6">
        <v>397</v>
      </c>
      <c t="n" r="D14" s="6">
        <v>777</v>
      </c>
      <c t="n" r="E14" s="6">
        <v>799</v>
      </c>
    </row>
    <row r="15" spans="1:5">
      <c t="s" r="A15" s="4">
        <v>53</v>
      </c>
      <c t="n" r="B15" s="6">
        <v>59</v>
      </c>
      <c t="n" r="D15" s="6">
        <v>120</v>
      </c>
    </row>
    <row r="16" spans="1:5">
      <c t="s" r="A16" s="4">
        <v>54</v>
      </c>
      <c t="n" r="B16" s="6">
        <v>67</v>
      </c>
      <c t="n" r="C16" s="6">
        <v>58</v>
      </c>
      <c t="n" r="D16" s="6">
        <v>128</v>
      </c>
      <c t="n" r="E16" s="6">
        <v>115</v>
      </c>
    </row>
    <row r="17" spans="1:5">
      <c t="s" r="A17" s="4">
        <v>87</v>
      </c>
      <c t="n" r="B17" s="6">
        <v>1101</v>
      </c>
      <c t="n" r="C17" s="6">
        <v>972</v>
      </c>
      <c t="n" r="D17" s="6">
        <v>2190</v>
      </c>
      <c t="n" r="E17" s="6">
        <v>1940</v>
      </c>
    </row>
    <row r="18" spans="1:5">
      <c t="s" r="A18" s="4">
        <v>88</v>
      </c>
      <c t="n" r="B18" s="6">
        <v>7985</v>
      </c>
      <c t="n" r="C18" s="6">
        <v>6863</v>
      </c>
      <c t="n" r="D18" s="6">
        <v>15994</v>
      </c>
      <c t="n" r="E18" s="6">
        <v>13626</v>
      </c>
    </row>
    <row r="19" spans="1:5">
      <c t="s" r="A19" s="4">
        <v>89</v>
      </c>
      <c t="n" r="B19" s="6">
        <v>225</v>
      </c>
      <c t="n" r="C19" s="6">
        <v>350</v>
      </c>
      <c t="n" r="D19" s="6">
        <v>600</v>
      </c>
      <c t="n" r="E19" s="6">
        <v>650</v>
      </c>
    </row>
    <row r="20" spans="1:5">
      <c t="s" r="A20" s="4">
        <v>90</v>
      </c>
      <c t="n" r="B20" s="6">
        <v>7760</v>
      </c>
      <c t="n" r="C20" s="6">
        <v>6513</v>
      </c>
      <c t="n" r="D20" s="6">
        <v>15394</v>
      </c>
      <c t="n" r="E20" s="6">
        <v>12976</v>
      </c>
    </row>
    <row r="21" spans="1:5">
      <c t="s" r="A21" s="3">
        <v>91</v>
      </c>
    </row>
    <row r="22" spans="1:5">
      <c t="s" r="A22" s="4">
        <v>92</v>
      </c>
      <c t="n" r="B22" s="6">
        <v>1264</v>
      </c>
      <c t="n" r="C22" s="6">
        <v>1091</v>
      </c>
      <c t="n" r="D22" s="6">
        <v>2381</v>
      </c>
      <c t="n" r="E22" s="6">
        <v>1995</v>
      </c>
    </row>
    <row r="23" spans="1:5">
      <c t="s" r="A23" s="4">
        <v>93</v>
      </c>
      <c t="n" r="B23" s="6">
        <v>-2</v>
      </c>
      <c t="n" r="C23" s="6">
        <v>55</v>
      </c>
      <c t="n" r="D23" s="6">
        <v>49</v>
      </c>
      <c t="n" r="E23" s="6">
        <v>108</v>
      </c>
    </row>
    <row r="24" spans="1:5">
      <c t="s" r="A24" s="4">
        <v>94</v>
      </c>
      <c t="n" r="B24" s="6">
        <v>261</v>
      </c>
      <c t="n" r="C24" s="6">
        <v>259</v>
      </c>
      <c t="n" r="D24" s="6">
        <v>524</v>
      </c>
      <c t="n" r="E24" s="6">
        <v>536</v>
      </c>
    </row>
    <row r="25" spans="1:5">
      <c t="s" r="A25" s="4">
        <v>95</v>
      </c>
      <c t="n" r="B25" s="6">
        <v>151</v>
      </c>
      <c t="n" r="C25" s="6">
        <v>243</v>
      </c>
      <c t="n" r="D25" s="6">
        <v>277</v>
      </c>
      <c t="n" r="E25" s="6">
        <v>251</v>
      </c>
    </row>
    <row r="26" spans="1:5">
      <c t="s" r="A26" s="4">
        <v>96</v>
      </c>
      <c t="n" r="B26" s="6">
        <v>60</v>
      </c>
      <c t="n" r="C26" s="6">
        <v>-48</v>
      </c>
      <c t="n" r="D26" s="6">
        <v>100</v>
      </c>
      <c t="n" r="E26" s="6">
        <v>-53</v>
      </c>
    </row>
    <row r="27" spans="1:5">
      <c t="s" r="A27" s="4">
        <v>97</v>
      </c>
      <c t="n" r="B27" s="6">
        <v>457</v>
      </c>
      <c t="n" r="C27" s="6">
        <v>441</v>
      </c>
      <c t="n" r="D27" s="6">
        <v>756</v>
      </c>
      <c t="n" r="E27" s="6">
        <v>768</v>
      </c>
    </row>
    <row r="28" spans="1:5">
      <c t="s" r="A28" s="4">
        <v>98</v>
      </c>
      <c t="n" r="B28" s="6">
        <v>250</v>
      </c>
      <c t="n" r="C28" s="6">
        <v>136</v>
      </c>
      <c t="n" r="D28" s="6">
        <v>434</v>
      </c>
      <c t="n" r="E28" s="6">
        <v>242</v>
      </c>
    </row>
    <row r="29" spans="1:5">
      <c t="s" r="A29" s="4">
        <v>99</v>
      </c>
      <c t="n" r="B29" s="6">
        <v>710</v>
      </c>
      <c t="n" r="C29" s="6">
        <v>623</v>
      </c>
      <c t="n" r="D29" s="6">
        <v>1354</v>
      </c>
      <c t="n" r="E29" s="6">
        <v>1164</v>
      </c>
    </row>
    <row r="30" spans="1:5">
      <c t="s" r="A30" s="4">
        <v>83</v>
      </c>
      <c t="n" r="B30" s="6">
        <v>135</v>
      </c>
      <c t="n" r="C30" s="6">
        <v>822</v>
      </c>
      <c t="n" r="D30" s="6">
        <v>158</v>
      </c>
      <c t="n" r="E30" s="6">
        <v>881</v>
      </c>
    </row>
    <row r="31" spans="1:5">
      <c t="s" r="A31" s="4">
        <v>100</v>
      </c>
      <c t="n" r="B31" s="6">
        <v>3286</v>
      </c>
      <c t="n" r="C31" s="6">
        <v>3622</v>
      </c>
      <c t="n" r="D31" s="6">
        <v>6033</v>
      </c>
      <c t="n" r="E31" s="6">
        <v>5892</v>
      </c>
    </row>
    <row r="32" spans="1:5">
      <c t="s" r="A32" s="3">
        <v>101</v>
      </c>
    </row>
    <row r="33" spans="1:5">
      <c t="s" r="A33" s="4">
        <v>102</v>
      </c>
      <c t="n" r="B33" s="6">
        <v>4562</v>
      </c>
      <c t="n" r="C33" s="6">
        <v>4150</v>
      </c>
      <c t="n" r="D33" s="6">
        <v>8932</v>
      </c>
      <c t="n" r="E33" s="6">
        <v>7944</v>
      </c>
    </row>
    <row r="34" spans="1:5">
      <c t="s" r="A34" s="4">
        <v>103</v>
      </c>
      <c t="n" r="B34" s="6">
        <v>939</v>
      </c>
      <c t="n" r="C34" s="6">
        <v>854</v>
      </c>
      <c t="n" r="D34" s="6">
        <v>1857</v>
      </c>
      <c t="n" r="E34" s="6">
        <v>1786</v>
      </c>
    </row>
    <row r="35" spans="1:5">
      <c t="s" r="A35" s="4">
        <v>104</v>
      </c>
      <c t="n" r="B35" s="6">
        <v>31</v>
      </c>
      <c t="n" r="C35" s="6">
        <v>237</v>
      </c>
      <c t="n" r="D35" s="6">
        <v>143</v>
      </c>
      <c t="n" r="E35" s="6">
        <v>282</v>
      </c>
    </row>
    <row r="36" spans="1:5">
      <c t="s" r="A36" s="4">
        <v>105</v>
      </c>
      <c t="n" r="B36" s="6">
        <v>164</v>
      </c>
      <c t="n" r="C36" s="6">
        <v>145</v>
      </c>
      <c t="n" r="D36" s="6">
        <v>338</v>
      </c>
      <c t="n" r="E36" s="6">
        <v>301</v>
      </c>
    </row>
    <row r="37" spans="1:5">
      <c t="s" r="A37" s="4">
        <v>106</v>
      </c>
      <c t="n" r="B37" s="6">
        <v>513</v>
      </c>
      <c t="n" r="C37" s="6">
        <v>293</v>
      </c>
      <c t="n" r="D37" s="6">
        <v>891</v>
      </c>
      <c t="n" r="E37" s="6">
        <v>578</v>
      </c>
    </row>
    <row r="38" spans="1:5">
      <c t="s" r="A38" s="4">
        <v>107</v>
      </c>
      <c t="n" r="B38" s="6">
        <v>427</v>
      </c>
      <c t="n" r="C38" s="6">
        <v>386</v>
      </c>
      <c t="n" r="D38" s="6">
        <v>853</v>
      </c>
      <c t="n" r="E38" s="6">
        <v>753</v>
      </c>
    </row>
    <row r="39" spans="1:5">
      <c t="s" r="A39" s="4">
        <v>108</v>
      </c>
      <c t="n" r="B39" s="6">
        <v>368</v>
      </c>
      <c t="n" r="C39" s="6">
        <v>293</v>
      </c>
      <c t="n" r="D39" s="6">
        <v>687</v>
      </c>
      <c t="n" r="E39" s="6">
        <v>549</v>
      </c>
    </row>
    <row r="40" spans="1:5">
      <c t="s" r="A40" s="4">
        <v>109</v>
      </c>
      <c t="n" r="B40" s="6">
        <v>77</v>
      </c>
      <c t="n" r="C40" s="6">
        <v>30</v>
      </c>
      <c t="n" r="D40" s="6">
        <v>156</v>
      </c>
      <c t="n" r="E40" s="6">
        <v>61</v>
      </c>
    </row>
    <row r="41" spans="1:5">
      <c t="s" r="A41" s="4">
        <v>110</v>
      </c>
      <c t="n" r="B41" s="6">
        <v>225</v>
      </c>
      <c t="n" r="C41" s="6">
        <v>212</v>
      </c>
      <c t="n" r="D41" s="6">
        <v>450</v>
      </c>
      <c t="n" r="E41" s="6">
        <v>425</v>
      </c>
    </row>
    <row r="42" spans="1:5">
      <c t="s" r="A42" s="4">
        <v>111</v>
      </c>
      <c t="n" r="B42" s="6">
        <v>279</v>
      </c>
      <c t="n" r="C42" s="6">
        <v>229</v>
      </c>
      <c t="n" r="D42" s="6">
        <v>554</v>
      </c>
      <c t="n" r="E42" s="6">
        <v>459</v>
      </c>
    </row>
    <row r="43" spans="1:5">
      <c t="s" r="A43" s="4">
        <v>112</v>
      </c>
      <c t="n" r="B43" s="6">
        <v>94</v>
      </c>
      <c t="n" r="C43" s="6">
        <v>77</v>
      </c>
      <c t="n" r="D43" s="6">
        <v>185</v>
      </c>
      <c t="n" r="E43" s="6">
        <v>145</v>
      </c>
    </row>
    <row r="44" spans="1:5">
      <c t="s" r="A44" s="4">
        <v>113</v>
      </c>
      <c t="n" r="B44" s="6">
        <v>101</v>
      </c>
      <c t="n" r="C44" s="6">
        <v>90</v>
      </c>
      <c t="n" r="D44" s="6">
        <v>190</v>
      </c>
      <c t="n" r="E44" s="6">
        <v>171</v>
      </c>
    </row>
    <row r="45" spans="1:5">
      <c t="s" r="A45" s="4">
        <v>114</v>
      </c>
      <c t="n" r="B45" s="6">
        <v>46</v>
      </c>
      <c t="n" r="C45" s="6">
        <v>104</v>
      </c>
      <c t="n" r="D45" s="6">
        <v>91</v>
      </c>
      <c t="n" r="E45" s="6">
        <v>197</v>
      </c>
    </row>
    <row r="46" spans="1:5">
      <c t="s" r="A46" s="4">
        <v>83</v>
      </c>
      <c t="n" r="B46" s="6">
        <v>782</v>
      </c>
      <c t="n" r="C46" s="6">
        <v>608</v>
      </c>
      <c t="n" r="D46" s="6">
        <v>1609</v>
      </c>
      <c t="n" r="E46" s="6">
        <v>1274</v>
      </c>
    </row>
    <row r="47" spans="1:5">
      <c t="s" r="A47" s="4">
        <v>115</v>
      </c>
      <c t="n" r="B47" s="6">
        <v>8608</v>
      </c>
      <c t="n" r="C47" s="6">
        <v>7708</v>
      </c>
      <c t="n" r="D47" s="6">
        <v>16936</v>
      </c>
      <c t="n" r="E47" s="6">
        <v>14925</v>
      </c>
    </row>
    <row r="48" spans="1:5">
      <c t="s" r="A48" s="4">
        <v>116</v>
      </c>
      <c t="n" r="B48" s="6">
        <v>2438</v>
      </c>
      <c t="n" r="C48" s="6">
        <v>2427</v>
      </c>
      <c t="n" r="D48" s="6">
        <v>4491</v>
      </c>
      <c t="n" r="E48" s="6">
        <v>3943</v>
      </c>
    </row>
    <row r="49" spans="1:5">
      <c t="s" r="A49" s="4">
        <v>117</v>
      </c>
      <c t="n" r="B49" s="6">
        <v>356</v>
      </c>
      <c t="n" r="C49" s="6">
        <v>305</v>
      </c>
      <c t="n" r="D49" s="6">
        <v>572</v>
      </c>
      <c t="n" r="E49" s="6">
        <v>306</v>
      </c>
    </row>
    <row r="50" spans="1:5">
      <c t="s" r="A50" s="4">
        <v>118</v>
      </c>
      <c t="n" r="B50" s="6">
        <v>2082</v>
      </c>
      <c t="n" r="C50" s="6">
        <v>2122</v>
      </c>
      <c t="n" r="D50" s="6">
        <v>3919</v>
      </c>
      <c t="n" r="E50" s="6">
        <v>3637</v>
      </c>
    </row>
    <row r="51" spans="1:5">
      <c t="s" r="A51" s="3">
        <v>119</v>
      </c>
    </row>
    <row r="52" spans="1:5">
      <c t="s" r="A52" s="4">
        <v>120</v>
      </c>
      <c t="n" r="B52" s="6">
        <v>1656</v>
      </c>
      <c t="n" r="C52" s="6">
        <v>-2160</v>
      </c>
      <c t="n" r="D52" s="6">
        <v>4043</v>
      </c>
      <c t="n" r="E52" s="6">
        <v>-1223</v>
      </c>
    </row>
    <row r="53" spans="1:5">
      <c t="s" r="A53" s="4">
        <v>121</v>
      </c>
      <c t="n" r="B53" s="7">
        <v>3738</v>
      </c>
      <c t="n" r="C53" s="7">
        <v>-38</v>
      </c>
      <c t="n" r="D53" s="7">
        <v>7962</v>
      </c>
      <c t="n" r="E53" s="7">
        <v>2414</v>
      </c>
    </row>
    <row r="54" spans="1:5">
      <c t="s" r="A54" s="3">
        <v>122</v>
      </c>
    </row>
    <row r="55" spans="1:5">
      <c t="s" r="A55" s="4">
        <v>123</v>
      </c>
      <c t="n" r="B55" s="8">
        <v>0.7</v>
      </c>
      <c t="n" r="C55" s="8">
        <v>0.77</v>
      </c>
      <c t="n" r="D55" s="8">
        <v>1.31</v>
      </c>
      <c t="n" r="E55" s="8">
        <v>1.33</v>
      </c>
    </row>
    <row r="56" spans="1:5">
      <c t="s" r="A56" s="4">
        <v>124</v>
      </c>
      <c t="n" r="B56" s="9">
        <v>0.7</v>
      </c>
      <c t="n" r="C56" s="9">
        <v>0.77</v>
      </c>
      <c t="n" r="D56" s="9">
        <v>1.31</v>
      </c>
      <c t="n" r="E56" s="9">
        <v>1.33</v>
      </c>
    </row>
    <row r="57" spans="1:5">
      <c t="s" r="A57" s="4">
        <v>125</v>
      </c>
      <c t="n" r="B57" s="8">
        <v>0.27</v>
      </c>
      <c t="n" r="C57" s="8">
        <v>0.26</v>
      </c>
      <c t="n" r="D57" s="8">
        <v>0.54</v>
      </c>
      <c t="n" r="E57" s="8">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66</v>
      </c>
      <c t="s" r="B1" s="2">
        <v>75</v>
      </c>
      <c t="s" r="D1" s="2">
        <v>1</v>
      </c>
    </row>
    <row r="2" spans="1:5">
      <c t="s" r="B2" s="2">
        <v>2</v>
      </c>
      <c t="s" r="C2" s="2">
        <v>76</v>
      </c>
      <c t="s" r="D2" s="2">
        <v>2</v>
      </c>
      <c t="s" r="E2" s="2">
        <v>76</v>
      </c>
    </row>
    <row r="3" spans="1:5">
      <c t="s" r="A3" s="4">
        <v>467</v>
      </c>
    </row>
    <row r="4" spans="1:5">
      <c t="s" r="A4" s="3">
        <v>468</v>
      </c>
    </row>
    <row r="5" spans="1:5">
      <c t="s" r="A5" s="4">
        <v>469</v>
      </c>
      <c t="n" r="B5" s="6">
        <v>1200</v>
      </c>
      <c t="n" r="C5" s="6">
        <v>2400</v>
      </c>
      <c t="n" r="D5" s="6">
        <v>1200</v>
      </c>
      <c t="n" r="E5" s="6">
        <v>2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0"/>
  </cols>
  <sheetData>
    <row r="1" spans="1:2">
      <c t="s" r="A1" s="1">
        <v>470</v>
      </c>
      <c t="s" r="B1" s="2">
        <v>1</v>
      </c>
    </row>
    <row r="2" spans="1:2">
      <c t="s" r="B2" s="2">
        <v>471</v>
      </c>
    </row>
    <row r="3" spans="1:2">
      <c t="s" r="A3" s="4">
        <v>472</v>
      </c>
    </row>
    <row r="4" spans="1:2">
      <c t="s" r="A4" s="3">
        <v>268</v>
      </c>
    </row>
    <row r="5" spans="1:2">
      <c t="s" r="A5" s="4">
        <v>473</v>
      </c>
      <c t="s" r="B5" s="4">
        <v>474</v>
      </c>
    </row>
    <row r="6" spans="1:2">
      <c t="s" r="A6" s="4">
        <v>475</v>
      </c>
    </row>
    <row r="7" spans="1:2">
      <c t="s" r="A7" s="3">
        <v>268</v>
      </c>
    </row>
    <row r="8" spans="1:2">
      <c t="s" r="A8" s="4">
        <v>476</v>
      </c>
      <c t="s" r="B8" s="4">
        <v>477</v>
      </c>
    </row>
    <row r="9" spans="1:2">
      <c t="s" r="A9" s="4">
        <v>478</v>
      </c>
      <c t="n" r="B9" s="6">
        <v>100000</v>
      </c>
    </row>
    <row r="10" spans="1:2">
      <c t="s" r="A10" s="4">
        <v>479</v>
      </c>
    </row>
    <row r="11" spans="1:2">
      <c t="s" r="A11" s="3">
        <v>268</v>
      </c>
    </row>
    <row r="12" spans="1:2">
      <c t="s" r="A12" s="4">
        <v>478</v>
      </c>
      <c t="n" r="B12" s="6">
        <v>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t="s" r="A1" s="1">
        <v>480</v>
      </c>
      <c t="s" r="B1" s="2">
        <v>1</v>
      </c>
    </row>
    <row r="2" spans="1:2">
      <c t="s" r="B2" s="2">
        <v>481</v>
      </c>
    </row>
    <row r="3" spans="1:2">
      <c t="s" r="A3" s="3">
        <v>482</v>
      </c>
    </row>
    <row r="4" spans="1:2">
      <c t="s" r="A4" s="4">
        <v>483</v>
      </c>
      <c t="n" r="B4" s="6">
        <v>2400</v>
      </c>
    </row>
    <row r="5" spans="1:2">
      <c t="s" r="A5" s="4">
        <v>484</v>
      </c>
      <c t="n" r="B5" s="6">
        <v>-1200</v>
      </c>
    </row>
    <row r="6" spans="1:2">
      <c t="s" r="A6" s="4">
        <v>485</v>
      </c>
      <c t="n" r="B6" s="6">
        <v>1200</v>
      </c>
    </row>
    <row r="7" spans="1:2">
      <c t="s" r="A7" s="4">
        <v>486</v>
      </c>
      <c t="n" r="B7" s="6">
        <v>1200</v>
      </c>
    </row>
    <row r="8" spans="1:2">
      <c t="s" r="A8" s="4">
        <v>487</v>
      </c>
      <c t="n" r="B8" s="6">
        <v>1200</v>
      </c>
    </row>
    <row r="9" spans="1:2">
      <c t="s" r="A9" s="3">
        <v>488</v>
      </c>
    </row>
    <row r="10" spans="1:2">
      <c t="s" r="A10" s="4">
        <v>489</v>
      </c>
      <c t="n" r="B10" s="8">
        <v>30.37</v>
      </c>
    </row>
    <row r="11" spans="1:2">
      <c t="s" r="A11" s="4">
        <v>490</v>
      </c>
      <c t="n" r="B11" s="9">
        <v>29.75</v>
      </c>
    </row>
    <row r="12" spans="1:2">
      <c t="s" r="A12" s="4">
        <v>491</v>
      </c>
      <c t="n" r="B12" s="6">
        <v>31</v>
      </c>
    </row>
    <row r="13" spans="1:2">
      <c t="s" r="A13" s="4">
        <v>492</v>
      </c>
      <c t="n" r="B13" s="6">
        <v>31</v>
      </c>
    </row>
    <row r="14" spans="1:2">
      <c t="s" r="A14" s="4">
        <v>493</v>
      </c>
      <c t="n" r="B14" s="7">
        <v>31</v>
      </c>
    </row>
    <row r="15" spans="1:2">
      <c t="s" r="A15" s="3">
        <v>494</v>
      </c>
    </row>
    <row r="16" spans="1:2">
      <c t="s" r="A16" s="4">
        <v>495</v>
      </c>
      <c t="s" r="B16" s="4">
        <v>496</v>
      </c>
    </row>
    <row r="17" spans="1:2">
      <c t="s" r="A17" s="4">
        <v>497</v>
      </c>
      <c t="s" r="B17" s="4">
        <v>496</v>
      </c>
    </row>
    <row r="18" spans="1:2">
      <c t="s" r="A18" s="4">
        <v>498</v>
      </c>
      <c t="s" r="B18" s="4">
        <v>496</v>
      </c>
    </row>
    <row r="19" spans="1:2">
      <c t="s" r="A19" s="3">
        <v>499</v>
      </c>
    </row>
    <row r="20" spans="1:2">
      <c t="s" r="A20" s="4">
        <v>500</v>
      </c>
      <c t="n" r="B20"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01</v>
      </c>
      <c t="s" r="B1" s="2">
        <v>1</v>
      </c>
    </row>
    <row r="2" spans="1:3">
      <c t="s" r="B2" s="2">
        <v>2</v>
      </c>
      <c t="s" r="C2" s="2">
        <v>76</v>
      </c>
    </row>
    <row r="3" spans="1:3">
      <c t="s" r="A3" s="4">
        <v>502</v>
      </c>
    </row>
    <row r="4" spans="1:3">
      <c t="s" r="A4" s="3">
        <v>268</v>
      </c>
    </row>
    <row r="5" spans="1:3">
      <c t="s" r="A5" s="4">
        <v>478</v>
      </c>
      <c t="n" r="B5" s="6">
        <v>50000</v>
      </c>
    </row>
    <row r="6" spans="1:3">
      <c t="s" r="A6" s="4">
        <v>503</v>
      </c>
      <c t="n" r="B6" s="6">
        <v>0</v>
      </c>
    </row>
    <row r="7" spans="1:3">
      <c t="s" r="A7" s="3">
        <v>482</v>
      </c>
    </row>
    <row r="8" spans="1:3">
      <c t="s" r="A8" s="4">
        <v>504</v>
      </c>
      <c t="n" r="B8" s="6">
        <v>12696</v>
      </c>
    </row>
    <row r="9" spans="1:3">
      <c t="s" r="A9" s="4">
        <v>505</v>
      </c>
      <c t="n" r="B9" s="6">
        <v>0</v>
      </c>
      <c t="n" r="C9" s="6">
        <v>5385</v>
      </c>
    </row>
    <row r="10" spans="1:3">
      <c t="s" r="A10" s="4">
        <v>506</v>
      </c>
      <c t="n" r="B10" s="6">
        <v>-5799</v>
      </c>
    </row>
    <row r="11" spans="1:3">
      <c t="s" r="A11" s="4">
        <v>507</v>
      </c>
      <c t="n" r="B11" s="6">
        <v>0</v>
      </c>
      <c t="n" r="C11" s="6">
        <v>0</v>
      </c>
    </row>
    <row r="12" spans="1:3">
      <c t="s" r="A12" s="4">
        <v>508</v>
      </c>
      <c t="n" r="B12" s="6">
        <v>6897</v>
      </c>
    </row>
    <row r="13" spans="1:3">
      <c t="s" r="A13" s="3">
        <v>509</v>
      </c>
    </row>
    <row r="14" spans="1:3">
      <c t="s" r="A14" s="4">
        <v>510</v>
      </c>
      <c t="n" r="B14" s="7">
        <v>271365</v>
      </c>
    </row>
    <row r="15" spans="1:3">
      <c t="s" r="A15" s="4">
        <v>511</v>
      </c>
      <c t="n" r="B15" s="6">
        <v>-125087</v>
      </c>
    </row>
    <row r="16" spans="1:3">
      <c t="s" r="A16" s="4">
        <v>512</v>
      </c>
      <c t="n" r="B16" s="7">
        <v>146278</v>
      </c>
    </row>
    <row r="17" spans="1:3">
      <c t="s" r="A17" s="3">
        <v>513</v>
      </c>
    </row>
    <row r="18" spans="1:3">
      <c t="s" r="A18" s="4">
        <v>514</v>
      </c>
      <c t="n" r="B18" s="8">
        <v>21.37</v>
      </c>
    </row>
    <row r="19" spans="1:3">
      <c t="s" r="A19" s="4">
        <v>515</v>
      </c>
      <c t="n" r="B19" s="9">
        <v>21.57</v>
      </c>
    </row>
    <row r="20" spans="1:3">
      <c t="s" r="A20" s="4">
        <v>516</v>
      </c>
      <c t="n" r="B20" s="8">
        <v>21.21</v>
      </c>
    </row>
    <row r="21" spans="1:3">
      <c t="s" r="A21" s="3">
        <v>499</v>
      </c>
    </row>
    <row r="22" spans="1:3">
      <c t="s" r="A22" s="4">
        <v>517</v>
      </c>
      <c t="n" r="B22" s="7">
        <v>230000</v>
      </c>
    </row>
    <row r="23" spans="1:3">
      <c t="s" r="A23" s="4">
        <v>518</v>
      </c>
      <c t="s" r="B23" s="4">
        <v>519</v>
      </c>
    </row>
    <row r="24" spans="1:3">
      <c t="s" r="A24" s="4">
        <v>274</v>
      </c>
    </row>
    <row r="25" spans="1:3">
      <c t="s" r="A25" s="3">
        <v>268</v>
      </c>
    </row>
    <row r="26" spans="1:3">
      <c t="s" r="A26" s="4">
        <v>478</v>
      </c>
      <c t="n" r="B26" s="6">
        <v>150000</v>
      </c>
    </row>
    <row r="27" spans="1:3">
      <c t="s" r="A27" s="4">
        <v>503</v>
      </c>
      <c t="n" r="B27" s="6">
        <v>140013</v>
      </c>
    </row>
    <row r="28" spans="1:3">
      <c t="s" r="A28" s="3">
        <v>482</v>
      </c>
    </row>
    <row r="29" spans="1:3">
      <c t="s" r="A29" s="4">
        <v>504</v>
      </c>
      <c t="n" r="B29" s="6">
        <v>6800</v>
      </c>
    </row>
    <row r="30" spans="1:3">
      <c t="s" r="A30" s="4">
        <v>505</v>
      </c>
      <c t="n" r="B30" s="6">
        <v>6170</v>
      </c>
      <c t="n" r="C30" s="6">
        <v>465</v>
      </c>
    </row>
    <row r="31" spans="1:3">
      <c t="s" r="A31" s="4">
        <v>506</v>
      </c>
      <c t="n" r="B31" s="6">
        <v>-353</v>
      </c>
    </row>
    <row r="32" spans="1:3">
      <c t="s" r="A32" s="4">
        <v>507</v>
      </c>
      <c t="n" r="B32" s="6">
        <v>0</v>
      </c>
      <c t="n" r="C32" s="6">
        <v>0</v>
      </c>
    </row>
    <row r="33" spans="1:3">
      <c t="s" r="A33" s="4">
        <v>508</v>
      </c>
      <c t="n" r="B33" s="6">
        <v>12617</v>
      </c>
    </row>
    <row r="34" spans="1:3">
      <c t="s" r="A34" s="3">
        <v>509</v>
      </c>
    </row>
    <row r="35" spans="1:3">
      <c t="s" r="A35" s="4">
        <v>510</v>
      </c>
      <c t="n" r="B35" s="7">
        <v>170263</v>
      </c>
    </row>
    <row r="36" spans="1:3">
      <c t="s" r="A36" s="4">
        <v>520</v>
      </c>
      <c t="n" r="B36" s="6">
        <v>182941</v>
      </c>
    </row>
    <row r="37" spans="1:3">
      <c t="s" r="A37" s="4">
        <v>511</v>
      </c>
      <c t="n" r="B37" s="6">
        <v>-9749</v>
      </c>
    </row>
    <row r="38" spans="1:3">
      <c t="s" r="A38" s="4">
        <v>512</v>
      </c>
      <c t="n" r="B38" s="7">
        <v>343455</v>
      </c>
    </row>
    <row r="39" spans="1:3">
      <c t="s" r="A39" s="3">
        <v>513</v>
      </c>
    </row>
    <row r="40" spans="1:3">
      <c t="s" r="A40" s="4">
        <v>514</v>
      </c>
      <c t="n" r="B40" s="8">
        <v>25.04</v>
      </c>
    </row>
    <row r="41" spans="1:3">
      <c t="s" r="A41" s="4">
        <v>521</v>
      </c>
      <c t="n" r="B41" s="9">
        <v>29.65</v>
      </c>
    </row>
    <row r="42" spans="1:3">
      <c t="s" r="A42" s="4">
        <v>515</v>
      </c>
      <c t="n" r="B42" s="9">
        <v>27.62</v>
      </c>
    </row>
    <row r="43" spans="1:3">
      <c t="s" r="A43" s="4">
        <v>516</v>
      </c>
      <c t="n" r="B43" s="8">
        <v>27.22</v>
      </c>
    </row>
    <row r="44" spans="1:3">
      <c t="s" r="A44" s="3">
        <v>499</v>
      </c>
    </row>
    <row r="45" spans="1:3">
      <c t="s" r="A45" s="4">
        <v>517</v>
      </c>
      <c t="n" r="B45" s="7">
        <v>205000</v>
      </c>
    </row>
    <row r="46" spans="1:3">
      <c t="s" r="A46" s="4">
        <v>522</v>
      </c>
    </row>
    <row r="47" spans="1:3">
      <c t="s" r="A47" s="3">
        <v>499</v>
      </c>
    </row>
    <row r="48" spans="1:3">
      <c t="s" r="A48" s="4">
        <v>518</v>
      </c>
      <c t="s" r="B48" s="4">
        <v>5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24</v>
      </c>
      <c t="s" r="B1" s="2">
        <v>1</v>
      </c>
    </row>
    <row r="2" spans="1:3">
      <c t="s" r="B2" s="2">
        <v>2</v>
      </c>
      <c t="s" r="C2" s="2">
        <v>25</v>
      </c>
    </row>
    <row r="3" spans="1:3">
      <c t="s" r="A3" s="3">
        <v>207</v>
      </c>
    </row>
    <row r="4" spans="1:3">
      <c t="s" r="A4" s="4">
        <v>51</v>
      </c>
      <c t="n" r="B4" s="7">
        <v>26057</v>
      </c>
      <c t="n" r="C4" s="7">
        <v>18514</v>
      </c>
    </row>
    <row r="5" spans="1:3">
      <c t="s" r="A5" s="4">
        <v>525</v>
      </c>
      <c t="s" r="B5" s="4">
        <v>526</v>
      </c>
    </row>
    <row r="6" spans="1:3">
      <c t="s" r="A6" s="4">
        <v>527</v>
      </c>
      <c t="n" r="B6" s="7">
        <v>33200</v>
      </c>
    </row>
    <row r="7" spans="1:3">
      <c t="s" r="A7" s="4">
        <v>528</v>
      </c>
    </row>
    <row r="8" spans="1:3">
      <c t="s" r="A8" s="3">
        <v>207</v>
      </c>
    </row>
    <row r="9" spans="1:3">
      <c t="s" r="A9" s="4">
        <v>51</v>
      </c>
      <c t="n" r="B9" s="6">
        <v>20100</v>
      </c>
    </row>
    <row r="10" spans="1:3">
      <c t="s" r="A10" s="4">
        <v>529</v>
      </c>
    </row>
    <row r="11" spans="1:3">
      <c t="s" r="A11" s="3">
        <v>207</v>
      </c>
    </row>
    <row r="12" spans="1:3">
      <c t="s" r="A12" s="4">
        <v>51</v>
      </c>
      <c t="n" r="B12" s="7">
        <v>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t="s" r="A1" s="1">
        <v>530</v>
      </c>
      <c t="s" r="B1" s="2">
        <v>2</v>
      </c>
      <c t="s" r="C1" s="2">
        <v>25</v>
      </c>
      <c t="s" r="D1" s="2">
        <v>531</v>
      </c>
    </row>
    <row r="2" spans="1:4">
      <c t="s" r="A2" s="3">
        <v>209</v>
      </c>
    </row>
    <row r="3" spans="1:4">
      <c t="s" r="A3" s="4">
        <v>532</v>
      </c>
      <c t="n" r="B3" s="7">
        <v>4695</v>
      </c>
      <c t="n" r="C3" s="7">
        <v>4794</v>
      </c>
    </row>
    <row r="4" spans="1:4">
      <c t="s" r="A4" s="4">
        <v>533</v>
      </c>
    </row>
    <row r="5" spans="1:4">
      <c t="s" r="A5" s="3">
        <v>209</v>
      </c>
    </row>
    <row r="6" spans="1:4">
      <c t="s" r="A6" s="4">
        <v>534</v>
      </c>
      <c t="n" r="D6" s="7">
        <v>5000</v>
      </c>
    </row>
    <row r="7" spans="1:4">
      <c t="s" r="A7" s="4">
        <v>532</v>
      </c>
      <c t="n" r="B7" s="6">
        <v>4700</v>
      </c>
    </row>
    <row r="8" spans="1:4">
      <c t="s" r="A8" s="4">
        <v>535</v>
      </c>
      <c t="s" r="D8" s="4">
        <v>536</v>
      </c>
    </row>
    <row r="9" spans="1:4">
      <c t="s" r="A9" s="3">
        <v>537</v>
      </c>
    </row>
    <row r="10" spans="1:4">
      <c t="n" r="A10" s="6">
        <v>2016</v>
      </c>
      <c t="n" r="B10" s="6">
        <v>203</v>
      </c>
    </row>
    <row r="11" spans="1:4">
      <c t="n" r="A11" s="6">
        <v>2017</v>
      </c>
      <c t="n" r="B11" s="6">
        <v>420</v>
      </c>
    </row>
    <row r="12" spans="1:4">
      <c t="n" r="A12" s="6">
        <v>2018</v>
      </c>
      <c t="n" r="B12" s="6">
        <v>441</v>
      </c>
    </row>
    <row r="13" spans="1:4">
      <c t="n" r="A13" s="6">
        <v>2019</v>
      </c>
      <c t="n" r="B13" s="6">
        <v>464</v>
      </c>
    </row>
    <row r="14" spans="1:4">
      <c t="n" r="A14" s="6">
        <v>2020</v>
      </c>
      <c t="n" r="B14" s="6">
        <v>488</v>
      </c>
    </row>
    <row r="15" spans="1:4">
      <c t="s" r="A15" s="4">
        <v>538</v>
      </c>
      <c t="n" r="B15" s="6">
        <v>2679</v>
      </c>
    </row>
    <row r="16" spans="1:4">
      <c t="s" r="A16" s="4">
        <v>539</v>
      </c>
      <c t="n" r="B16" s="7">
        <v>46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40</v>
      </c>
      <c t="s" r="B1" s="2">
        <v>75</v>
      </c>
      <c t="s" r="D1" s="2">
        <v>1</v>
      </c>
      <c t="s" r="F1" s="2">
        <v>368</v>
      </c>
    </row>
    <row r="2" spans="1:6">
      <c t="s" r="B2" s="2">
        <v>2</v>
      </c>
      <c t="s" r="C2" s="2">
        <v>76</v>
      </c>
      <c t="s" r="D2" s="2">
        <v>2</v>
      </c>
      <c t="s" r="E2" s="2">
        <v>76</v>
      </c>
      <c t="s" r="F2" s="2">
        <v>25</v>
      </c>
    </row>
    <row r="3" spans="1:6">
      <c t="s" r="A3" s="3">
        <v>541</v>
      </c>
    </row>
    <row r="4" spans="1:6">
      <c t="s" r="A4" s="4">
        <v>31</v>
      </c>
      <c t="n" r="B4" s="7">
        <v>266722</v>
      </c>
      <c t="n" r="D4" s="7">
        <v>266722</v>
      </c>
      <c t="n" r="F4" s="7">
        <v>264212</v>
      </c>
    </row>
    <row r="5" spans="1:6">
      <c t="s" r="A5" s="4">
        <v>542</v>
      </c>
      <c t="n" r="B5" s="6">
        <v>0</v>
      </c>
      <c t="n" r="D5" s="6">
        <v>0</v>
      </c>
      <c t="n" r="F5" s="6">
        <v>0</v>
      </c>
    </row>
    <row r="6" spans="1:6">
      <c t="s" r="A6" s="4">
        <v>543</v>
      </c>
      <c t="n" r="B6" s="6">
        <v>0</v>
      </c>
      <c t="n" r="D6" s="6">
        <v>0</v>
      </c>
      <c t="n" r="F6" s="6">
        <v>0</v>
      </c>
    </row>
    <row r="7" spans="1:6">
      <c t="s" r="A7" s="4">
        <v>544</v>
      </c>
    </row>
    <row r="8" spans="1:6">
      <c t="s" r="A8" s="3">
        <v>541</v>
      </c>
    </row>
    <row r="9" spans="1:6">
      <c t="s" r="A9" s="4">
        <v>31</v>
      </c>
      <c t="n" r="B9" s="6">
        <v>266722</v>
      </c>
      <c t="n" r="D9" s="6">
        <v>266722</v>
      </c>
      <c t="n" r="F9" s="6">
        <v>264212</v>
      </c>
    </row>
    <row r="10" spans="1:6">
      <c t="s" r="A10" s="4">
        <v>545</v>
      </c>
    </row>
    <row r="11" spans="1:6">
      <c t="s" r="A11" s="3">
        <v>541</v>
      </c>
    </row>
    <row r="12" spans="1:6">
      <c t="s" r="A12" s="4">
        <v>31</v>
      </c>
      <c t="n" r="B12" s="6">
        <v>272426</v>
      </c>
      <c t="n" r="D12" s="6">
        <v>272426</v>
      </c>
      <c t="n" r="F12" s="6">
        <v>269743</v>
      </c>
    </row>
    <row r="13" spans="1:6">
      <c t="s" r="A13" s="4">
        <v>546</v>
      </c>
    </row>
    <row r="14" spans="1:6">
      <c t="s" r="A14" s="3">
        <v>541</v>
      </c>
    </row>
    <row r="15" spans="1:6">
      <c t="s" r="A15" s="4">
        <v>31</v>
      </c>
      <c t="n" r="B15" s="6">
        <v>6054</v>
      </c>
      <c t="n" r="D15" s="6">
        <v>6054</v>
      </c>
      <c t="n" r="F15" s="6">
        <v>5875</v>
      </c>
    </row>
    <row r="16" spans="1:6">
      <c t="s" r="A16" s="4">
        <v>547</v>
      </c>
    </row>
    <row r="17" spans="1:6">
      <c t="s" r="A17" s="3">
        <v>541</v>
      </c>
    </row>
    <row r="18" spans="1:6">
      <c t="s" r="A18" s="4">
        <v>31</v>
      </c>
      <c t="n" r="B18" s="6">
        <v>266372</v>
      </c>
      <c t="n" r="D18" s="6">
        <v>266372</v>
      </c>
      <c t="n" r="F18" s="6">
        <v>263868</v>
      </c>
    </row>
    <row r="19" spans="1:6">
      <c t="s" r="A19" s="4">
        <v>548</v>
      </c>
    </row>
    <row r="20" spans="1:6">
      <c t="s" r="A20" s="3">
        <v>541</v>
      </c>
    </row>
    <row r="21" spans="1:6">
      <c t="s" r="A21" s="4">
        <v>549</v>
      </c>
      <c t="n" r="B21" s="6">
        <v>19</v>
      </c>
      <c t="n" r="C21" s="7">
        <v>42</v>
      </c>
      <c t="n" r="D21" s="6">
        <v>100</v>
      </c>
      <c t="n" r="F21" s="6">
        <v>14</v>
      </c>
    </row>
    <row r="22" spans="1:6">
      <c t="s" r="A22" s="4">
        <v>550</v>
      </c>
    </row>
    <row r="23" spans="1:6">
      <c t="s" r="A23" s="3">
        <v>541</v>
      </c>
    </row>
    <row r="24" spans="1:6">
      <c t="s" r="A24" s="4">
        <v>549</v>
      </c>
      <c t="n" r="D24" s="6">
        <v>85</v>
      </c>
      <c t="n" r="E24" s="7">
        <v>227</v>
      </c>
    </row>
    <row r="25" spans="1:6">
      <c t="s" r="A25" s="4">
        <v>300</v>
      </c>
    </row>
    <row r="26" spans="1:6">
      <c t="s" r="A26" s="3">
        <v>541</v>
      </c>
    </row>
    <row r="27" spans="1:6">
      <c t="s" r="A27" s="4">
        <v>31</v>
      </c>
      <c t="n" r="B27" s="6">
        <v>36324</v>
      </c>
      <c t="n" r="D27" s="6">
        <v>36324</v>
      </c>
      <c t="n" r="F27" s="6">
        <v>48863</v>
      </c>
    </row>
    <row r="28" spans="1:6">
      <c t="s" r="A28" s="4">
        <v>551</v>
      </c>
    </row>
    <row r="29" spans="1:6">
      <c t="s" r="A29" s="3">
        <v>541</v>
      </c>
    </row>
    <row r="30" spans="1:6">
      <c t="s" r="A30" s="4">
        <v>31</v>
      </c>
      <c t="n" r="B30" s="6">
        <v>36324</v>
      </c>
      <c t="n" r="D30" s="6">
        <v>36324</v>
      </c>
      <c t="n" r="F30" s="6">
        <v>48863</v>
      </c>
    </row>
    <row r="31" spans="1:6">
      <c t="s" r="A31" s="4">
        <v>552</v>
      </c>
    </row>
    <row r="32" spans="1:6">
      <c t="s" r="A32" s="3">
        <v>541</v>
      </c>
    </row>
    <row r="33" spans="1:6">
      <c t="s" r="A33" s="4">
        <v>31</v>
      </c>
      <c t="n" r="B33" s="6">
        <v>36324</v>
      </c>
      <c t="n" r="D33" s="6">
        <v>36324</v>
      </c>
      <c t="n" r="F33" s="6">
        <v>48863</v>
      </c>
    </row>
    <row r="34" spans="1:6">
      <c t="s" r="A34" s="4">
        <v>301</v>
      </c>
    </row>
    <row r="35" spans="1:6">
      <c t="s" r="A35" s="3">
        <v>541</v>
      </c>
    </row>
    <row r="36" spans="1:6">
      <c t="s" r="A36" s="4">
        <v>31</v>
      </c>
      <c t="n" r="B36" s="6">
        <v>95410</v>
      </c>
      <c t="n" r="D36" s="6">
        <v>95410</v>
      </c>
      <c t="n" r="F36" s="6">
        <v>91962</v>
      </c>
    </row>
    <row r="37" spans="1:6">
      <c t="s" r="A37" s="4">
        <v>553</v>
      </c>
    </row>
    <row r="38" spans="1:6">
      <c t="s" r="A38" s="3">
        <v>541</v>
      </c>
    </row>
    <row r="39" spans="1:6">
      <c t="s" r="A39" s="4">
        <v>31</v>
      </c>
      <c t="n" r="B39" s="6">
        <v>95410</v>
      </c>
      <c t="n" r="D39" s="6">
        <v>95410</v>
      </c>
      <c t="n" r="F39" s="6">
        <v>91962</v>
      </c>
    </row>
    <row r="40" spans="1:6">
      <c t="s" r="A40" s="4">
        <v>554</v>
      </c>
    </row>
    <row r="41" spans="1:6">
      <c t="s" r="A41" s="3">
        <v>541</v>
      </c>
    </row>
    <row r="42" spans="1:6">
      <c t="s" r="A42" s="4">
        <v>31</v>
      </c>
      <c t="n" r="B42" s="6">
        <v>95410</v>
      </c>
      <c t="n" r="D42" s="6">
        <v>95410</v>
      </c>
      <c t="n" r="F42" s="6">
        <v>91962</v>
      </c>
    </row>
    <row r="43" spans="1:6">
      <c t="s" r="A43" s="4">
        <v>302</v>
      </c>
    </row>
    <row r="44" spans="1:6">
      <c t="s" r="A44" s="3">
        <v>541</v>
      </c>
    </row>
    <row r="45" spans="1:6">
      <c t="s" r="A45" s="4">
        <v>31</v>
      </c>
      <c t="n" r="B45" s="6">
        <v>134638</v>
      </c>
      <c t="n" r="D45" s="6">
        <v>134638</v>
      </c>
      <c t="n" r="F45" s="6">
        <v>123043</v>
      </c>
    </row>
    <row r="46" spans="1:6">
      <c t="s" r="A46" s="4">
        <v>555</v>
      </c>
    </row>
    <row r="47" spans="1:6">
      <c t="s" r="A47" s="3">
        <v>541</v>
      </c>
    </row>
    <row r="48" spans="1:6">
      <c t="s" r="A48" s="4">
        <v>31</v>
      </c>
      <c t="n" r="B48" s="6">
        <v>134638</v>
      </c>
      <c t="n" r="D48" s="6">
        <v>134638</v>
      </c>
      <c t="n" r="F48" s="6">
        <v>123043</v>
      </c>
    </row>
    <row r="49" spans="1:6">
      <c t="s" r="A49" s="4">
        <v>556</v>
      </c>
    </row>
    <row r="50" spans="1:6">
      <c t="s" r="A50" s="3">
        <v>541</v>
      </c>
    </row>
    <row r="51" spans="1:6">
      <c t="s" r="A51" s="4">
        <v>31</v>
      </c>
      <c t="n" r="B51" s="6">
        <v>134638</v>
      </c>
      <c t="n" r="D51" s="6">
        <v>134638</v>
      </c>
      <c t="n" r="F51" s="6">
        <v>123043</v>
      </c>
    </row>
    <row r="52" spans="1:6">
      <c t="s" r="A52" s="4">
        <v>303</v>
      </c>
    </row>
    <row r="53" spans="1:6">
      <c t="s" r="A53" s="3">
        <v>541</v>
      </c>
    </row>
    <row r="54" spans="1:6">
      <c t="s" r="A54" s="4">
        <v>31</v>
      </c>
      <c t="n" r="B54" s="6">
        <v>350</v>
      </c>
      <c t="n" r="D54" s="6">
        <v>350</v>
      </c>
      <c t="n" r="F54" s="6">
        <v>344</v>
      </c>
    </row>
    <row r="55" spans="1:6">
      <c t="s" r="A55" s="4">
        <v>557</v>
      </c>
    </row>
    <row r="56" spans="1:6">
      <c t="s" r="A56" s="3">
        <v>541</v>
      </c>
    </row>
    <row r="57" spans="1:6">
      <c t="s" r="A57" s="4">
        <v>31</v>
      </c>
      <c t="n" r="B57" s="6">
        <v>350</v>
      </c>
      <c t="n" r="D57" s="6">
        <v>350</v>
      </c>
      <c t="n" r="F57" s="6">
        <v>344</v>
      </c>
    </row>
    <row r="58" spans="1:6">
      <c t="s" r="A58" s="4">
        <v>558</v>
      </c>
    </row>
    <row r="59" spans="1:6">
      <c t="s" r="A59" s="3">
        <v>541</v>
      </c>
    </row>
    <row r="60" spans="1:6">
      <c t="s" r="A60" s="4">
        <v>31</v>
      </c>
      <c t="n" r="B60" s="6">
        <v>350</v>
      </c>
      <c t="n" r="D60" s="6">
        <v>350</v>
      </c>
      <c t="n" r="F60" s="6">
        <v>344</v>
      </c>
    </row>
    <row r="61" spans="1:6">
      <c t="s" r="A61" s="4">
        <v>559</v>
      </c>
    </row>
    <row r="62" spans="1:6">
      <c t="s" r="A62" s="3">
        <v>541</v>
      </c>
    </row>
    <row r="63" spans="1:6">
      <c t="s" r="A63" s="4">
        <v>31</v>
      </c>
      <c t="n" r="B63" s="6">
        <v>5704</v>
      </c>
      <c t="n" r="D63" s="6">
        <v>5704</v>
      </c>
      <c t="n" r="F63" s="6">
        <v>5531</v>
      </c>
    </row>
    <row r="64" spans="1:6">
      <c t="s" r="A64" s="4">
        <v>560</v>
      </c>
    </row>
    <row r="65" spans="1:6">
      <c t="s" r="A65" s="3">
        <v>541</v>
      </c>
    </row>
    <row r="66" spans="1:6">
      <c t="s" r="A66" s="4">
        <v>31</v>
      </c>
      <c t="n" r="B66" s="7">
        <v>5704</v>
      </c>
      <c t="n" r="D66" s="7">
        <v>5704</v>
      </c>
      <c t="n" r="F66" s="7">
        <v>55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561</v>
      </c>
      <c t="s" r="B1" s="2">
        <v>75</v>
      </c>
      <c t="s" r="D1" s="2">
        <v>1</v>
      </c>
      <c t="s" r="F1" s="2">
        <v>368</v>
      </c>
    </row>
    <row r="2" spans="1:7">
      <c t="s" r="B2" s="2">
        <v>2</v>
      </c>
      <c t="s" r="C2" s="2">
        <v>76</v>
      </c>
      <c t="s" r="D2" s="2">
        <v>2</v>
      </c>
      <c t="s" r="E2" s="2">
        <v>76</v>
      </c>
      <c t="s" r="F2" s="2">
        <v>25</v>
      </c>
      <c t="s" r="G2" s="2">
        <v>354</v>
      </c>
    </row>
    <row r="3" spans="1:7">
      <c t="s" r="A3" s="3">
        <v>548</v>
      </c>
    </row>
    <row r="4" spans="1:7">
      <c t="s" r="A4" s="4">
        <v>562</v>
      </c>
      <c t="n" r="B4" s="7">
        <v>616</v>
      </c>
      <c t="n" r="D4" s="7">
        <v>616</v>
      </c>
      <c t="n" r="F4" s="7">
        <v>648</v>
      </c>
    </row>
    <row r="5" spans="1:7">
      <c t="s" r="A5" s="4">
        <v>563</v>
      </c>
      <c t="n" r="D5" s="6">
        <v>34</v>
      </c>
    </row>
    <row r="6" spans="1:7">
      <c t="s" r="A6" s="3">
        <v>564</v>
      </c>
    </row>
    <row r="7" spans="1:7">
      <c t="s" r="A7" s="4">
        <v>565</v>
      </c>
      <c t="n" r="B7" s="6">
        <v>2440</v>
      </c>
      <c t="n" r="C7" s="7">
        <v>3595</v>
      </c>
      <c t="n" r="D7" s="6">
        <v>2440</v>
      </c>
      <c t="n" r="E7" s="7">
        <v>3595</v>
      </c>
      <c t="n" r="F7" s="6">
        <v>2347</v>
      </c>
      <c t="n" r="G7" s="7">
        <v>4603</v>
      </c>
    </row>
    <row r="8" spans="1:7">
      <c t="s" r="A8" s="4">
        <v>566</v>
      </c>
      <c t="n" r="B8" s="6">
        <v>701</v>
      </c>
      <c t="n" r="C8" s="6">
        <v>1198</v>
      </c>
      <c t="n" r="D8" s="6">
        <v>701</v>
      </c>
      <c t="n" r="E8" s="6">
        <v>1198</v>
      </c>
      <c t="n" r="F8" s="6">
        <v>616</v>
      </c>
      <c t="n" r="G8" s="7">
        <v>1583</v>
      </c>
    </row>
    <row r="9" spans="1:7">
      <c t="s" r="A9" s="3">
        <v>567</v>
      </c>
    </row>
    <row r="10" spans="1:7">
      <c t="s" r="A10" s="4">
        <v>41</v>
      </c>
      <c t="n" r="B10" s="6">
        <v>1233</v>
      </c>
      <c t="n" r="D10" s="6">
        <v>1233</v>
      </c>
      <c t="n" r="F10" s="6">
        <v>1277</v>
      </c>
    </row>
    <row r="11" spans="1:7">
      <c t="s" r="A11" s="4">
        <v>568</v>
      </c>
    </row>
    <row r="12" spans="1:7">
      <c t="s" r="A12" s="3">
        <v>548</v>
      </c>
    </row>
    <row r="13" spans="1:7">
      <c t="s" r="A13" s="4">
        <v>569</v>
      </c>
      <c t="n" r="B13" s="6">
        <v>1100</v>
      </c>
      <c t="n" r="D13" s="6">
        <v>1100</v>
      </c>
    </row>
    <row r="14" spans="1:7">
      <c t="s" r="A14" s="4">
        <v>562</v>
      </c>
      <c t="n" r="B14" s="6">
        <v>109</v>
      </c>
      <c t="n" r="D14" s="6">
        <v>109</v>
      </c>
    </row>
    <row r="15" spans="1:7">
      <c t="s" r="A15" s="4">
        <v>570</v>
      </c>
      <c t="n" r="B15" s="6">
        <v>399</v>
      </c>
      <c t="n" r="C15" s="6">
        <v>101</v>
      </c>
      <c t="n" r="D15" s="6">
        <v>-32</v>
      </c>
      <c t="n" r="E15" s="6">
        <v>301</v>
      </c>
    </row>
    <row r="16" spans="1:7">
      <c t="s" r="A16" s="4">
        <v>571</v>
      </c>
      <c t="n" r="D16" s="6">
        <v>350</v>
      </c>
      <c t="n" r="F16" s="6">
        <v>0</v>
      </c>
    </row>
    <row r="17" spans="1:7">
      <c t="s" r="A17" s="3">
        <v>564</v>
      </c>
    </row>
    <row r="18" spans="1:7">
      <c t="s" r="A18" s="4">
        <v>572</v>
      </c>
      <c t="n" r="B18" s="6">
        <v>1400</v>
      </c>
      <c t="n" r="D18" s="6">
        <v>1400</v>
      </c>
    </row>
    <row r="19" spans="1:7">
      <c t="s" r="A19" s="4">
        <v>565</v>
      </c>
      <c t="n" r="B19" s="6">
        <v>2100</v>
      </c>
      <c t="n" r="D19" s="6">
        <v>2100</v>
      </c>
    </row>
    <row r="20" spans="1:7">
      <c t="s" r="A20" s="4">
        <v>566</v>
      </c>
      <c t="n" r="B20" s="6">
        <v>701</v>
      </c>
      <c t="n" r="D20" s="6">
        <v>701</v>
      </c>
    </row>
    <row r="21" spans="1:7">
      <c t="s" r="A21" s="4">
        <v>573</v>
      </c>
      <c t="n" r="B21" s="6">
        <v>0</v>
      </c>
      <c t="n" r="C21" s="6">
        <v>201</v>
      </c>
      <c t="n" r="D21" s="6">
        <v>85</v>
      </c>
      <c t="n" r="E21" s="6">
        <v>227</v>
      </c>
    </row>
    <row r="22" spans="1:7">
      <c t="s" r="A22" s="3">
        <v>567</v>
      </c>
    </row>
    <row r="23" spans="1:7">
      <c t="s" r="A23" s="4">
        <v>41</v>
      </c>
      <c t="n" r="B23" s="6">
        <v>1100</v>
      </c>
      <c t="n" r="D23" s="6">
        <v>1100</v>
      </c>
      <c t="n" r="F23" s="6">
        <v>87</v>
      </c>
    </row>
    <row r="24" spans="1:7">
      <c t="s" r="A24" s="4">
        <v>574</v>
      </c>
      <c t="n" r="B24" s="6">
        <v>1200</v>
      </c>
      <c t="n" r="D24" s="6">
        <v>1200</v>
      </c>
      <c t="n" r="F24" s="6">
        <v>106</v>
      </c>
    </row>
    <row r="25" spans="1:7">
      <c t="s" r="A25" s="4">
        <v>575</v>
      </c>
      <c t="n" r="B25" s="6">
        <v>61</v>
      </c>
      <c t="n" r="D25" s="6">
        <v>61</v>
      </c>
      <c t="n" r="F25" s="6">
        <v>19</v>
      </c>
    </row>
    <row r="26" spans="1:7">
      <c t="s" r="A26" s="4">
        <v>576</v>
      </c>
      <c t="n" r="B26" s="6">
        <v>45</v>
      </c>
      <c t="n" r="E26" s="7">
        <v>42</v>
      </c>
    </row>
    <row r="27" spans="1:7">
      <c t="s" r="A27" s="4">
        <v>577</v>
      </c>
      <c t="n" r="C27" s="7">
        <v>20</v>
      </c>
      <c t="n" r="D27" s="6">
        <v>34</v>
      </c>
    </row>
    <row r="28" spans="1:7">
      <c t="s" r="A28" s="4">
        <v>578</v>
      </c>
    </row>
    <row r="29" spans="1:7">
      <c t="s" r="A29" s="3">
        <v>567</v>
      </c>
    </row>
    <row r="30" spans="1:7">
      <c t="s" r="A30" s="4">
        <v>41</v>
      </c>
      <c t="n" r="B30" s="6">
        <v>1106</v>
      </c>
      <c t="n" r="D30" s="6">
        <v>1106</v>
      </c>
      <c t="n" r="F30" s="6">
        <v>87</v>
      </c>
    </row>
    <row r="31" spans="1:7">
      <c t="s" r="A31" s="4">
        <v>579</v>
      </c>
    </row>
    <row r="32" spans="1:7">
      <c t="s" r="A32" s="3">
        <v>567</v>
      </c>
    </row>
    <row r="33" spans="1:7">
      <c t="s" r="A33" s="4">
        <v>41</v>
      </c>
      <c t="n" r="B33" s="6">
        <v>1106</v>
      </c>
      <c t="n" r="D33" s="6">
        <v>1106</v>
      </c>
      <c t="n" r="F33" s="6">
        <v>87</v>
      </c>
    </row>
    <row r="34" spans="1:7">
      <c t="s" r="A34" s="4">
        <v>580</v>
      </c>
    </row>
    <row r="35" spans="1:7">
      <c t="s" r="A35" s="3">
        <v>548</v>
      </c>
    </row>
    <row r="36" spans="1:7">
      <c t="s" r="A36" s="4">
        <v>569</v>
      </c>
      <c t="n" r="B36" s="6">
        <v>164</v>
      </c>
      <c t="n" r="D36" s="6">
        <v>164</v>
      </c>
    </row>
    <row r="37" spans="1:7">
      <c t="s" r="A37" s="4">
        <v>581</v>
      </c>
    </row>
    <row r="38" spans="1:7">
      <c t="s" r="A38" s="3">
        <v>548</v>
      </c>
    </row>
    <row r="39" spans="1:7">
      <c t="s" r="A39" s="4">
        <v>569</v>
      </c>
      <c t="n" r="B39" s="6">
        <v>164</v>
      </c>
      <c t="n" r="D39" s="6">
        <v>164</v>
      </c>
    </row>
    <row r="40" spans="1:7">
      <c t="s" r="A40" s="4">
        <v>582</v>
      </c>
    </row>
    <row r="41" spans="1:7">
      <c t="s" r="A41" s="3">
        <v>548</v>
      </c>
    </row>
    <row r="42" spans="1:7">
      <c t="s" r="A42" s="4">
        <v>569</v>
      </c>
      <c t="n" r="B42" s="6">
        <v>526</v>
      </c>
      <c t="n" r="D42" s="6">
        <v>526</v>
      </c>
    </row>
    <row r="43" spans="1:7">
      <c t="s" r="A43" s="4">
        <v>583</v>
      </c>
    </row>
    <row r="44" spans="1:7">
      <c t="s" r="A44" s="3">
        <v>548</v>
      </c>
    </row>
    <row r="45" spans="1:7">
      <c t="s" r="A45" s="4">
        <v>569</v>
      </c>
      <c t="n" r="B45" s="6">
        <v>526</v>
      </c>
      <c t="n" r="D45" s="6">
        <v>526</v>
      </c>
    </row>
    <row r="46" spans="1:7">
      <c t="s" r="A46" s="4">
        <v>584</v>
      </c>
    </row>
    <row r="47" spans="1:7">
      <c t="s" r="A47" s="3">
        <v>548</v>
      </c>
    </row>
    <row r="48" spans="1:7">
      <c t="s" r="A48" s="4">
        <v>569</v>
      </c>
      <c t="n" r="F48" s="6">
        <v>540</v>
      </c>
    </row>
    <row r="49" spans="1:7">
      <c t="s" r="A49" s="4">
        <v>585</v>
      </c>
    </row>
    <row r="50" spans="1:7">
      <c t="s" r="A50" s="3">
        <v>548</v>
      </c>
    </row>
    <row r="51" spans="1:7">
      <c t="s" r="A51" s="4">
        <v>569</v>
      </c>
      <c t="n" r="F51" s="6">
        <v>540</v>
      </c>
    </row>
    <row r="52" spans="1:7">
      <c t="s" r="A52" s="4">
        <v>586</v>
      </c>
    </row>
    <row r="53" spans="1:7">
      <c t="s" r="A53" s="3">
        <v>548</v>
      </c>
    </row>
    <row r="54" spans="1:7">
      <c t="s" r="A54" s="4">
        <v>569</v>
      </c>
      <c t="n" r="B54" s="6">
        <v>371</v>
      </c>
      <c t="n" r="D54" s="6">
        <v>371</v>
      </c>
      <c t="n" r="F54" s="6">
        <v>285</v>
      </c>
    </row>
    <row r="55" spans="1:7">
      <c t="s" r="A55" s="4">
        <v>587</v>
      </c>
    </row>
    <row r="56" spans="1:7">
      <c t="s" r="A56" s="3">
        <v>548</v>
      </c>
    </row>
    <row r="57" spans="1:7">
      <c t="s" r="A57" s="4">
        <v>569</v>
      </c>
      <c t="n" r="B57" s="6">
        <v>371</v>
      </c>
      <c t="n" r="D57" s="6">
        <v>371</v>
      </c>
      <c t="n" r="F57" s="6">
        <v>285</v>
      </c>
    </row>
    <row r="58" spans="1:7">
      <c t="s" r="A58" s="4">
        <v>588</v>
      </c>
    </row>
    <row r="59" spans="1:7">
      <c t="s" r="A59" s="3">
        <v>564</v>
      </c>
    </row>
    <row r="60" spans="1:7">
      <c t="s" r="A60" s="4">
        <v>572</v>
      </c>
      <c t="n" r="B60" s="6">
        <v>1419</v>
      </c>
      <c t="n" r="D60" s="6">
        <v>1419</v>
      </c>
      <c t="n" r="F60" s="6">
        <v>1504</v>
      </c>
    </row>
    <row r="61" spans="1:7">
      <c t="s" r="A61" s="4">
        <v>589</v>
      </c>
    </row>
    <row r="62" spans="1:7">
      <c t="s" r="A62" s="3">
        <v>564</v>
      </c>
    </row>
    <row r="63" spans="1:7">
      <c t="s" r="A63" s="4">
        <v>572</v>
      </c>
      <c t="n" r="B63" s="7">
        <v>1419</v>
      </c>
      <c t="n" r="D63" s="7">
        <v>1419</v>
      </c>
      <c t="n" r="F63" s="7">
        <v>15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90</v>
      </c>
      <c t="s" r="B1" s="2">
        <v>1</v>
      </c>
      <c t="s" r="C1" s="2">
        <v>368</v>
      </c>
    </row>
    <row r="2" spans="1:3">
      <c t="s" r="B2" s="2">
        <v>2</v>
      </c>
      <c t="s" r="C2" s="2">
        <v>25</v>
      </c>
    </row>
    <row r="3" spans="1:3">
      <c t="s" r="A3" s="3">
        <v>591</v>
      </c>
    </row>
    <row r="4" spans="1:3">
      <c t="s" r="A4" s="4">
        <v>567</v>
      </c>
      <c t="n" r="B4" s="7">
        <v>1233</v>
      </c>
      <c t="n" r="C4" s="7">
        <v>1277</v>
      </c>
    </row>
    <row r="5" spans="1:3">
      <c t="s" r="A5" s="4">
        <v>568</v>
      </c>
    </row>
    <row r="6" spans="1:3">
      <c t="s" r="A6" s="3">
        <v>591</v>
      </c>
    </row>
    <row r="7" spans="1:3">
      <c t="s" r="A7" s="4">
        <v>569</v>
      </c>
      <c t="n" r="B7" s="6">
        <v>1100</v>
      </c>
    </row>
    <row r="8" spans="1:3">
      <c t="s" r="A8" s="4">
        <v>572</v>
      </c>
      <c t="n" r="B8" s="6">
        <v>1400</v>
      </c>
    </row>
    <row r="9" spans="1:3">
      <c t="s" r="A9" s="4">
        <v>567</v>
      </c>
      <c t="n" r="B9" s="6">
        <v>1100</v>
      </c>
      <c t="n" r="C9" s="6">
        <v>87</v>
      </c>
    </row>
    <row r="10" spans="1:3">
      <c t="s" r="A10" s="4">
        <v>579</v>
      </c>
    </row>
    <row r="11" spans="1:3">
      <c t="s" r="A11" s="3">
        <v>591</v>
      </c>
    </row>
    <row r="12" spans="1:3">
      <c t="s" r="A12" s="4">
        <v>567</v>
      </c>
      <c t="n" r="B12" s="6">
        <v>1106</v>
      </c>
      <c t="n" r="C12" s="6">
        <v>87</v>
      </c>
    </row>
    <row r="13" spans="1:3">
      <c t="s" r="A13" s="4">
        <v>592</v>
      </c>
    </row>
    <row r="14" spans="1:3">
      <c t="s" r="A14" s="3">
        <v>591</v>
      </c>
    </row>
    <row r="15" spans="1:3">
      <c t="s" r="A15" s="4">
        <v>567</v>
      </c>
      <c t="n" r="B15" s="6">
        <v>1106</v>
      </c>
      <c t="n" r="C15" s="6">
        <v>87</v>
      </c>
    </row>
    <row r="16" spans="1:3">
      <c t="s" r="A16" s="4">
        <v>581</v>
      </c>
    </row>
    <row r="17" spans="1:3">
      <c t="s" r="A17" s="3">
        <v>591</v>
      </c>
    </row>
    <row r="18" spans="1:3">
      <c t="s" r="A18" s="4">
        <v>569</v>
      </c>
      <c t="n" r="B18" s="6">
        <v>164</v>
      </c>
    </row>
    <row r="19" spans="1:3">
      <c t="s" r="A19" s="4">
        <v>593</v>
      </c>
    </row>
    <row r="20" spans="1:3">
      <c t="s" r="A20" s="3">
        <v>591</v>
      </c>
    </row>
    <row r="21" spans="1:3">
      <c t="s" r="A21" s="4">
        <v>569</v>
      </c>
      <c t="n" r="B21" s="6">
        <v>164</v>
      </c>
    </row>
    <row r="22" spans="1:3">
      <c t="s" r="A22" s="4">
        <v>583</v>
      </c>
    </row>
    <row r="23" spans="1:3">
      <c t="s" r="A23" s="3">
        <v>591</v>
      </c>
    </row>
    <row r="24" spans="1:3">
      <c t="s" r="A24" s="4">
        <v>569</v>
      </c>
      <c t="n" r="B24" s="6">
        <v>526</v>
      </c>
    </row>
    <row r="25" spans="1:3">
      <c t="s" r="A25" s="4">
        <v>594</v>
      </c>
    </row>
    <row r="26" spans="1:3">
      <c t="s" r="A26" s="3">
        <v>591</v>
      </c>
    </row>
    <row r="27" spans="1:3">
      <c t="s" r="A27" s="4">
        <v>569</v>
      </c>
      <c t="n" r="B27" s="6">
        <v>526</v>
      </c>
      <c t="n" r="C27" s="6">
        <v>540</v>
      </c>
    </row>
    <row r="28" spans="1:3">
      <c t="s" r="A28" s="4">
        <v>585</v>
      </c>
    </row>
    <row r="29" spans="1:3">
      <c t="s" r="A29" s="3">
        <v>591</v>
      </c>
    </row>
    <row r="30" spans="1:3">
      <c t="s" r="A30" s="4">
        <v>569</v>
      </c>
      <c t="n" r="C30" s="6">
        <v>540</v>
      </c>
    </row>
    <row r="31" spans="1:3">
      <c t="s" r="A31" s="4">
        <v>587</v>
      </c>
    </row>
    <row r="32" spans="1:3">
      <c t="s" r="A32" s="3">
        <v>591</v>
      </c>
    </row>
    <row r="33" spans="1:3">
      <c t="s" r="A33" s="4">
        <v>569</v>
      </c>
      <c t="n" r="B33" s="6">
        <v>371</v>
      </c>
      <c t="n" r="C33" s="6">
        <v>285</v>
      </c>
    </row>
    <row r="34" spans="1:3">
      <c t="s" r="A34" s="4">
        <v>595</v>
      </c>
    </row>
    <row r="35" spans="1:3">
      <c t="s" r="A35" s="3">
        <v>591</v>
      </c>
    </row>
    <row r="36" spans="1:3">
      <c t="s" r="A36" s="4">
        <v>569</v>
      </c>
      <c t="n" r="B36" s="6">
        <v>371</v>
      </c>
      <c t="n" r="C36" s="6">
        <v>285</v>
      </c>
    </row>
    <row r="37" spans="1:3">
      <c t="s" r="A37" s="4">
        <v>589</v>
      </c>
    </row>
    <row r="38" spans="1:3">
      <c t="s" r="A38" s="3">
        <v>591</v>
      </c>
    </row>
    <row r="39" spans="1:3">
      <c t="s" r="A39" s="4">
        <v>572</v>
      </c>
      <c t="n" r="B39" s="6">
        <v>1419</v>
      </c>
      <c t="n" r="C39" s="6">
        <v>1504</v>
      </c>
    </row>
    <row r="40" spans="1:3">
      <c t="s" r="A40" s="4">
        <v>596</v>
      </c>
    </row>
    <row r="41" spans="1:3">
      <c t="s" r="A41" s="3">
        <v>591</v>
      </c>
    </row>
    <row r="42" spans="1:3">
      <c t="s" r="A42" s="4">
        <v>572</v>
      </c>
      <c t="n" r="B42" s="6">
        <v>808</v>
      </c>
      <c t="n" r="C42" s="7">
        <v>1504</v>
      </c>
    </row>
    <row r="43" spans="1:3">
      <c t="s" r="A43" s="4">
        <v>597</v>
      </c>
    </row>
    <row r="44" spans="1:3">
      <c t="s" r="A44" s="3">
        <v>591</v>
      </c>
    </row>
    <row r="45" spans="1:3">
      <c t="s" r="A45" s="4">
        <v>572</v>
      </c>
      <c t="n" r="B45" s="7">
        <v>611</v>
      </c>
    </row>
    <row r="46" spans="1:3">
      <c t="s" r="A46" s="4">
        <v>598</v>
      </c>
    </row>
    <row r="47" spans="1:3">
      <c t="s" r="A47" s="3">
        <v>591</v>
      </c>
    </row>
    <row r="48" spans="1:3">
      <c t="s" r="A48" s="4">
        <v>599</v>
      </c>
      <c t="s" r="B48" s="4">
        <v>600</v>
      </c>
      <c t="s" r="C48" s="4">
        <v>601</v>
      </c>
    </row>
    <row r="49" spans="1:3">
      <c t="s" r="A49" s="4">
        <v>602</v>
      </c>
    </row>
    <row r="50" spans="1:3">
      <c t="s" r="A50" s="3">
        <v>591</v>
      </c>
    </row>
    <row r="51" spans="1:3">
      <c t="s" r="A51" s="4">
        <v>603</v>
      </c>
      <c t="s" r="B51" s="4">
        <v>604</v>
      </c>
    </row>
    <row r="52" spans="1:3">
      <c t="s" r="A52" s="4">
        <v>605</v>
      </c>
    </row>
    <row r="53" spans="1:3">
      <c t="s" r="A53" s="3">
        <v>591</v>
      </c>
    </row>
    <row r="54" spans="1:3">
      <c t="s" r="A54" s="4">
        <v>603</v>
      </c>
      <c t="s" r="B54" s="4">
        <v>606</v>
      </c>
      <c t="s" r="C54" s="4">
        <v>604</v>
      </c>
    </row>
    <row r="55" spans="1:3">
      <c t="s" r="A55" s="4">
        <v>607</v>
      </c>
    </row>
    <row r="56" spans="1:3">
      <c t="s" r="A56" s="3">
        <v>591</v>
      </c>
    </row>
    <row r="57" spans="1:3">
      <c t="s" r="A57" s="4">
        <v>603</v>
      </c>
      <c t="s" r="B57" s="4">
        <v>608</v>
      </c>
      <c t="s" r="C57" s="4">
        <v>609</v>
      </c>
    </row>
    <row r="58" spans="1:3">
      <c t="s" r="A58" s="4">
        <v>610</v>
      </c>
    </row>
    <row r="59" spans="1:3">
      <c t="s" r="A59" s="3">
        <v>591</v>
      </c>
    </row>
    <row r="60" spans="1:3">
      <c t="s" r="A60" s="4">
        <v>603</v>
      </c>
      <c t="s" r="B60" s="4">
        <v>611</v>
      </c>
      <c t="s" r="C60" s="4">
        <v>611</v>
      </c>
    </row>
    <row r="61" spans="1:3">
      <c t="s" r="A61" s="4">
        <v>612</v>
      </c>
    </row>
    <row r="62" spans="1:3">
      <c t="s" r="A62" s="3">
        <v>591</v>
      </c>
    </row>
    <row r="63" spans="1:3">
      <c t="s" r="A63" s="4">
        <v>613</v>
      </c>
      <c t="s" r="C63" s="4">
        <v>611</v>
      </c>
    </row>
    <row r="64" spans="1:3">
      <c t="s" r="A64" s="4">
        <v>614</v>
      </c>
    </row>
    <row r="65" spans="1:3">
      <c t="s" r="A65" s="3">
        <v>591</v>
      </c>
    </row>
    <row r="66" spans="1:3">
      <c t="s" r="A66" s="4">
        <v>599</v>
      </c>
      <c t="s" r="B66" s="4">
        <v>615</v>
      </c>
      <c t="s" r="C66" s="4">
        <v>616</v>
      </c>
    </row>
    <row r="67" spans="1:3">
      <c t="s" r="A67" s="4">
        <v>617</v>
      </c>
    </row>
    <row r="68" spans="1:3">
      <c t="s" r="A68" s="3">
        <v>591</v>
      </c>
    </row>
    <row r="69" spans="1:3">
      <c t="s" r="A69" s="4">
        <v>603</v>
      </c>
      <c t="s" r="B69" s="4">
        <v>608</v>
      </c>
    </row>
    <row r="70" spans="1:3">
      <c t="s" r="A70" s="4">
        <v>618</v>
      </c>
    </row>
    <row r="71" spans="1:3">
      <c t="s" r="A71" s="3">
        <v>591</v>
      </c>
    </row>
    <row r="72" spans="1:3">
      <c t="s" r="A72" s="4">
        <v>603</v>
      </c>
      <c t="s" r="B72" s="4">
        <v>619</v>
      </c>
      <c t="s" r="C72" s="4">
        <v>619</v>
      </c>
    </row>
    <row r="73" spans="1:3">
      <c t="s" r="A73" s="4">
        <v>620</v>
      </c>
    </row>
    <row r="74" spans="1:3">
      <c t="s" r="A74" s="3">
        <v>591</v>
      </c>
    </row>
    <row r="75" spans="1:3">
      <c t="s" r="A75" s="4">
        <v>603</v>
      </c>
      <c t="s" r="B75" s="4">
        <v>621</v>
      </c>
      <c t="s" r="C75" s="4">
        <v>622</v>
      </c>
    </row>
    <row r="76" spans="1:3">
      <c t="s" r="A76" s="4">
        <v>623</v>
      </c>
    </row>
    <row r="77" spans="1:3">
      <c t="s" r="A77" s="3">
        <v>591</v>
      </c>
    </row>
    <row r="78" spans="1:3">
      <c t="s" r="A78" s="4">
        <v>603</v>
      </c>
      <c t="s" r="B78" s="4">
        <v>624</v>
      </c>
      <c t="s" r="C78" s="4">
        <v>624</v>
      </c>
    </row>
    <row r="79" spans="1:3">
      <c t="s" r="A79" s="4">
        <v>625</v>
      </c>
    </row>
    <row r="80" spans="1:3">
      <c t="s" r="A80" s="3">
        <v>591</v>
      </c>
    </row>
    <row r="81" spans="1:3">
      <c t="s" r="A81" s="4">
        <v>613</v>
      </c>
      <c t="s" r="B81" s="4">
        <v>611</v>
      </c>
      <c t="s" r="C81" s="4">
        <v>611</v>
      </c>
    </row>
    <row r="82" spans="1:3">
      <c t="s" r="A82" s="4">
        <v>626</v>
      </c>
    </row>
    <row r="83" spans="1:3">
      <c t="s" r="A83" s="3">
        <v>591</v>
      </c>
    </row>
    <row r="84" spans="1:3">
      <c t="s" r="A84" s="4">
        <v>599</v>
      </c>
      <c t="s" r="B84" s="4">
        <v>627</v>
      </c>
      <c t="s" r="C84" s="4">
        <v>627</v>
      </c>
    </row>
    <row r="85" spans="1:3">
      <c t="s" r="A85" s="4">
        <v>628</v>
      </c>
    </row>
    <row r="86" spans="1:3">
      <c t="s" r="A86" s="3">
        <v>591</v>
      </c>
    </row>
    <row r="87" spans="1:3">
      <c t="s" r="A87" s="4">
        <v>603</v>
      </c>
      <c t="s" r="B87" s="4">
        <v>629</v>
      </c>
    </row>
    <row r="88" spans="1:3">
      <c t="s" r="A88" s="4">
        <v>630</v>
      </c>
    </row>
    <row r="89" spans="1:3">
      <c t="s" r="A89" s="3">
        <v>591</v>
      </c>
    </row>
    <row r="90" spans="1:3">
      <c t="s" r="A90" s="4">
        <v>603</v>
      </c>
      <c t="s" r="B90" s="4">
        <v>631</v>
      </c>
      <c t="s" r="C90" s="4">
        <v>631</v>
      </c>
    </row>
    <row r="91" spans="1:3">
      <c t="s" r="A91" s="4">
        <v>632</v>
      </c>
    </row>
    <row r="92" spans="1:3">
      <c t="s" r="A92" s="3">
        <v>591</v>
      </c>
    </row>
    <row r="93" spans="1:3">
      <c t="s" r="A93" s="4">
        <v>603</v>
      </c>
      <c t="s" r="B93" s="4">
        <v>609</v>
      </c>
      <c t="s" r="C93" s="4">
        <v>633</v>
      </c>
    </row>
    <row r="94" spans="1:3">
      <c t="s" r="A94" s="4">
        <v>634</v>
      </c>
    </row>
    <row r="95" spans="1:3">
      <c t="s" r="A95" s="3">
        <v>591</v>
      </c>
    </row>
    <row r="96" spans="1:3">
      <c t="s" r="A96" s="4">
        <v>603</v>
      </c>
      <c t="s" r="B96" s="4">
        <v>635</v>
      </c>
      <c t="s" r="C96" s="4">
        <v>635</v>
      </c>
    </row>
    <row r="97" spans="1:3">
      <c t="s" r="A97" s="4">
        <v>636</v>
      </c>
    </row>
    <row r="98" spans="1:3">
      <c t="s" r="A98" s="3">
        <v>591</v>
      </c>
    </row>
    <row r="99" spans="1:3">
      <c t="s" r="A99" s="4">
        <v>613</v>
      </c>
      <c t="s" r="B99" s="4">
        <v>611</v>
      </c>
      <c t="s" r="C99" s="4">
        <v>6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7</v>
      </c>
      <c t="s" r="B1" s="2">
        <v>2</v>
      </c>
      <c t="s" r="C1" s="2">
        <v>25</v>
      </c>
    </row>
    <row r="2" spans="1:3">
      <c t="s" r="A2" s="3">
        <v>638</v>
      </c>
    </row>
    <row r="3" spans="1:3">
      <c t="s" r="A3" s="4">
        <v>30</v>
      </c>
      <c t="n" r="B3" s="7">
        <v>4829</v>
      </c>
      <c t="n" r="C3" s="7">
        <v>4874</v>
      </c>
    </row>
    <row r="4" spans="1:3">
      <c t="s" r="A4" s="4">
        <v>79</v>
      </c>
      <c t="n" r="B4" s="6">
        <v>266722</v>
      </c>
      <c t="n" r="C4" s="6">
        <v>264212</v>
      </c>
    </row>
    <row r="5" spans="1:3">
      <c t="s" r="A5" s="4">
        <v>82</v>
      </c>
      <c t="n" r="B5" s="6">
        <v>5704</v>
      </c>
      <c t="n" r="C5" s="6">
        <v>5531</v>
      </c>
    </row>
    <row r="6" spans="1:3">
      <c t="s" r="A6" s="4">
        <v>33</v>
      </c>
      <c t="n" r="B6" s="6">
        <v>1485</v>
      </c>
      <c t="n" r="C6" s="6">
        <v>624</v>
      </c>
    </row>
    <row r="7" spans="1:3">
      <c t="s" r="A7" s="4">
        <v>40</v>
      </c>
      <c t="n" r="B7" s="6">
        <v>3641</v>
      </c>
      <c t="n" r="C7" s="6">
        <v>3681</v>
      </c>
    </row>
    <row r="8" spans="1:3">
      <c t="s" r="A8" s="3">
        <v>639</v>
      </c>
    </row>
    <row r="9" spans="1:3">
      <c t="s" r="A9" s="4">
        <v>55</v>
      </c>
      <c t="n" r="B9" s="6">
        <v>693</v>
      </c>
      <c t="n" r="C9" s="6">
        <v>659</v>
      </c>
    </row>
    <row r="10" spans="1:3">
      <c t="s" r="A10" s="4">
        <v>544</v>
      </c>
    </row>
    <row r="11" spans="1:3">
      <c t="s" r="A11" s="3">
        <v>638</v>
      </c>
    </row>
    <row r="12" spans="1:3">
      <c t="s" r="A12" s="4">
        <v>29</v>
      </c>
      <c t="n" r="B12" s="6">
        <v>16628</v>
      </c>
      <c t="n" r="C12" s="6">
        <v>28048</v>
      </c>
    </row>
    <row r="13" spans="1:3">
      <c t="s" r="A13" s="4">
        <v>30</v>
      </c>
      <c t="n" r="B13" s="6">
        <v>4829</v>
      </c>
      <c t="n" r="C13" s="6">
        <v>4874</v>
      </c>
    </row>
    <row r="14" spans="1:3">
      <c t="s" r="A14" s="4">
        <v>79</v>
      </c>
      <c t="n" r="B14" s="6">
        <v>266722</v>
      </c>
      <c t="n" r="C14" s="6">
        <v>264212</v>
      </c>
    </row>
    <row r="15" spans="1:3">
      <c t="s" r="A15" s="4">
        <v>82</v>
      </c>
      <c t="n" r="B15" s="6">
        <v>5704</v>
      </c>
      <c t="n" r="C15" s="6">
        <v>5531</v>
      </c>
    </row>
    <row r="16" spans="1:3">
      <c t="s" r="A16" s="4">
        <v>33</v>
      </c>
      <c t="n" r="B16" s="6">
        <v>1485</v>
      </c>
      <c t="n" r="C16" s="6">
        <v>624</v>
      </c>
    </row>
    <row r="17" spans="1:3">
      <c t="s" r="A17" s="4">
        <v>640</v>
      </c>
      <c t="n" r="B17" s="6">
        <v>646018</v>
      </c>
      <c t="n" r="C17" s="6">
        <v>617600</v>
      </c>
    </row>
    <row r="18" spans="1:3">
      <c t="s" r="A18" s="4">
        <v>641</v>
      </c>
      <c t="n" r="B18" s="6">
        <v>7034</v>
      </c>
      <c t="n" r="C18" s="6">
        <v>7034</v>
      </c>
    </row>
    <row r="19" spans="1:3">
      <c t="s" r="A19" s="4">
        <v>40</v>
      </c>
      <c t="n" r="B19" s="6">
        <v>3641</v>
      </c>
      <c t="n" r="C19" s="6">
        <v>3681</v>
      </c>
    </row>
    <row r="20" spans="1:3">
      <c t="s" r="A20" s="3">
        <v>639</v>
      </c>
    </row>
    <row r="21" spans="1:3">
      <c t="s" r="A21" s="4">
        <v>46</v>
      </c>
      <c t="n" r="B21" s="6">
        <v>751396</v>
      </c>
      <c t="n" r="C21" s="6">
        <v>758981</v>
      </c>
    </row>
    <row r="22" spans="1:3">
      <c t="s" r="A22" s="4">
        <v>642</v>
      </c>
      <c t="n" r="B22" s="6">
        <v>26057</v>
      </c>
      <c t="n" r="C22" s="6">
        <v>18514</v>
      </c>
    </row>
    <row r="23" spans="1:3">
      <c t="s" r="A23" s="4">
        <v>643</v>
      </c>
      <c t="n" r="B23" s="6">
        <v>99617</v>
      </c>
      <c t="n" r="C23" s="6">
        <v>87833</v>
      </c>
    </row>
    <row r="24" spans="1:3">
      <c t="s" r="A24" s="4">
        <v>53</v>
      </c>
      <c t="n" r="B24" s="6">
        <v>4695</v>
      </c>
      <c t="n" r="C24" s="6">
        <v>4794</v>
      </c>
    </row>
    <row r="25" spans="1:3">
      <c t="s" r="A25" s="4">
        <v>54</v>
      </c>
      <c t="n" r="B25" s="6">
        <v>7217</v>
      </c>
      <c t="n" r="C25" s="6">
        <v>7217</v>
      </c>
    </row>
    <row r="26" spans="1:3">
      <c t="s" r="A26" s="4">
        <v>55</v>
      </c>
      <c t="n" r="B26" s="6">
        <v>693</v>
      </c>
      <c t="n" r="C26" s="6">
        <v>659</v>
      </c>
    </row>
    <row r="27" spans="1:3">
      <c t="s" r="A27" s="4">
        <v>299</v>
      </c>
    </row>
    <row r="28" spans="1:3">
      <c t="s" r="A28" s="3">
        <v>638</v>
      </c>
    </row>
    <row r="29" spans="1:3">
      <c t="s" r="A29" s="4">
        <v>29</v>
      </c>
      <c t="n" r="B29" s="6">
        <v>16628</v>
      </c>
      <c t="n" r="C29" s="6">
        <v>28048</v>
      </c>
    </row>
    <row r="30" spans="1:3">
      <c t="s" r="A30" s="4">
        <v>30</v>
      </c>
      <c t="n" r="B30" s="6">
        <v>4829</v>
      </c>
      <c t="n" r="C30" s="6">
        <v>4874</v>
      </c>
    </row>
    <row r="31" spans="1:3">
      <c t="s" r="A31" s="4">
        <v>79</v>
      </c>
      <c t="n" r="B31" s="6">
        <v>266722</v>
      </c>
      <c t="n" r="C31" s="6">
        <v>264212</v>
      </c>
    </row>
    <row r="32" spans="1:3">
      <c t="s" r="A32" s="4">
        <v>82</v>
      </c>
      <c t="n" r="B32" s="6">
        <v>5704</v>
      </c>
      <c t="n" r="C32" s="6">
        <v>5531</v>
      </c>
    </row>
    <row r="33" spans="1:3">
      <c t="s" r="A33" s="4">
        <v>33</v>
      </c>
      <c t="n" r="B33" s="6">
        <v>1532</v>
      </c>
      <c t="n" r="C33" s="6">
        <v>633</v>
      </c>
    </row>
    <row r="34" spans="1:3">
      <c t="s" r="A34" s="4">
        <v>640</v>
      </c>
      <c t="n" r="B34" s="6">
        <v>645250</v>
      </c>
      <c t="n" r="C34" s="6">
        <v>616206</v>
      </c>
    </row>
    <row r="35" spans="1:3">
      <c t="s" r="A35" s="4">
        <v>40</v>
      </c>
      <c t="n" r="B35" s="6">
        <v>3641</v>
      </c>
      <c t="n" r="C35" s="6">
        <v>3681</v>
      </c>
    </row>
    <row r="36" spans="1:3">
      <c t="s" r="A36" s="3">
        <v>639</v>
      </c>
    </row>
    <row r="37" spans="1:3">
      <c t="s" r="A37" s="4">
        <v>46</v>
      </c>
      <c t="n" r="B37" s="6">
        <v>752705</v>
      </c>
      <c t="n" r="C37" s="6">
        <v>760338</v>
      </c>
    </row>
    <row r="38" spans="1:3">
      <c t="s" r="A38" s="4">
        <v>642</v>
      </c>
      <c t="n" r="B38" s="6">
        <v>26108</v>
      </c>
      <c t="n" r="C38" s="6">
        <v>18523</v>
      </c>
    </row>
    <row r="39" spans="1:3">
      <c t="s" r="A39" s="4">
        <v>643</v>
      </c>
      <c t="n" r="B39" s="6">
        <v>98366</v>
      </c>
      <c t="n" r="C39" s="6">
        <v>82349</v>
      </c>
    </row>
    <row r="40" spans="1:3">
      <c t="s" r="A40" s="4">
        <v>53</v>
      </c>
      <c t="n" r="B40" s="6">
        <v>5273</v>
      </c>
      <c t="n" r="C40" s="6">
        <v>5431</v>
      </c>
    </row>
    <row r="41" spans="1:3">
      <c t="s" r="A41" s="4">
        <v>54</v>
      </c>
      <c t="n" r="B41" s="6">
        <v>7208</v>
      </c>
      <c t="n" r="C41" s="6">
        <v>7206</v>
      </c>
    </row>
    <row r="42" spans="1:3">
      <c t="s" r="A42" s="4">
        <v>55</v>
      </c>
      <c t="n" r="B42" s="6">
        <v>693</v>
      </c>
      <c t="n" r="C42" s="6">
        <v>659</v>
      </c>
    </row>
    <row r="43" spans="1:3">
      <c t="s" r="A43" s="4">
        <v>644</v>
      </c>
    </row>
    <row r="44" spans="1:3">
      <c t="s" r="A44" s="3">
        <v>638</v>
      </c>
    </row>
    <row r="45" spans="1:3">
      <c t="s" r="A45" s="4">
        <v>29</v>
      </c>
      <c t="n" r="B45" s="6">
        <v>16628</v>
      </c>
      <c t="n" r="C45" s="6">
        <v>28048</v>
      </c>
    </row>
    <row r="46" spans="1:3">
      <c t="s" r="A46" s="4">
        <v>30</v>
      </c>
      <c t="n" r="B46" s="6">
        <v>4829</v>
      </c>
      <c t="n" r="C46" s="6">
        <v>4874</v>
      </c>
    </row>
    <row r="47" spans="1:3">
      <c t="s" r="A47" s="4">
        <v>79</v>
      </c>
      <c t="n" r="B47" s="6">
        <v>350</v>
      </c>
      <c t="n" r="C47" s="6">
        <v>344</v>
      </c>
    </row>
    <row r="48" spans="1:3">
      <c t="s" r="A48" s="4">
        <v>82</v>
      </c>
      <c t="n" r="B48" s="6">
        <v>5704</v>
      </c>
      <c t="n" r="C48" s="6">
        <v>5531</v>
      </c>
    </row>
    <row r="49" spans="1:3">
      <c t="s" r="A49" s="3">
        <v>639</v>
      </c>
    </row>
    <row r="50" spans="1:3">
      <c t="s" r="A50" s="4">
        <v>46</v>
      </c>
      <c t="n" r="B50" s="6">
        <v>557472</v>
      </c>
      <c t="n" r="C50" s="6">
        <v>557146</v>
      </c>
    </row>
    <row r="51" spans="1:3">
      <c t="s" r="A51" s="4">
        <v>645</v>
      </c>
    </row>
    <row r="52" spans="1:3">
      <c t="s" r="A52" s="3">
        <v>638</v>
      </c>
    </row>
    <row r="53" spans="1:3">
      <c t="s" r="A53" s="4">
        <v>79</v>
      </c>
      <c t="n" r="B53" s="6">
        <v>266372</v>
      </c>
      <c t="n" r="C53" s="6">
        <v>263868</v>
      </c>
    </row>
    <row r="54" spans="1:3">
      <c t="s" r="A54" s="4">
        <v>33</v>
      </c>
      <c t="n" r="B54" s="6">
        <v>1532</v>
      </c>
      <c t="n" r="C54" s="6">
        <v>633</v>
      </c>
    </row>
    <row r="55" spans="1:3">
      <c t="s" r="A55" s="4">
        <v>40</v>
      </c>
      <c t="n" r="B55" s="6">
        <v>1322</v>
      </c>
      <c t="n" r="C55" s="6">
        <v>1358</v>
      </c>
    </row>
    <row r="56" spans="1:3">
      <c t="s" r="A56" s="3">
        <v>639</v>
      </c>
    </row>
    <row r="57" spans="1:3">
      <c t="s" r="A57" s="4">
        <v>46</v>
      </c>
      <c t="n" r="B57" s="6">
        <v>195233</v>
      </c>
      <c t="n" r="C57" s="6">
        <v>203192</v>
      </c>
    </row>
    <row r="58" spans="1:3">
      <c t="s" r="A58" s="4">
        <v>642</v>
      </c>
      <c t="n" r="B58" s="6">
        <v>26108</v>
      </c>
      <c t="n" r="C58" s="6">
        <v>18523</v>
      </c>
    </row>
    <row r="59" spans="1:3">
      <c t="s" r="A59" s="4">
        <v>643</v>
      </c>
      <c t="n" r="B59" s="6">
        <v>98366</v>
      </c>
      <c t="n" r="C59" s="6">
        <v>82349</v>
      </c>
    </row>
    <row r="60" spans="1:3">
      <c t="s" r="A60" s="4">
        <v>53</v>
      </c>
      <c t="n" r="B60" s="6">
        <v>5273</v>
      </c>
      <c t="n" r="C60" s="6">
        <v>5431</v>
      </c>
    </row>
    <row r="61" spans="1:3">
      <c t="s" r="A61" s="4">
        <v>55</v>
      </c>
      <c t="n" r="B61" s="6">
        <v>623</v>
      </c>
      <c t="n" r="C61" s="6">
        <v>649</v>
      </c>
    </row>
    <row r="62" spans="1:3">
      <c t="s" r="A62" s="4">
        <v>646</v>
      </c>
    </row>
    <row r="63" spans="1:3">
      <c t="s" r="A63" s="3">
        <v>638</v>
      </c>
    </row>
    <row r="64" spans="1:3">
      <c t="s" r="A64" s="4">
        <v>640</v>
      </c>
      <c t="n" r="B64" s="6">
        <v>645250</v>
      </c>
      <c t="n" r="C64" s="6">
        <v>616206</v>
      </c>
    </row>
    <row r="65" spans="1:3">
      <c t="s" r="A65" s="4">
        <v>40</v>
      </c>
      <c t="n" r="B65" s="6">
        <v>2319</v>
      </c>
      <c t="n" r="C65" s="6">
        <v>2323</v>
      </c>
    </row>
    <row r="66" spans="1:3">
      <c t="s" r="A66" s="3">
        <v>639</v>
      </c>
    </row>
    <row r="67" spans="1:3">
      <c t="s" r="A67" s="4">
        <v>54</v>
      </c>
      <c t="n" r="B67" s="6">
        <v>7208</v>
      </c>
      <c t="n" r="C67" s="6">
        <v>7206</v>
      </c>
    </row>
    <row r="68" spans="1:3">
      <c t="s" r="A68" s="4">
        <v>55</v>
      </c>
      <c t="n" r="B68" s="7">
        <v>70</v>
      </c>
      <c t="n" r="C68" s="7">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39"/>
    <col customWidth="1" max="5" min="5" width="10"/>
  </cols>
  <sheetData>
    <row r="1" spans="1:5">
      <c t="s" r="A1" s="1">
        <v>126</v>
      </c>
      <c t="s" r="B1" s="2">
        <v>127</v>
      </c>
      <c t="s" r="C1" s="2">
        <v>128</v>
      </c>
      <c t="s" r="D1" s="2">
        <v>129</v>
      </c>
      <c t="s" r="E1" s="2">
        <v>130</v>
      </c>
    </row>
    <row r="2" spans="1:5">
      <c t="s" r="A2" s="4">
        <v>131</v>
      </c>
      <c t="n" r="D2" s="7">
        <v>791</v>
      </c>
    </row>
    <row r="3" spans="1:5">
      <c t="s" r="A3" s="3">
        <v>132</v>
      </c>
    </row>
    <row r="4" spans="1:5">
      <c t="s" r="A4" s="4">
        <v>118</v>
      </c>
      <c t="n" r="E4" s="7">
        <v>3637</v>
      </c>
    </row>
    <row r="5" spans="1:5">
      <c t="s" r="A5" s="4">
        <v>133</v>
      </c>
      <c t="n" r="D5" s="6">
        <v>-432</v>
      </c>
    </row>
    <row r="6" spans="1:5">
      <c t="s" r="A6" s="4">
        <v>134</v>
      </c>
      <c t="n" r="D6" s="6">
        <v>1728</v>
      </c>
    </row>
    <row r="7" spans="1:5">
      <c t="s" r="A7" s="3">
        <v>132</v>
      </c>
    </row>
    <row r="8" spans="1:5">
      <c t="s" r="A8" s="4">
        <v>118</v>
      </c>
      <c t="n" r="E8" s="6">
        <v>2122</v>
      </c>
    </row>
    <row r="9" spans="1:5">
      <c t="s" r="A9" s="4">
        <v>133</v>
      </c>
      <c t="n" r="D9" s="6">
        <v>-432</v>
      </c>
    </row>
    <row r="10" spans="1:5">
      <c t="s" r="A10" s="4">
        <v>135</v>
      </c>
      <c t="n" r="B10" s="7">
        <v>20730</v>
      </c>
      <c t="n" r="C10" s="7">
        <v>68324</v>
      </c>
      <c t="n" r="D10" s="6">
        <v>359</v>
      </c>
      <c t="n" r="E10" s="6">
        <v>89413</v>
      </c>
    </row>
    <row r="11" spans="1:5">
      <c t="s" r="A11" s="4">
        <v>136</v>
      </c>
      <c t="n" r="B11" s="6">
        <v>2989205</v>
      </c>
    </row>
    <row r="12" spans="1:5">
      <c t="s" r="A12" s="3">
        <v>132</v>
      </c>
    </row>
    <row r="13" spans="1:5">
      <c t="s" r="A13" s="4">
        <v>137</v>
      </c>
      <c t="n" r="B13" s="7">
        <v>49</v>
      </c>
      <c t="n" r="E13" s="6">
        <v>49</v>
      </c>
    </row>
    <row r="14" spans="1:5">
      <c t="s" r="A14" s="4">
        <v>138</v>
      </c>
      <c t="n" r="B14" s="6">
        <v>7522</v>
      </c>
    </row>
    <row r="15" spans="1:5">
      <c t="s" r="A15" s="4">
        <v>139</v>
      </c>
      <c t="n" r="B15" s="7">
        <v>80</v>
      </c>
      <c t="n" r="E15" s="6">
        <v>80</v>
      </c>
    </row>
    <row r="16" spans="1:5">
      <c t="s" r="A16" s="4">
        <v>140</v>
      </c>
      <c t="n" r="B16" s="7">
        <v>-30</v>
      </c>
      <c t="n" r="C16" s="6">
        <v>-57</v>
      </c>
      <c t="n" r="E16" s="6">
        <v>-87</v>
      </c>
    </row>
    <row r="17" spans="1:5">
      <c t="s" r="A17" s="4">
        <v>141</v>
      </c>
      <c t="n" r="B17" s="6">
        <v>-2876</v>
      </c>
    </row>
    <row r="18" spans="1:5">
      <c t="s" r="A18" s="4">
        <v>142</v>
      </c>
      <c t="n" r="D18" s="6">
        <v>4043</v>
      </c>
      <c t="n" r="E18" s="6">
        <v>4043</v>
      </c>
    </row>
    <row r="19" spans="1:5">
      <c t="s" r="A19" s="4">
        <v>118</v>
      </c>
      <c t="n" r="C19" s="6">
        <v>3919</v>
      </c>
      <c t="n" r="E19" s="6">
        <v>3919</v>
      </c>
    </row>
    <row r="20" spans="1:5">
      <c t="s" r="A20" s="4">
        <v>143</v>
      </c>
      <c t="n" r="C20" s="6">
        <v>-1618</v>
      </c>
      <c t="n" r="E20" s="6">
        <v>-1618</v>
      </c>
    </row>
    <row r="21" spans="1:5">
      <c t="s" r="A21" s="4">
        <v>144</v>
      </c>
      <c t="n" r="B21" s="7">
        <v>20829</v>
      </c>
      <c t="n" r="C21" s="6">
        <v>70568</v>
      </c>
      <c t="n" r="D21" s="6">
        <v>4402</v>
      </c>
      <c t="n" r="E21" s="6">
        <v>95799</v>
      </c>
    </row>
    <row r="22" spans="1:5">
      <c t="s" r="A22" s="4">
        <v>145</v>
      </c>
      <c t="n" r="B22" s="6">
        <v>2993851</v>
      </c>
    </row>
    <row r="23" spans="1:5">
      <c t="s" r="A23" s="4">
        <v>146</v>
      </c>
      <c t="n" r="D23" s="6">
        <v>2746</v>
      </c>
    </row>
    <row r="24" spans="1:5">
      <c t="s" r="A24" s="3">
        <v>132</v>
      </c>
    </row>
    <row r="25" spans="1:5">
      <c t="s" r="A25" s="4">
        <v>118</v>
      </c>
      <c t="n" r="E25" s="6">
        <v>2082</v>
      </c>
    </row>
    <row r="26" spans="1:5">
      <c t="s" r="A26" s="4">
        <v>144</v>
      </c>
      <c t="n" r="B26" s="7">
        <v>20829</v>
      </c>
      <c t="n" r="C26" s="7">
        <v>70568</v>
      </c>
      <c t="n" r="D26" s="7">
        <v>4402</v>
      </c>
      <c t="n" r="E26" s="7">
        <v>95799</v>
      </c>
    </row>
    <row r="27" spans="1:5">
      <c t="s" r="A27" s="4">
        <v>145</v>
      </c>
      <c t="n" r="B27" s="6">
        <v>29938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7</v>
      </c>
      <c t="s" r="B1" s="2">
        <v>75</v>
      </c>
      <c t="s" r="D1" s="2">
        <v>1</v>
      </c>
    </row>
    <row r="2" spans="1:5">
      <c t="s" r="B2" s="2">
        <v>2</v>
      </c>
      <c t="s" r="C2" s="2">
        <v>76</v>
      </c>
      <c t="s" r="D2" s="2">
        <v>2</v>
      </c>
      <c t="s" r="E2" s="2">
        <v>76</v>
      </c>
    </row>
    <row r="3" spans="1:5">
      <c t="s" r="A3" s="3">
        <v>648</v>
      </c>
    </row>
    <row r="4" spans="1:5">
      <c t="s" r="A4" s="4">
        <v>338</v>
      </c>
      <c t="n" r="D4" s="7">
        <v>89413</v>
      </c>
    </row>
    <row r="5" spans="1:5">
      <c t="s" r="A5" s="3">
        <v>649</v>
      </c>
    </row>
    <row r="6" spans="1:5">
      <c t="s" r="A6" s="4">
        <v>650</v>
      </c>
      <c t="n" r="B6" s="7">
        <v>1656</v>
      </c>
      <c t="n" r="C6" s="7">
        <v>-2160</v>
      </c>
      <c t="n" r="D6" s="6">
        <v>4043</v>
      </c>
      <c t="n" r="E6" s="7">
        <v>-1223</v>
      </c>
    </row>
    <row r="7" spans="1:5">
      <c t="s" r="A7" s="4">
        <v>342</v>
      </c>
      <c t="n" r="B7" s="6">
        <v>95799</v>
      </c>
      <c t="n" r="D7" s="6">
        <v>95799</v>
      </c>
    </row>
    <row r="8" spans="1:5">
      <c t="s" r="A8" s="4">
        <v>129</v>
      </c>
    </row>
    <row r="9" spans="1:5">
      <c t="s" r="A9" s="3">
        <v>648</v>
      </c>
    </row>
    <row r="10" spans="1:5">
      <c t="s" r="A10" s="4">
        <v>338</v>
      </c>
      <c t="n" r="B10" s="6">
        <v>2746</v>
      </c>
      <c t="n" r="C10" s="6">
        <v>1728</v>
      </c>
      <c t="n" r="D10" s="6">
        <v>359</v>
      </c>
      <c t="n" r="E10" s="6">
        <v>791</v>
      </c>
    </row>
    <row r="11" spans="1:5">
      <c t="s" r="A11" s="3">
        <v>649</v>
      </c>
    </row>
    <row r="12" spans="1:5">
      <c t="s" r="A12" s="4">
        <v>342</v>
      </c>
      <c t="n" r="B12" s="6">
        <v>4402</v>
      </c>
      <c t="n" r="C12" s="6">
        <v>-432</v>
      </c>
      <c t="n" r="D12" s="6">
        <v>4402</v>
      </c>
      <c t="n" r="E12" s="6">
        <v>-432</v>
      </c>
    </row>
    <row r="13" spans="1:5">
      <c t="s" r="A13" s="4">
        <v>651</v>
      </c>
    </row>
    <row r="14" spans="1:5">
      <c t="s" r="A14" s="3">
        <v>648</v>
      </c>
    </row>
    <row r="15" spans="1:5">
      <c t="s" r="A15" s="4">
        <v>652</v>
      </c>
      <c t="n" r="B15" s="6">
        <v>1756</v>
      </c>
      <c t="n" r="C15" s="6">
        <v>-2000</v>
      </c>
      <c t="n" r="D15" s="6">
        <v>4226</v>
      </c>
      <c t="n" r="E15" s="6">
        <v>-1057</v>
      </c>
    </row>
    <row r="16" spans="1:5">
      <c t="s" r="A16" s="3">
        <v>649</v>
      </c>
    </row>
    <row r="17" spans="1:5">
      <c t="s" r="A17" s="4">
        <v>653</v>
      </c>
      <c t="n" r="B17" s="6">
        <v>151</v>
      </c>
      <c t="n" r="C17" s="6">
        <v>243</v>
      </c>
      <c t="n" r="D17" s="6">
        <v>277</v>
      </c>
      <c t="n" r="E17" s="6">
        <v>251</v>
      </c>
    </row>
    <row r="18" spans="1:5">
      <c t="s" r="A18" s="4">
        <v>117</v>
      </c>
      <c t="n" r="B18" s="6">
        <v>-51</v>
      </c>
      <c t="n" r="C18" s="6">
        <v>-83</v>
      </c>
      <c t="n" r="D18" s="6">
        <v>-94</v>
      </c>
      <c t="n" r="E18" s="6">
        <v>-85</v>
      </c>
    </row>
    <row r="19" spans="1:5">
      <c t="s" r="A19" s="4">
        <v>654</v>
      </c>
      <c t="n" r="B19" s="6">
        <v>100</v>
      </c>
      <c t="n" r="C19" s="6">
        <v>160</v>
      </c>
      <c t="n" r="D19" s="6">
        <v>183</v>
      </c>
      <c t="n" r="E19" s="6">
        <v>166</v>
      </c>
    </row>
    <row r="20" spans="1:5">
      <c t="s" r="A20" s="4">
        <v>650</v>
      </c>
      <c t="n" r="B20" s="7">
        <v>1656</v>
      </c>
      <c t="n" r="C20" s="7">
        <v>-2160</v>
      </c>
      <c t="n" r="D20" s="7">
        <v>4043</v>
      </c>
      <c t="n" r="E20" s="7">
        <v>-12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5</v>
      </c>
      <c t="s" r="B1" s="2">
        <v>75</v>
      </c>
      <c t="s" r="D1" s="2">
        <v>1</v>
      </c>
    </row>
    <row r="2" spans="1:5">
      <c t="s" r="B2" s="2">
        <v>2</v>
      </c>
      <c t="s" r="C2" s="2">
        <v>76</v>
      </c>
      <c t="s" r="D2" s="2">
        <v>2</v>
      </c>
      <c t="s" r="E2" s="2">
        <v>76</v>
      </c>
    </row>
    <row r="3" spans="1:5">
      <c t="s" r="A3" s="3">
        <v>656</v>
      </c>
    </row>
    <row r="4" spans="1:5">
      <c t="s" r="A4" s="4">
        <v>95</v>
      </c>
      <c t="n" r="B4" s="7">
        <v>151</v>
      </c>
      <c t="n" r="C4" s="7">
        <v>243</v>
      </c>
      <c t="n" r="D4" s="7">
        <v>277</v>
      </c>
      <c t="n" r="E4" s="7">
        <v>251</v>
      </c>
    </row>
    <row r="5" spans="1:5">
      <c t="s" r="A5" s="4">
        <v>117</v>
      </c>
      <c t="n" r="B5" s="6">
        <v>356</v>
      </c>
      <c t="n" r="C5" s="6">
        <v>305</v>
      </c>
      <c t="n" r="D5" s="6">
        <v>572</v>
      </c>
      <c t="n" r="E5" s="6">
        <v>306</v>
      </c>
    </row>
    <row r="6" spans="1:5">
      <c t="s" r="A6" s="4">
        <v>118</v>
      </c>
      <c t="n" r="B6" s="6">
        <v>2082</v>
      </c>
      <c t="n" r="C6" s="6">
        <v>2122</v>
      </c>
      <c t="n" r="D6" s="6">
        <v>3919</v>
      </c>
      <c t="n" r="E6" s="6">
        <v>3637</v>
      </c>
    </row>
    <row r="7" spans="1:5">
      <c t="s" r="A7" s="4">
        <v>657</v>
      </c>
    </row>
    <row r="8" spans="1:5">
      <c t="s" r="A8" s="3">
        <v>656</v>
      </c>
    </row>
    <row r="9" spans="1:5">
      <c t="s" r="A9" s="4">
        <v>95</v>
      </c>
      <c t="n" r="B9" s="6">
        <v>151</v>
      </c>
      <c t="n" r="C9" s="6">
        <v>243</v>
      </c>
      <c t="n" r="D9" s="6">
        <v>277</v>
      </c>
      <c t="n" r="E9" s="6">
        <v>251</v>
      </c>
    </row>
    <row r="10" spans="1:5">
      <c t="s" r="A10" s="4">
        <v>117</v>
      </c>
      <c t="n" r="B10" s="6">
        <v>51</v>
      </c>
      <c t="n" r="C10" s="6">
        <v>83</v>
      </c>
      <c t="n" r="D10" s="6">
        <v>94</v>
      </c>
      <c t="n" r="E10" s="6">
        <v>85</v>
      </c>
    </row>
    <row r="11" spans="1:5">
      <c t="s" r="A11" s="4">
        <v>118</v>
      </c>
      <c t="n" r="B11" s="7">
        <v>100</v>
      </c>
      <c t="n" r="C11" s="7">
        <v>160</v>
      </c>
      <c t="n" r="D11" s="7">
        <v>183</v>
      </c>
      <c t="n" r="E11" s="7">
        <v>1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t="s" r="A1" s="1">
        <v>147</v>
      </c>
      <c t="s" r="B1" s="2">
        <v>1</v>
      </c>
    </row>
    <row r="2" spans="1:2">
      <c t="s" r="B2" s="2">
        <v>148</v>
      </c>
    </row>
    <row r="3" spans="1:2">
      <c t="s" r="A3" s="3">
        <v>149</v>
      </c>
    </row>
    <row r="4" spans="1:2">
      <c t="s" r="A4" s="4">
        <v>150</v>
      </c>
      <c t="n" r="B4" s="6">
        <v>6170</v>
      </c>
    </row>
    <row r="5" spans="1:2">
      <c t="s" r="A5" s="4">
        <v>151</v>
      </c>
      <c t="n" r="B5" s="6">
        <v>1352</v>
      </c>
    </row>
    <row r="6" spans="1:2">
      <c t="s" r="A6" s="4">
        <v>152</v>
      </c>
      <c t="n" r="B6" s="8">
        <v>0.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3</v>
      </c>
      <c t="s" r="B1" s="2">
        <v>1</v>
      </c>
    </row>
    <row r="2" spans="1:3">
      <c t="s" r="B2" s="2">
        <v>2</v>
      </c>
      <c t="s" r="C2" s="2">
        <v>76</v>
      </c>
    </row>
    <row r="3" spans="1:3">
      <c t="s" r="A3" s="3">
        <v>154</v>
      </c>
    </row>
    <row r="4" spans="1:3">
      <c t="s" r="A4" s="4">
        <v>118</v>
      </c>
      <c t="n" r="B4" s="7">
        <v>3919</v>
      </c>
      <c t="n" r="C4" s="7">
        <v>3637</v>
      </c>
    </row>
    <row r="5" spans="1:3">
      <c t="s" r="A5" s="3">
        <v>155</v>
      </c>
    </row>
    <row r="6" spans="1:3">
      <c t="s" r="A6" s="4">
        <v>156</v>
      </c>
      <c t="n" r="B6" s="6">
        <v>819</v>
      </c>
      <c t="n" r="C6" s="6">
        <v>843</v>
      </c>
    </row>
    <row r="7" spans="1:3">
      <c t="s" r="A7" s="4">
        <v>157</v>
      </c>
      <c t="n" r="B7" s="6">
        <v>527</v>
      </c>
      <c t="n" r="C7" s="6">
        <v>494</v>
      </c>
    </row>
    <row r="8" spans="1:3">
      <c t="s" r="A8" s="4">
        <v>158</v>
      </c>
      <c t="n" r="B8" s="6">
        <v>80</v>
      </c>
      <c t="n" r="C8" s="6">
        <v>66</v>
      </c>
    </row>
    <row r="9" spans="1:3">
      <c t="s" r="A9" s="4">
        <v>89</v>
      </c>
      <c t="n" r="B9" s="6">
        <v>600</v>
      </c>
      <c t="n" r="C9" s="6">
        <v>650</v>
      </c>
    </row>
    <row r="10" spans="1:3">
      <c t="s" r="A10" s="4">
        <v>159</v>
      </c>
      <c t="n" r="B10" s="6">
        <v>-277</v>
      </c>
      <c t="n" r="C10" s="6">
        <v>-251</v>
      </c>
    </row>
    <row r="11" spans="1:3">
      <c t="s" r="A11" s="4">
        <v>160</v>
      </c>
      <c t="n" r="B11" s="6">
        <v>-173</v>
      </c>
      <c t="n" r="C11" s="6">
        <v>-30</v>
      </c>
    </row>
    <row r="12" spans="1:3">
      <c t="s" r="A12" s="4">
        <v>161</v>
      </c>
      <c t="n" r="B12" s="6">
        <v>-23913</v>
      </c>
      <c t="n" r="C12" s="6">
        <v>-24562</v>
      </c>
    </row>
    <row r="13" spans="1:3">
      <c t="s" r="A13" s="4">
        <v>162</v>
      </c>
      <c t="n" r="B13" s="6">
        <v>23808</v>
      </c>
      <c t="n" r="C13" s="6">
        <v>24387</v>
      </c>
    </row>
    <row r="14" spans="1:3">
      <c t="s" r="A14" s="4">
        <v>163</v>
      </c>
      <c t="n" r="C14" s="6">
        <v>59</v>
      </c>
    </row>
    <row r="15" spans="1:3">
      <c t="s" r="A15" s="4">
        <v>97</v>
      </c>
      <c t="n" r="B15" s="6">
        <v>-756</v>
      </c>
      <c t="n" r="C15" s="6">
        <v>-768</v>
      </c>
    </row>
    <row r="16" spans="1:3">
      <c t="s" r="A16" s="4">
        <v>164</v>
      </c>
      <c t="n" r="B16" s="6">
        <v>85</v>
      </c>
      <c t="n" r="C16" s="6">
        <v>227</v>
      </c>
    </row>
    <row r="17" spans="1:3">
      <c t="s" r="A17" s="3">
        <v>165</v>
      </c>
    </row>
    <row r="18" spans="1:3">
      <c t="s" r="A18" s="4">
        <v>40</v>
      </c>
      <c t="n" r="B18" s="6">
        <v>40</v>
      </c>
      <c t="n" r="C18" s="6">
        <v>-362</v>
      </c>
    </row>
    <row r="19" spans="1:3">
      <c t="s" r="A19" s="4">
        <v>44</v>
      </c>
      <c t="n" r="B19" s="6">
        <v>714</v>
      </c>
      <c t="n" r="C19" s="6">
        <v>-469</v>
      </c>
    </row>
    <row r="20" spans="1:3">
      <c t="s" r="A20" s="4">
        <v>55</v>
      </c>
      <c t="n" r="B20" s="6">
        <v>34</v>
      </c>
      <c t="n" r="C20" s="6">
        <v>16</v>
      </c>
    </row>
    <row r="21" spans="1:3">
      <c t="s" r="A21" s="4">
        <v>56</v>
      </c>
      <c t="n" r="B21" s="6">
        <v>-735</v>
      </c>
      <c t="n" r="C21" s="6">
        <v>-2165</v>
      </c>
    </row>
    <row r="22" spans="1:3">
      <c t="s" r="A22" s="4">
        <v>166</v>
      </c>
      <c t="n" r="B22" s="6">
        <v>4772</v>
      </c>
      <c t="n" r="C22" s="6">
        <v>1772</v>
      </c>
    </row>
    <row r="23" spans="1:3">
      <c t="s" r="A23" s="3">
        <v>167</v>
      </c>
    </row>
    <row r="24" spans="1:3">
      <c t="s" r="A24" s="4">
        <v>168</v>
      </c>
      <c t="n" r="B24" s="6">
        <v>45</v>
      </c>
    </row>
    <row r="25" spans="1:3">
      <c t="s" r="A25" s="4">
        <v>169</v>
      </c>
      <c t="n" r="B25" s="6">
        <v>-48094</v>
      </c>
      <c t="n" r="C25" s="6">
        <v>-20074</v>
      </c>
    </row>
    <row r="26" spans="1:3">
      <c t="s" r="A26" s="4">
        <v>170</v>
      </c>
      <c t="n" r="B26" s="6">
        <v>21388</v>
      </c>
      <c t="n" r="C26" s="6">
        <v>9051</v>
      </c>
    </row>
    <row r="27" spans="1:3">
      <c t="s" r="A27" s="4">
        <v>171</v>
      </c>
      <c t="n" r="B27" s="6">
        <v>30087</v>
      </c>
      <c t="n" r="C27" s="6">
        <v>18313</v>
      </c>
    </row>
    <row r="28" spans="1:3">
      <c t="s" r="A28" s="4">
        <v>172</v>
      </c>
      <c t="n" r="B28" s="6">
        <v>-29073</v>
      </c>
      <c t="n" r="C28" s="6">
        <v>-11543</v>
      </c>
    </row>
    <row r="29" spans="1:3">
      <c t="s" r="A29" s="4">
        <v>173</v>
      </c>
      <c t="n" r="B29" s="6">
        <v>-547</v>
      </c>
      <c t="n" r="C29" s="6">
        <v>-440</v>
      </c>
    </row>
    <row r="30" spans="1:3">
      <c t="s" r="A30" s="4">
        <v>174</v>
      </c>
      <c t="n" r="B30" s="6">
        <v>15</v>
      </c>
      <c t="n" r="C30" s="6">
        <v>4057</v>
      </c>
    </row>
    <row r="31" spans="1:3">
      <c t="s" r="A31" s="4">
        <v>175</v>
      </c>
      <c t="n" r="B31" s="6">
        <v>-26179</v>
      </c>
      <c t="n" r="C31" s="6">
        <v>-636</v>
      </c>
    </row>
    <row r="32" spans="1:3">
      <c t="s" r="A32" s="3">
        <v>176</v>
      </c>
    </row>
    <row r="33" spans="1:3">
      <c t="s" r="A33" s="4">
        <v>177</v>
      </c>
      <c t="n" r="B33" s="6">
        <v>-7585</v>
      </c>
      <c t="n" r="C33" s="6">
        <v>-10853</v>
      </c>
    </row>
    <row r="34" spans="1:3">
      <c t="s" r="A34" s="4">
        <v>178</v>
      </c>
      <c t="n" r="B34" s="6">
        <v>7543</v>
      </c>
      <c t="n" r="C34" s="6">
        <v>3689</v>
      </c>
    </row>
    <row r="35" spans="1:3">
      <c t="s" r="A35" s="4">
        <v>179</v>
      </c>
      <c t="n" r="B35" s="6">
        <v>30000</v>
      </c>
      <c t="n" r="C35" s="6">
        <v>15000</v>
      </c>
    </row>
    <row r="36" spans="1:3">
      <c t="s" r="A36" s="4">
        <v>180</v>
      </c>
      <c t="n" r="B36" s="6">
        <v>-30000</v>
      </c>
      <c t="n" r="C36" s="6">
        <v>-10000</v>
      </c>
    </row>
    <row r="37" spans="1:3">
      <c t="s" r="A37" s="4">
        <v>181</v>
      </c>
      <c t="n" r="B37" s="6">
        <v>15000</v>
      </c>
      <c t="n" r="C37" s="6">
        <v>4682</v>
      </c>
    </row>
    <row r="38" spans="1:3">
      <c t="s" r="A38" s="4">
        <v>182</v>
      </c>
      <c t="n" r="B38" s="6">
        <v>-3216</v>
      </c>
      <c t="n" r="C38" s="6">
        <v>-3050</v>
      </c>
    </row>
    <row r="39" spans="1:3">
      <c t="s" r="A39" s="4">
        <v>183</v>
      </c>
      <c t="n" r="B39" s="6">
        <v>-99</v>
      </c>
    </row>
    <row r="40" spans="1:3">
      <c t="s" r="A40" s="4">
        <v>184</v>
      </c>
      <c t="n" r="B40" s="6">
        <v>49</v>
      </c>
      <c t="n" r="C40" s="6">
        <v>2</v>
      </c>
    </row>
    <row r="41" spans="1:3">
      <c t="s" r="A41" s="4">
        <v>185</v>
      </c>
      <c t="n" r="B41" s="6">
        <v>-87</v>
      </c>
      <c t="n" r="C41" s="6">
        <v>-10</v>
      </c>
    </row>
    <row r="42" spans="1:3">
      <c t="s" r="A42" s="4">
        <v>186</v>
      </c>
      <c t="n" r="B42" s="6">
        <v>-1618</v>
      </c>
      <c t="n" r="C42" s="6">
        <v>-1417</v>
      </c>
    </row>
    <row r="43" spans="1:3">
      <c t="s" r="A43" s="4">
        <v>187</v>
      </c>
      <c t="n" r="B43" s="6">
        <v>9987</v>
      </c>
      <c t="n" r="C43" s="6">
        <v>-1957</v>
      </c>
    </row>
    <row r="44" spans="1:3">
      <c t="s" r="A44" s="4">
        <v>188</v>
      </c>
      <c t="n" r="B44" s="6">
        <v>-11420</v>
      </c>
      <c t="n" r="C44" s="6">
        <v>-821</v>
      </c>
    </row>
    <row r="45" spans="1:3">
      <c t="s" r="A45" s="4">
        <v>189</v>
      </c>
      <c t="n" r="B45" s="6">
        <v>28048</v>
      </c>
      <c t="n" r="C45" s="6">
        <v>17169</v>
      </c>
    </row>
    <row r="46" spans="1:3">
      <c t="s" r="A46" s="4">
        <v>190</v>
      </c>
      <c t="n" r="B46" s="6">
        <v>16628</v>
      </c>
      <c t="n" r="C46" s="6">
        <v>16348</v>
      </c>
    </row>
    <row r="47" spans="1:3">
      <c t="s" r="A47" s="3">
        <v>191</v>
      </c>
    </row>
    <row r="48" spans="1:3">
      <c t="s" r="A48" s="4">
        <v>192</v>
      </c>
      <c t="n" r="B48" s="6">
        <v>2156</v>
      </c>
      <c t="n" r="C48" s="6">
        <v>1924</v>
      </c>
    </row>
    <row r="49" spans="1:3">
      <c t="s" r="A49" s="3">
        <v>193</v>
      </c>
    </row>
    <row r="50" spans="1:3">
      <c t="s" r="A50" s="4">
        <v>194</v>
      </c>
      <c t="n" r="B50" s="7">
        <v>235</v>
      </c>
      <c t="n" r="C50" s="7">
        <v>33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Pa</vt:lpstr>
      <vt:lpstr>CONSOLIDATED STATEMENTS OF INCO</vt:lpstr>
      <vt:lpstr>CONSOLIDATED STATEMENTS OF CHAN</vt:lpstr>
      <vt:lpstr>CONSOLIDATED STATEMENTS OF CHA6</vt:lpstr>
      <vt:lpstr>CONSOLIDATED STATEMENTS OF CASH</vt:lpstr>
      <vt:lpstr>SUMMARY OF SIGNIFICANT ACCOUNTI</vt:lpstr>
      <vt:lpstr>SECURITIES</vt:lpstr>
      <vt:lpstr>LOANS</vt:lpstr>
      <vt:lpstr>REAL ESTATE OWNED</vt:lpstr>
      <vt:lpstr>EARNINGS PER SHARE</vt:lpstr>
      <vt:lpstr>STOCK COMPENSATION</vt:lpstr>
      <vt:lpstr>REPURCHASE AGREEMENTS</vt:lpstr>
      <vt:lpstr>OTHER BORROWINGS</vt:lpstr>
      <vt:lpstr>FAIR VALUE MEASUREMENTS</vt:lpstr>
      <vt:lpstr>CHANGES IN ACCUMULATED OTHER CO</vt:lpstr>
      <vt:lpstr>SUMMARY OF SIGNIFICANT ACCOUN18</vt:lpstr>
      <vt:lpstr>SECURITIES (Tables)</vt:lpstr>
      <vt:lpstr>LOANS (Tables)</vt:lpstr>
      <vt:lpstr>REAL ESTATE OWNED (Tables)</vt:lpstr>
      <vt:lpstr>EARNINGS PER SHARE (Tables)</vt:lpstr>
      <vt:lpstr>STOCK COMPENSATION (Tables)</vt:lpstr>
      <vt:lpstr>OTHER BORROWINGS (Tables)</vt:lpstr>
      <vt:lpstr>FAIR VALUE MEASUREMENTS (Tables</vt:lpstr>
      <vt:lpstr>CHANGES IN ACCUMULATED OTHER 26</vt:lpstr>
      <vt:lpstr>SECURITIES - AVAILABLE FOR SALE</vt:lpstr>
      <vt:lpstr>SECURITIES - AMORTIZED COST AND</vt:lpstr>
      <vt:lpstr>SECURITIES - UNREALIZED LOSSES </vt:lpstr>
      <vt:lpstr>LOANS (Details)</vt:lpstr>
      <vt:lpstr>LOANS - ACTIVITY IN ALLOWANCE (</vt:lpstr>
      <vt:lpstr>LOANS - ALLOWANCE FOR LOAN LOSS</vt:lpstr>
      <vt:lpstr>LOANS - INDIVIDUALLY EVALUATED </vt:lpstr>
      <vt:lpstr>LOANS - NONACCRUAL, LOANS PAST </vt:lpstr>
      <vt:lpstr>LOANS - AGING OF RECORDED INVES</vt:lpstr>
      <vt:lpstr>LOANS - TROUBLED DEBT RESTRUCTU</vt:lpstr>
      <vt:lpstr>LOANS - RISK CATEGORY OF LOANS </vt:lpstr>
      <vt:lpstr>REAL ESTATE OWNED (Details)</vt:lpstr>
      <vt:lpstr>EARNINGS PER SHARE (Details)</vt:lpstr>
      <vt:lpstr>EARNINGS PER SHARE - ANTIDILUTI</vt:lpstr>
      <vt:lpstr>STOCK COMPENSATION (Details)</vt:lpstr>
      <vt:lpstr>STOCK COMPENSATION - ACTIVITY (</vt:lpstr>
      <vt:lpstr>STOCK COMPENSATION - NONVESTED </vt:lpstr>
      <vt:lpstr>REPURCHASE AGREEMENTS (Details)</vt:lpstr>
      <vt:lpstr>OTHER BORROWINGS (Details)</vt:lpstr>
      <vt:lpstr>FAIR VALUE MEASUREMENTS (Detail</vt:lpstr>
      <vt:lpstr>FAIR VALUE MEASUREMENTS - FAIR </vt:lpstr>
      <vt:lpstr>FAIR VALUE MEASUREMENTS - QUANT</vt:lpstr>
      <vt:lpstr>FAIR VALUE MEASUREMENTS - FAI49</vt:lpstr>
      <vt:lpstr>CHANGES IN ACCUMULATED OTHER 50</vt:lpstr>
      <vt:lpstr>CHANGES IN ACCUMULATED OTHER 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2:36:06Z</dcterms:created>
  <dcterms:modified xmlns:dcterms="http://purl.org/dc/terms/" xmlns:xsi="http://www.w3.org/2001/XMLSchema-instance" xsi:type="dcterms:W3CDTF">2016-08-12T12:36:06Z</dcterms:modified>
  <dc:title xmlns:dc="http://purl.org/dc/elements/1.1/">Untitled</dc:title>
  <dc:description xmlns:dc="http://purl.org/dc/elements/1.1/"/>
  <dc:subject xmlns:dc="http://purl.org/dc/elements/1.1/"/>
  <cp:keywords/>
  <cp:category/>
</cp:coreProperties>
</file>